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AQUISITIONS AND DISCONTINUED OP" sheetId="8" state="visible" r:id="rId8"/>
    <sheet xmlns:r="http://schemas.openxmlformats.org/officeDocument/2006/relationships" name="REVENUES FROM CONTRACTS" sheetId="9" state="visible" r:id="rId9"/>
    <sheet xmlns:r="http://schemas.openxmlformats.org/officeDocument/2006/relationships" name="INFORMATION ON REPORTABLE SEGME" sheetId="10" state="visible" r:id="rId10"/>
    <sheet xmlns:r="http://schemas.openxmlformats.org/officeDocument/2006/relationships" name="SPECIAL CHARGES, NET" sheetId="11" state="visible" r:id="rId11"/>
    <sheet xmlns:r="http://schemas.openxmlformats.org/officeDocument/2006/relationships" name="INVENTORIES, NET" sheetId="12" state="visible" r:id="rId12"/>
    <sheet xmlns:r="http://schemas.openxmlformats.org/officeDocument/2006/relationships" name="GOODWILL AND OTHER INTANGIBLE A" sheetId="13" state="visible" r:id="rId13"/>
    <sheet xmlns:r="http://schemas.openxmlformats.org/officeDocument/2006/relationships" name="WARRANTY" sheetId="14" state="visible" r:id="rId14"/>
    <sheet xmlns:r="http://schemas.openxmlformats.org/officeDocument/2006/relationships" name="EMPLOYEE BENEFIT PLANS" sheetId="15" state="visible" r:id="rId15"/>
    <sheet xmlns:r="http://schemas.openxmlformats.org/officeDocument/2006/relationships" name="INDEBTEDNESS" sheetId="16" state="visible" r:id="rId16"/>
    <sheet xmlns:r="http://schemas.openxmlformats.org/officeDocument/2006/relationships" name="DERIVATIVE FINANCIAL INSTRUMENT" sheetId="17" state="visible" r:id="rId17"/>
    <sheet xmlns:r="http://schemas.openxmlformats.org/officeDocument/2006/relationships" name="EQUITY AND LONG-TERM INCENTIVE " sheetId="18" state="visible" r:id="rId18"/>
    <sheet xmlns:r="http://schemas.openxmlformats.org/officeDocument/2006/relationships" name="CONTINGENT LIABILITIES AND OTHE"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BASIS OF PRESENTATION (Policies" sheetId="22" state="visible" r:id="rId22"/>
    <sheet xmlns:r="http://schemas.openxmlformats.org/officeDocument/2006/relationships" name="NEW ACCOUNTING PRONOUNCEMENTS (" sheetId="23" state="visible" r:id="rId23"/>
    <sheet xmlns:r="http://schemas.openxmlformats.org/officeDocument/2006/relationships" name="AQUISITIONS AND DISCONTINUED _2" sheetId="24" state="visible" r:id="rId24"/>
    <sheet xmlns:r="http://schemas.openxmlformats.org/officeDocument/2006/relationships" name="REVENUES FROM CONTRACTS (Tables" sheetId="25" state="visible" r:id="rId25"/>
    <sheet xmlns:r="http://schemas.openxmlformats.org/officeDocument/2006/relationships" name="INFORMATION ON REPORTABLE SEG_2" sheetId="26" state="visible" r:id="rId26"/>
    <sheet xmlns:r="http://schemas.openxmlformats.org/officeDocument/2006/relationships" name="SPECIAL CHARGES, NET (Tables)" sheetId="27" state="visible" r:id="rId27"/>
    <sheet xmlns:r="http://schemas.openxmlformats.org/officeDocument/2006/relationships" name="INVENTORIES, NET (Tables)" sheetId="28" state="visible" r:id="rId28"/>
    <sheet xmlns:r="http://schemas.openxmlformats.org/officeDocument/2006/relationships" name="GOODWILL AND OTHER INTANGIBLE_2" sheetId="29" state="visible" r:id="rId29"/>
    <sheet xmlns:r="http://schemas.openxmlformats.org/officeDocument/2006/relationships" name="WARRANTY (Tables)" sheetId="30" state="visible" r:id="rId30"/>
    <sheet xmlns:r="http://schemas.openxmlformats.org/officeDocument/2006/relationships" name="EMPLOYEE BENEFIT PLANS (Tables)" sheetId="31" state="visible" r:id="rId31"/>
    <sheet xmlns:r="http://schemas.openxmlformats.org/officeDocument/2006/relationships" name="INDEBTEDNESS (Tables)" sheetId="32" state="visible" r:id="rId32"/>
    <sheet xmlns:r="http://schemas.openxmlformats.org/officeDocument/2006/relationships" name="EQUITY AND LONG-TERM INCENTIV_2" sheetId="33" state="visible" r:id="rId33"/>
    <sheet xmlns:r="http://schemas.openxmlformats.org/officeDocument/2006/relationships" name="FAIR VALUE (Tables)" sheetId="34" state="visible" r:id="rId34"/>
    <sheet xmlns:r="http://schemas.openxmlformats.org/officeDocument/2006/relationships" name="BASIS OF PRESENTATION (Details)" sheetId="35" state="visible" r:id="rId35"/>
    <sheet xmlns:r="http://schemas.openxmlformats.org/officeDocument/2006/relationships" name="NEW ACCOUNTING PRONOUNCEMENTS -" sheetId="36" state="visible" r:id="rId36"/>
    <sheet xmlns:r="http://schemas.openxmlformats.org/officeDocument/2006/relationships" name="AQUISITIONS AND DISCONTINUED _3" sheetId="37" state="visible" r:id="rId37"/>
    <sheet xmlns:r="http://schemas.openxmlformats.org/officeDocument/2006/relationships" name="AQUISITIONS AND DISCONTINUED _4" sheetId="38" state="visible" r:id="rId38"/>
    <sheet xmlns:r="http://schemas.openxmlformats.org/officeDocument/2006/relationships" name="AQUISITIONS AND DISCONTINUED _5" sheetId="39" state="visible" r:id="rId39"/>
    <sheet xmlns:r="http://schemas.openxmlformats.org/officeDocument/2006/relationships" name="AQUISITIONS AND DISCONTINUED _6" sheetId="40" state="visible" r:id="rId40"/>
    <sheet xmlns:r="http://schemas.openxmlformats.org/officeDocument/2006/relationships" name="REVENUES FROM CONTRACTS - Narra" sheetId="41" state="visible" r:id="rId41"/>
    <sheet xmlns:r="http://schemas.openxmlformats.org/officeDocument/2006/relationships" name="REVENUES FROM CONTRACTS - Disag" sheetId="42" state="visible" r:id="rId42"/>
    <sheet xmlns:r="http://schemas.openxmlformats.org/officeDocument/2006/relationships" name="REVENUES FROM CONTRACTS - Contr" sheetId="43" state="visible" r:id="rId43"/>
    <sheet xmlns:r="http://schemas.openxmlformats.org/officeDocument/2006/relationships" name="REVENUES FROM CONTRACTS - State" sheetId="44" state="visible" r:id="rId44"/>
    <sheet xmlns:r="http://schemas.openxmlformats.org/officeDocument/2006/relationships" name="REVENUES FROM CONTRACTS - Balan" sheetId="45" state="visible" r:id="rId45"/>
    <sheet xmlns:r="http://schemas.openxmlformats.org/officeDocument/2006/relationships" name="INFORMATION ON REPORTABLE SEG_3" sheetId="46" state="visible" r:id="rId46"/>
    <sheet xmlns:r="http://schemas.openxmlformats.org/officeDocument/2006/relationships" name="SPECIAL CHARGES, NET (Details)" sheetId="47" state="visible" r:id="rId47"/>
    <sheet xmlns:r="http://schemas.openxmlformats.org/officeDocument/2006/relationships" name="INVENTORIES, NET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WARRANTY (Details)" sheetId="52" state="visible" r:id="rId52"/>
    <sheet xmlns:r="http://schemas.openxmlformats.org/officeDocument/2006/relationships" name="EMPLOYEE BENEFIT PLANS (Details" sheetId="53" state="visible" r:id="rId53"/>
    <sheet xmlns:r="http://schemas.openxmlformats.org/officeDocument/2006/relationships" name="INDEBTEDNESS (Details)" sheetId="54" state="visible" r:id="rId54"/>
    <sheet xmlns:r="http://schemas.openxmlformats.org/officeDocument/2006/relationships" name="INDEBTEDNESS - Senior Credit Fa" sheetId="55" state="visible" r:id="rId55"/>
    <sheet xmlns:r="http://schemas.openxmlformats.org/officeDocument/2006/relationships" name="DERIVATIVE FINANCIAL INSTRUME_2" sheetId="56" state="visible" r:id="rId56"/>
    <sheet xmlns:r="http://schemas.openxmlformats.org/officeDocument/2006/relationships" name="EQUITY AND LONG-TERM INCENTIV_3" sheetId="57" state="visible" r:id="rId57"/>
    <sheet xmlns:r="http://schemas.openxmlformats.org/officeDocument/2006/relationships" name="EQUITY AND LONG-TERM INCENTIV_4" sheetId="58" state="visible" r:id="rId58"/>
    <sheet xmlns:r="http://schemas.openxmlformats.org/officeDocument/2006/relationships" name="EQUITY AND LONG-TERM INCENTIV_5" sheetId="59" state="visible" r:id="rId59"/>
    <sheet xmlns:r="http://schemas.openxmlformats.org/officeDocument/2006/relationships" name="EQUITY AND LONG-TERM INCENTIV_6" sheetId="60" state="visible" r:id="rId60"/>
    <sheet xmlns:r="http://schemas.openxmlformats.org/officeDocument/2006/relationships" name="EQUITY AND LONG-TERM INCENTIV_7" sheetId="61" state="visible" r:id="rId61"/>
    <sheet xmlns:r="http://schemas.openxmlformats.org/officeDocument/2006/relationships" name="EQUITY AND LONG-TERM INCENTIV_8" sheetId="62" state="visible" r:id="rId62"/>
    <sheet xmlns:r="http://schemas.openxmlformats.org/officeDocument/2006/relationships" name="CONTINGENT LIABILITIES AND OT_2" sheetId="63" state="visible" r:id="rId63"/>
    <sheet xmlns:r="http://schemas.openxmlformats.org/officeDocument/2006/relationships" name="CONTINGENT LIABILITIES AND OT_3" sheetId="64" state="visible" r:id="rId64"/>
    <sheet xmlns:r="http://schemas.openxmlformats.org/officeDocument/2006/relationships" name="CONTINGENT LIABILITIES AND OT_4" sheetId="65" state="visible" r:id="rId65"/>
    <sheet xmlns:r="http://schemas.openxmlformats.org/officeDocument/2006/relationships" name="INCOME TAXES (Details)" sheetId="66" state="visible" r:id="rId66"/>
    <sheet xmlns:r="http://schemas.openxmlformats.org/officeDocument/2006/relationships" name="FAIR VALUE (Details)" sheetId="67" state="visible" r:id="rId67"/>
    <sheet xmlns:r="http://schemas.openxmlformats.org/officeDocument/2006/relationships" name="FAIR VALUE - Changes in Liabili" sheetId="68" state="visible" r:id="rId68"/>
  </sheets>
  <definedNames/>
  <calcPr calcId="124519" fullCalcOnLoad="1"/>
</workbook>
</file>

<file path=xl/sharedStrings.xml><?xml version="1.0" encoding="utf-8"?>
<sst xmlns="http://schemas.openxmlformats.org/spreadsheetml/2006/main" uniqueCount="744">
  <si>
    <t>Document and Entity Information - shares</t>
  </si>
  <si>
    <t>9 Months Ended</t>
  </si>
  <si>
    <t>Sep. 29, 2018</t>
  </si>
  <si>
    <t>Nov. 02, 2018</t>
  </si>
  <si>
    <t>Document and Entity Information</t>
  </si>
  <si>
    <t>Entity Registrant Name</t>
  </si>
  <si>
    <t>SPX CORP</t>
  </si>
  <si>
    <t>Entity Central Index Key</t>
  </si>
  <si>
    <t>Document Type</t>
  </si>
  <si>
    <t>10-Q</t>
  </si>
  <si>
    <t>Document Period End Date</t>
  </si>
  <si>
    <t>Sep. 29,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Entity Emerging Growth Company</t>
  </si>
  <si>
    <t>Entity Small Business</t>
  </si>
  <si>
    <t>CONDENSED CONSOLIDATED STATEMENTS OF OPERATIONS AND COMPREHENSIVE INCOME (LOSS) (Unaudited) - USD ($) shares in Thousands, $ in Millions</t>
  </si>
  <si>
    <t>3 Months Ended</t>
  </si>
  <si>
    <t>Sep. 30, 2017</t>
  </si>
  <si>
    <t>Income Statement [Abstract]</t>
  </si>
  <si>
    <t>Revenues</t>
  </si>
  <si>
    <t>Costs and expenses:</t>
  </si>
  <si>
    <t>Cost of products sold</t>
  </si>
  <si>
    <t>Selling, general and administrative</t>
  </si>
  <si>
    <t>Intangible amortization</t>
  </si>
  <si>
    <t>Special charges, net</t>
  </si>
  <si>
    <t>Gain on contract settlement</t>
  </si>
  <si>
    <t>Operating income</t>
  </si>
  <si>
    <t>Other income (expense), net</t>
  </si>
  <si>
    <t>Interest expense</t>
  </si>
  <si>
    <t>Interest income</t>
  </si>
  <si>
    <t>Income from continuing operations before income taxes</t>
  </si>
  <si>
    <t>Income tax provision</t>
  </si>
  <si>
    <t>Income from continuing operations</t>
  </si>
  <si>
    <t>Income (loss) from discontinued operations, net of tax</t>
  </si>
  <si>
    <t>Gain (loss) on disposition of discontinued operations, net of tax</t>
  </si>
  <si>
    <t>Net income</t>
  </si>
  <si>
    <t>Basic income per share of common stock:</t>
  </si>
  <si>
    <t>Income (loss) from continuing operations attributable to SPX Corporation common shareholders (in dollars per share)</t>
  </si>
  <si>
    <t>Income (loss) from discontinued operations attributable to SPX Corporation common shareholders (in dollars per share)</t>
  </si>
  <si>
    <t>Net income (loss) per share attributable to SPX Corporation common shareholders (in dollars per share)</t>
  </si>
  <si>
    <t>Weighted-average number of common shares outstanding — basic</t>
  </si>
  <si>
    <t>Diluted income per share of common stock:</t>
  </si>
  <si>
    <t>Weighted-average number of common shares outstanding — diluted</t>
  </si>
  <si>
    <t>Comprehensive income</t>
  </si>
  <si>
    <t>CONDENSED CONSOLIDATED BALANCE SHEETS (Unaudited) - USD ($) $ in Millions</t>
  </si>
  <si>
    <t>Dec. 31, 2017</t>
  </si>
  <si>
    <t>Current assets:</t>
  </si>
  <si>
    <t>Cash and equivalents</t>
  </si>
  <si>
    <t>Accounts receivable, net</t>
  </si>
  <si>
    <t>Contract assets</t>
  </si>
  <si>
    <t>Inventories, net</t>
  </si>
  <si>
    <t>Other current assets (includes income taxes receivable of $47.1 and $62.4 at September 29, 2018 and December 31, 2017, respectively)</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Deferred income taxes</t>
  </si>
  <si>
    <t>TOTAL ASSETS</t>
  </si>
  <si>
    <t>Current liabilities:</t>
  </si>
  <si>
    <t>Accounts payable</t>
  </si>
  <si>
    <t>Contract liabilities</t>
  </si>
  <si>
    <t>Accrued expenses</t>
  </si>
  <si>
    <t>Income taxes payable</t>
  </si>
  <si>
    <t>Short-term debt</t>
  </si>
  <si>
    <t>Current maturities of long-term debt</t>
  </si>
  <si>
    <t>Total current liabilities</t>
  </si>
  <si>
    <t>Long-term debt</t>
  </si>
  <si>
    <t>Deferred and other income taxes</t>
  </si>
  <si>
    <t>Other long-term liabilities</t>
  </si>
  <si>
    <t>Total long-term liabilities</t>
  </si>
  <si>
    <t>Commitments and contingent liabilities (Note 14)</t>
  </si>
  <si>
    <t xml:space="preserve"> </t>
  </si>
  <si>
    <t>SPX Corporation shareholders’ equity:</t>
  </si>
  <si>
    <t>Common stock (51,442,953 and 43,127,026 issued and outstanding at September 29, 2018, respectively, and 51,186,064 and 42,650,599 issued and outstanding at December 31, 2017, respectively)</t>
  </si>
  <si>
    <t>Paid-in capital</t>
  </si>
  <si>
    <t>Retained deficit</t>
  </si>
  <si>
    <t>Accumulated other comprehensive income</t>
  </si>
  <si>
    <t>Common stock in treasury (8,315,927 and 8,535,465 shares at September 29, 2018 and December 31, 2017, respectively)</t>
  </si>
  <si>
    <t>Total equity</t>
  </si>
  <si>
    <t>TOTAL LIABILITIES AND EQUITY</t>
  </si>
  <si>
    <t>CONDENSED CONSOLIDATED BALANCE SHEETS (Unaudited) (Parenthetical) - USD ($) $ in Millions</t>
  </si>
  <si>
    <t>Statement of Financial Position [Abstract]</t>
  </si>
  <si>
    <t>Income taxes receivable, current</t>
  </si>
  <si>
    <t>Common stock, shares issued</t>
  </si>
  <si>
    <t>Common stock, shares outstanding</t>
  </si>
  <si>
    <t>Common stock in treasury, shares</t>
  </si>
  <si>
    <t>CONDENSED CONSOLIDATED STATEMENTS OF CASH FLOWS (Unaudited) - USD ($) $ in Millions</t>
  </si>
  <si>
    <t>Cash flows from (used in) operating activities:</t>
  </si>
  <si>
    <t>Less: Income from discontinued operations, net of tax</t>
  </si>
  <si>
    <t>Adjustments to reconcile income from continuing operations to net cash from (used in) operating activities:</t>
  </si>
  <si>
    <t>Depreciation and amortization</t>
  </si>
  <si>
    <t>Pension and other employee benefits</t>
  </si>
  <si>
    <t>Long-term incentive compensation</t>
  </si>
  <si>
    <t>Other, net</t>
  </si>
  <si>
    <t>Changes in operating assets and liabilities, net of effects from acquisitions and divestitures:</t>
  </si>
  <si>
    <t>Accounts receivable and other assets</t>
  </si>
  <si>
    <t>Inventories</t>
  </si>
  <si>
    <t>Accounts payable, accrued expenses and other</t>
  </si>
  <si>
    <t>Cash spending on restructuring actions</t>
  </si>
  <si>
    <t>Net cash from (used in) continuing operations</t>
  </si>
  <si>
    <t>Net cash used in discontinued operations</t>
  </si>
  <si>
    <t>Net cash from (used in) operating activities</t>
  </si>
  <si>
    <t>Cash flows used in investing activities:</t>
  </si>
  <si>
    <t>Proceeds from company-owned life insurance policies, net</t>
  </si>
  <si>
    <t>Business acquisitions, net of cash acquired</t>
  </si>
  <si>
    <t>Net proceeds from sales of assets</t>
  </si>
  <si>
    <t>Decrease in restricted cash</t>
  </si>
  <si>
    <t>Capital expenditures</t>
  </si>
  <si>
    <t>Net cash used in continuing operations</t>
  </si>
  <si>
    <t>Net cash from discontinued operations</t>
  </si>
  <si>
    <t>Net cash used in investing activities</t>
  </si>
  <si>
    <t>Cash flows from financing activities:</t>
  </si>
  <si>
    <t>Borrowings under senior credit facilities</t>
  </si>
  <si>
    <t>Repayments under senior credit facilities</t>
  </si>
  <si>
    <t>Borrowings under trade receivables financing arrangement</t>
  </si>
  <si>
    <t>Repayments under trade receivables financing arrangement</t>
  </si>
  <si>
    <t>Net repayments under other financing arrangements</t>
  </si>
  <si>
    <t>Minimum withholdings paid on behalf of employees for net share settlements, net of proceeds from the exercise of employee stock options and other</t>
  </si>
  <si>
    <t>Net cash from continuing operations</t>
  </si>
  <si>
    <t>Net cash from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BASIS OF PRESENTATION</t>
  </si>
  <si>
    <t>Organization, Consolidation and Presentation of Financial Statements [Abstract]</t>
  </si>
  <si>
    <t>BASIS OF PRESENTATION Unless otherwise indicated, “we,” “us” and “our” mean SPX Corporation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an interest in a VIE, in which we are not the primary beneficiary, as a result of the sale of Balcke Dürr. See below and in Notes 3 and 16 for further discussion of the sale of Balcke Dürr. All other VIEs are considered immaterial, individually and in aggregate, to our condensed consolidated financial statements. Planned Wind-Down of SPX Heat Transfer Business During the second quarter of 2018, as a continuation of our strategic shift away from power generation end markets, we initiated a plan to wind-down the SPX Heat Transfer (“Heat Transfer”) business within our Engineered Solutions reportable segment. In connection with the planned wind-down, we recorded charges of $2.0 in our second quarter 2018 operating results, with $0.9 related to the write-down of inventories (included in “Cost of products sold”), $0.6 related to the impairment of machinery and equipment, and $0.5 related to severance costs (both included in “Special charges, net”). Additional severance costs were recorded to “Special charges, net” during the three months ended September 29, 2018 of $0.8 . In addition, and as part of the wind-down, we sold certain intangible assets of the Heat Transfer business for net cash proceeds of $4.8 , which resulted in a gain of less than $0.1 within our second quarter 2018 operating results. We anticipate completing the wind-down by the end of the first quarter of 2019. Acquisition of Cues On June 7, 2018, we completed the acquisition of Cues, Inc. (“Cues”), a manufacturer of pipeline inspection and rehabilitation equipment, which significantly increases our presence in the pipeline inspection market. The acquisition was completed through the purchase of all of the issued and outstanding shares of Cues’ parent company for a purchase price of $166.2 , net of cash acquired of $20.6 . Cues had revenues of approximately $84.0 for the twelve months prior to the acquisition. The assets acquired and liabilities assumed have been recorded at preliminary estimates of fair value as determined by management, based on information currently available and on current assumptions as to future operations and are subject to change upon completion of acquisition accounting. The post-acquisition operating results of Cues are reflected within our Detection and Measurement reportable segment. See Note 3 for additional details on the Cues acquisition. Acquisition of Schonstedt On March 1, 2018, we completed the acquisition of Schonstedt Instrument Company (“Schonstedt”), a manufacturer and distributor of magnetic locator products used for locating underground utilities and other buried objects, for a purchase price of $16.4 , net of cash acquired of $0.3 . Schonstedt had revenues of approximately $9.0 for the twelve months prior to the acquisition. The assets acquired and liabilities assumed have been recorded at preliminary estimates of fair value as determined by management, based on information currently available and on current assumptions as to future operations, and are subject to change upon completion of acquisition accounting. The post-acquisition operating results of Schonstedt are reflected within our Detection and Measurement reportable segment. Sale of Balcke Dürr On December 30, 2016, we completed the sale of Balcke Dürr to a subsidiary of mutares AG (the “Buyer”). During the first quarter of 2017, we reduced the net loss associated with the sale of Balcke Dürr by $7.2 , with such amount recorded to “Gain on disposition of discontinued operations, net of tax.” The reduction was comprised of an additional income tax benefit recorded for the sale of $8.4 , partially offset by adjustments to liabilities retained in connection with the sale, net of tax, of $1.2 . During the second quarter of 2017, we increased the net loss associated with the sale of Balcke Dürr by $0.4 , with the increase resulting from adjustments to liabilities retained in connection with the sale. On April 30, 2018, we reached a settlement with the Buyer on the amount of cash and working capital at the closing date, as well as on various other matters, for a net payment from the Buyer in the amount of Euro 3.0 (with Euro 2.0 received in May 2018 and Euro 1.0 in July 2018). The settlement resulted in a gain, net of tax, of $3.8 , which was recorded to “Gain (loss) on disposition of discontinued operations, net of tax” during the second quarter of 2018. See Note 3 for information on discontinued operations.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17. Interim results are not necessarily indicative of full year results. We have reclassified certain prior year amounts to conform to the current year presentation. Unless otherwise indicated, amounts provided in these Notes pertain to continuing operations only. See Note 3 for information on discontinued operation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8 are March 31, June 30 and September 29, compared to the respective April 1, July 1 and September 30, 2017 dates. We had one less day in the first quarter of 2018 and will have one more day in the fourth quarter of 2018 than in the respective 2017 periods. We do not believe the one less day during the first quarter of 2018 had a material impact on our consolidated operating results for the first nine months of 2018, when compared to the consolidated operating results for the first nine months of 2017.</t>
  </si>
  <si>
    <t>NEW ACCOUNTING PRONOUNCEMENTS</t>
  </si>
  <si>
    <t>New Accounting Pronouncements and Changes in Accounting Principles [Abstract]</t>
  </si>
  <si>
    <t>NEW ACCOUNTING PRONOUNCEMENTS The following is a summary of new accounting pronouncements that apply or may apply to our business. ASC Topic 606 In May 2014, the Financial Accounting Standards Board (“FASB”) issued a new standard on revenue recognition (Accounting Standards Codification “ASC” 606) that outlines a single comprehensive model for entities to use in accounting for revenue arising from contracts with customers and supersedes most current revenue recognition guidance, including industry-specific guidance. ASC 606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ASC 606 also requires a number of quantitative and qualitative disclosures intended to enable users of the financial statements to understand the nature, amount, timing, and uncertainty of revenue, and the related cash flows. Effective January 1, 2018, we adopted ASC 606 using the modified retrospective transition approach for all contracts not completed as of the date of adoption. The modified retrospective transition approach recognizes any changes as of the beginning of the year of initial application (i.e., as of January 1, 2018) through retained earnings, with no restatement of comparative periods. The only significant change in revenue recognition as a result of the adoption of ASC 606 relates to our power transformer business. Under ASC 606, revenues for our power transformer business are being recognized over time, while under previous revenue recognition guidance (ASC 605), revenues for power transformers were recognized at a point in time. See Note 4 for further discussion of our revenue recognition principles and the post adoption impact of ASC 606. Summarized below is the impact of the initial application of ASC 606 on our January 1, 2018 condensed consolidated balance sheet: December 31, Impact of Adoption of ASC 606 January 1, Assets Accounts receivable, net $ 267.5 $ (36.0 ) $ 231.5 Inventories, net 143.0 (40.2 ) 102.8 Contract assets — 70.7 70.7 Other current assets 97.7 (3.6 ) 94.1 Deferred income taxes 50.9 (0.9 ) 50.0 Liabilities Contract liabilities — 86.9 86.9 Accrued expenses 292.6 (99.0 ) 193.6 Other long-term liabilities 885.8 (1.6 ) 884.2 Equity Accumulated other comprehensive income 250.1 (0.3 ) 249.8 Retained deficit $ (742.3 ) $ 4.0 $ (738.3 ) Other Accounting Pronouncements In February 2016, the FASB issued an amendment to existing guidance that requires lessees to recognize assets and liabilities for the rights and obligations created by long-term leases. In addition, this amendment requires new qualitative and quantitative disclosures about leasing arrangements. This standard is effective for annual reporting periods beginning on or after December 15, 2018 for public business entities, and interim periods within those annual reporting periods. Early adoption is permitted, and adoption must be applied on a modified retrospective basis. We are executing an implementation plan and are analyzing data to further assess the impact of this amendment on our consolidated financial statements. It is anticipated that the adoption will result in additional assets and liabilities on our consolidated balance sheet due to the recognition of lease rights and obligations. However, we do not expect the adoption to have a material impact to our consolidated statement of operations and comprehensive income or consolidated statement of cash flows. In August 2016, the FASB issued an amendment to existing guidance to reduce diversity in practice in how certain cash receipts and cash payments are presented in the statement of cash flows. This amendment provides clarification on eight specific cash flow presentation issues. The issues include, but are not limited to, debt prepayment or extinguishment costs, settlement of zero-coupon debt, proceeds from the settlement of insurance claims, and cash receipts from payments on beneficial interests in securitization transactions. This amendment is effective for annual reporting periods beginning after December 15, 2017, including interim periods within those annual reporting periods, and is to be applied retrospectively. We adopted this guidance during the first quarter of 2018, with such adoption having no material impact to our condensed consolidated financial statements. In October 2016, the FASB issued Accounting Standards Update (“ASU”) 2016-16, which removes the prohibition in ASC 740 against the immediate recognition of the current and deferred income tax effects of intra-entity transfers of assets other than inventory. ASU 2016-16 is effective for annual reporting periods beginning after December 15, 2017, including interim periods within those annual reporting periods. The requirements of ASU 2016-16 are to be applied on a modified retrospective basis, which entails recognizing the initial effect of adoption in retained earnings. We adopted ASU 2016-16 as of January 1, 2018, which resulted in an increase of our retained deficit of $0.2 . In January 2017, the FASB issued an amendment to simplify the subsequent measurement of goodwill by removing the second step of the two-step impairment test. The amendment requires that an entity recognize an impairment charge for the amount by which the carrying amount exceeds the reporting unit’s fair value. This amendment is effective for annual reporting periods beginning after December 31, 2019, including interim periods within those annual reporting periods. Early adoption is permitted. The impact of this amendment on our consolidated financial statements will depend on the results of future goodwill impairment tests. In March 2017, the FASB issued an amendment to revise the presentation of net periodic pension and postretirement benefit cost. The amendment requires the service cost component to be presented separately from the other components of net periodic pension and postretirement benefit cost. Service cost is required to be presented with other employee compensation costs within operating income. The other components of net periodic pension and postretirement benefit cost, such as interest cost, expected return on plan assets, amortization of prior service cost/credits, and gains or losses, are required to be separately presented outside of operating income. This amendment is effective for annual reporting periods beginning after December 15, 2017, including interim periods within those annual reporting periods, with the financial statement presentation requirements of the amendment applied retrospectively. We adopted this guidance during the first quarter of 2018, resulting in non-service pension and postretirement costs being presented outside of operating income within the accompanying condensed consolidated statements of operations. In connection with the adoption of this guidance, we reclassified $1.5 and $(0.9) of net periodic pension and postretirement benefit income (expense) from “Selling, general and administrative” expenses to “Other income (expense), net” within the accompanying condensed consolidated statements of operations for the three and nine months ended September 30, 2017, respectively. See Note 10 for details of our pension and postretirement expense. In August 2017, the FASB issued significant amendments to hedge accounting. The FASB’s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amendments can be adopted immediately in any interim or annual period (including the current period). The mandatory effective date for calendar year-end public companies is January 1, 2019. We are currently evaluating the effect this amendment will have on our consolidated financial statements. In February 2018, the FASB amended its guidance for reporting comprehensive income to reflect the potential impacts of the reduction in the corporate tax rate resulting from the Tax Cuts and Jobs Act (the “Act”). The amendment gives the option of reclassifying the stranded tax effects within accumulated other comprehensive income (“AOCI”) to retained earnings during the fiscal year or quarter in which the effect of the lower tax rate is recorded. The amendment is effective for years beginning after December 15, 2018, with early adoption permitted. We adopted this guidance as of January 1, 2018, which resulted in an increase of our retained deficit of $4.8 .</t>
  </si>
  <si>
    <t>AQUISITIONS AND DISCONTINUED OPERATIONS</t>
  </si>
  <si>
    <t>Discontinued Operations and Disposal Groups [Abstract]</t>
  </si>
  <si>
    <t>ACQUISITIONS AND DISCONTINUED OPERATIONS Acquisition of Cues As indicated in Note 1, on June 7, 2018, we completed the acquisition of Cues for $166.2 , net of cash acquired of $20.6 . We financed the acquisition with available cash and borrowings under our senior credit and trade receivables financing arrangements. The assets acquired and liabilities assumed have been recorded at preliminary estimates of fair value as determined by management, based on information currently available and on current assumptions as to future operations and are subject to change upon completion of the acquisition method of accounting. The final determination of the fair values of certain assets and liabilities will be completed within the measurement period of up to one year from the acquisition date, as permitted under GAAP. The following is a summary of the recorded preliminary fair values of the assets acquired and liabilities assumed for Cues as of June 7, 2018: Assets acquired: Current assets, including cash and equivalents of $20.6 $ 72.8 Property, plant and equipment 7.4 Goodwill 46.6 Intangible assets 79.5 Other assets 2.7 Total assets acquired 209.0 Current liabilities assumed 8.4 Non-current liabilities assumed 13.8 Net assets acquired $ 186.8 The identifiable intangible assets acquired consist of a trademark, customer backlog, customer relationships, and technology of $27.6 , $0.8 , $42.6 , and $8.5 , respectively, with such amounts based on a preliminary assessment of the related fair values. We expect to amortize the customer backlog, customer relationships, and technology assets over 0.5 , 12.0 , and 11.0 years , respectively. We acquired gross receivables of $13.6 , which had a fair value at the acquisition date of $13.2 based on our estimates of cash flows expected to be recovered. The qualitative factors that comprise the recorded goodwill include expected synergies from combining our existing inspection equipment operations with those of Cues, expected market growth for Cues’ existing operations, and various other factors. We expect none of this goodwill or the intangible assets described above to be deductible for tax purposes. We recognized revenues and net losses for Cues of $24.2 and $0.0 , and $31.1 and $0.8 , respectively, for the three and nine months ended September 29, 2018 with the net loss driven by charges of $2.5 and $4.1 for the three and nine months ended September 29, 2018, respectively, associated with the excess fair value (over historical cost) of inventory acquired which has been subsequently sold. During the three and nine months ended September 29, 2018, we incurred acquisition related costs for Cues of $0.5 and $2.2 , respectively, which have been recorded to “Selling, general and administrative” within our condensed consolidated statements of operations. The following unaudited pro forma information presents our results of operations for the three and nine months ended September 29, 2018 and September 30, 2017, respectively, as if the acquisition of Cues had taken place on January 1, 2017. The unaudited pro forma financial information is not intended to represent or be indicative of our consolidated results of operations that would have been reported had the acquisition been completed as of the date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Cues. These pro forma results of operations have been prepared for comparative purposes only and include additional interest expense on the borrowings required to finance the acquisition, additional depreciation and amortization expense associated with fair value adjustments to the acquired property, plant and equipment and intangible assets, the removal of charges associated with the excess fair value (over historical cost) of inventory acquired and subsequently sold, the removal of professional fees incurred in connection with the transaction, and the related income tax effects. Three months ended Nine months ended September 29, September 30, September 29, September 30, Revenues $ 362.5 $ 369.9 $ 1,127.7 $ 1,102.2 Income from continuing operations 9.4 22.5 45.4 26.8 Net income 9.2 22.8 48.5 33.5 Income from continuing operations per share of common stock: Basic $ 0.22 $ 0.53 $ 1.06 $ 0.63 Diluted $ 0.21 $ 0.51 $ 1.02 $ 0.61 Net income per share of common stock: Basic $ 0.21 $ 0.54 $ 1.13 $ 0.79 Diluted $ 0.20 $ 0.52 $ 1.09 $ 0.77 Acquisition of Schonstedt As indicated in Note 1, on March 1, 2018, we completed the acquisition of Schonstedt for $16.4 , net of cash acquired of $0.3 . The pro forma effects of the Schonstedt acquisition are not material to our consolidated results of operations. Discontinued Operations During the first quarter of 2017, we reduced the net loss associated with the sale of Balcke Dürr by $7.2 . The reduction in the net loss was comprised of an additional income tax benefit recorded for the sale of $8.4 , partially offset by the impact of adjustments to liabilities retained in connection with the sale, net of tax, of $1.2 . During the second quarter of 2017, we increased the net loss associated with the sale of Balcke Dürr by $0.4 , with the increase resulting from adjustments to liabilities retained in connection with the sale. As indicated in Note 1, during the second quarter of 2018, we reached a settlement with the Buyer on the amount of cash and working capital at the closing date, as well as on various other matters. The settlement resulted in a gain, net of tax, of $3.8 , which was recorded to “Gain (loss) on disposition of discontinued operations, net of tax” during the second quarter of 2018. In addition to the adjustments to the net loss related to the Balcke Dürr sale, we recognized a net loss of $0.2 and $0.7 during the three and nine months ended September 29, 2018, respectively, and net income (losses) of $0.3 and $(0.1) during the three and nine months ended September 30, 2017, respectively, resulting primarily from revisions to liabilities retained from businesses discontinued prior to 2016. For the three and nine months ended September 29, 2018 and September 30, 2017, the table below presents a reconciliation of discontinued operations activity to the related amounts in the condensed consolidated statements of operations: Three months ended Nine months ended September 29, September 30, September 29, September 30, Balcke Dürr Income (loss) from discontinued operations $ — $ — $ 6.3 $ (2.6 ) Income tax (provision) benefit — — (2.5 ) 9.4 Income from discontinued operations, net — — 3.8 6.8 All other Loss from discontinued operations (0.3 ) (0.1 ) (1.0 ) (1.0 ) Income tax benefit 0.1 0.4 0.3 0.9 Income (loss) from discontinued operations, net (0.2 ) 0.3 (0.7 ) (0.1 ) Total Income (loss) from discontinued operations (0.3 ) (0.1 ) 5.3 (3.6 ) Income tax (provision) benefit 0.1 0.4 (2.2 ) 10.3 Income (loss) from discontinued operations, net $ (0.2 ) $ 0.3 $ 3.1 $ 6.7</t>
  </si>
  <si>
    <t>REVENUES FROM CONTRACTS</t>
  </si>
  <si>
    <t>Revenue from Contract with Customer [Abstract]</t>
  </si>
  <si>
    <t>Revenue from Contracts</t>
  </si>
  <si>
    <t>REVENUES FROM CONTRACTS As indicated in Note 2, effective January 1, 2018, we adopted ASC 606 under the modified retrospective transition approach. As a result, for periods prior to 2018, revenue continues to be presented based on prior guidance. Summarized below is our policy for recognizing revenue, as well as the various other disclosures required by ASC 606. ASC 606 Policy Performance Obligations - Certain of our contracts are comprised of multiple deliverables, which can include hardware and software components, installation, maintenance, and extended warranties. For these contracts, we evaluate whether these deliverables represent separate performance obligations as defined by ASC 606. In some cases, a customer contracts with us to integrate a complex set of tasks and components into a single project or capability (even if the single project results in the delivery of multiple units). Hence, the entire contract is treated as a single performance obligation. In contrast,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with observable standalone selling prices, these selling prices are used to determine the standalone selling price. In cases where we sell a customized customer specific solution, we typically use the expected cost plus margin approach to estimate the standalone selling price of each performance obligation. Sales taxes and other usage-based taxes are excluded from revenue. Remaining performance obligations represent performance obligations that have yet to be satisfied. As a practical expedient, we do not disclose performance obligations that are (i) part of a contract that has an original expected duration of less than one year (this encompasses substantially all contracts with customers in the HVAC and Detection and Measurement reportable segments) and/or (ii) satisfied in a manner consistent with our right to consideration from the customer (i.e., revenue is recognized as value is transferred). Performance obligations for contracts with an original duration in excess of one year that have yet to be satisfied as of the end of a period primarily relate to our large process cooling systems and large South African projects, as well as certain of our bus fare collection systems. As of September 29, 2018 , the aggregate amount allocated to remaining performance obligations after the effect of practical expedients was $53.9 . We expect to recognize revenue on approximately 70% and 91% of the remaining performance obligations over the next 12 and 24 months, respectively, with the remaining recognized thereafter. Options - We offer options within certain of our contracts to purchase future goods or services. To the extent the option provides a material right to a future benefit (i.e., future goods and services at a discount from the relative standalone selling price), we separate the material right as a performance obligation and adjust the standalone selling price of the other performance obligations within the contract. When determining the relative standalone selling price of the option, we first determine the incremental discount that the customer would receive by exercising the option and then adjust that value based on the probability of option exercise (based, where possible, on historical experience). Revenue is recognized for the option as either the option is exercised or when it expires. Contract Combination and Modification - We assess each contract at its inception to determine whether it should be combined with other contracts for revenue recognition purposes. When making this determination, we consider factors such as whether two or more contracts with a customer were negotiated at or near the same time or were negotiated with an overall profit objective. Contracts are sometimes modified for changes in contract specifications, scope, or price (or a combination of these). Contract modifications for goods or services that are not distinct within the context of the contract (generally associated with specification changes in our engineered solutions product lines) are accounted for as part of the existing contract. Contract modifications for goods or services that are distinct (i.e., adding or subtracting distinct goods or services) are accounted for as either a termination of the existing contract and the creation of a new contract (where the goods or services are not priced at their standalone selling price), or the creation of separate contract (where the goods or services are priced at their standalone selling price). Variable Consideration - We determine the transaction price for each contract based on the consideration we expect to receive for the products or services being provided under the contract. For contracts where a portion of the price may vary, we estimate the variable consideration at the amount to which we expect to be entitled,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Variable consideration primarily pertains to late delivery penalties, unapproved change orders and claims (levied by us and /or against us), and index-based pricing. Actual amounts of consideration ultimately received may differ from our estimates. If actual results vary from our estimates, we will adjust these estimates, which would affect revenue and earnings in the period such variances become known. As noted above, the nature of our contracts gives rise to several types of variable consideration, including unapproved change orders and claims. We include in our contract estimates additional revenue for unapproved change orders or claims against the customer when we believe we have an enforceable right to the unapproved change order or claim, the amount can be reliably estimated, and the above criteria have been met. In evaluating these criteria, we consider the contractual/legal basis for the claim, the cause of any additional costs incurred, the reasonableness of those costs, and the objective evidence available to support the claim. These estimates are also based on historical award experience. At September 29, 2018 , the aggregate revenues related to our large power projects in South Africa included approximately $38.4 related to claims and unapproved change orders. See Note 14 for additional details on our large power projects in South Africa. Returns, Customer Sales Incentives and Warranties - We have certain arrangements that require us to estimate, at the time of sale, the amounts of variable consideration that should be excluded from revenue as (i) certain amounts are not expected to be collected from customers and/or (ii) the product may be returned. We principally rely on historical experience, specific customer agreements, and anticipated future trends to estimate these amounts at the time of shipment and to reduce the transaction price. These arrangements include volume rebates, which are estimated using the most likely amount method, as well as early payment discounts and promotional and advertising allowances, which are estimated using the expected value method. We primarily offer assurance-type standard warranties that the product will conform to published specifications for a defined period of time after delivery. These types of warranties do not represent separate performance obligations. We establish provisions for estimated returns and warranties primarily based on contract terms and historical experience, using the expected value method. Certain businesses separately offer extended warranties, which are considered separate performance obligations. Contract Costs - We have elected to apply the practical expedient provided under ASC 606 which allows an entity to expense incremental costs of obtaining or fulfilling a contract when incurred if the amortization period of the asset that the entity otherwise would have recorded is one year or less. Shipping and handling costs associated with outbound freight after control over a product has transferred to a customer are accounted for as fulfillment costs and are included in cost of products sold. The net asset recorded for incremental costs incurred to obtain or fulfill contracts, after consideration of the practical expedient mentioned above, is not material to our condensed consolidated financial statements. Nature of Goods and Services, Satisfaction of Performance Obligations, and Payment Terms Our HVAC product lines include package cooling towers, residential and commercial boilers, and comfort heating and ventilation products. Performance obligations for our HVAC product lines relate primarily to the delivery of equipment and components, with satisfaction of these performance obligations occurring at the time of shipment or delivery (i.e., control is transferred at a point in time). The typical length of a contract is one to three months and payment terms are generally 15-60 days after shipment to the customer. Our detection and measurement product lines include underground pipe and cable locators, inspection and rehabilitation equipment, bus fare collection systems, signal monitoring, and obstruction lighting. Performance obligations for these product lines relate to delivery of equipment and components, installation and other short-term services, long-term maintenance and software subscription services. Performance obligations for equipment and components are satisfied at the time of shipment or delivery (i.e., control is transferred at a point in time). Performance obligations for installation and other short-term services are satisfied over time as the installation or service is performed. Performance obligations for maintenance and software subscription services are satisfied over time, with the related revenue recorded evenly throughout the contract service period as this method best depicts how control of the service is transferred. Payment terms for equipment and components are typically 30 to 60 days after shipment or delivery, while payment for services typically occurs at completion for shorter-term engagements (less than three months in duration) and throughout the service period for longer-term engagements (generally greater than three months in duration). These product lines have varying contract lengths ranging from one to eighteen months (with the longer term contracts generally associated with our bus fare collection systems and signal monitoring products lines), with the typical duration being one to three months. Our engineered solutions product lines include medium and large power transformers, process cooling equipment and heat exchangers, as well as two large power plant contracts in our South African business. Performance obligations for these product lines relate to delivery of equipment and components, construction and reconstruction of cooling towers and other components, and providing installation, replacement/spare parts, and various other services. For these product lines, our customers typically contract with us to provide a customer-specific solution. The customer typically controls the work in process due to contractual termination clauses whereby we have an enforceable right to recovery of cost incurred including a reasonable profit for work performed to date on products or services that do not have an alternative use to us. Additionally, certain projects are performed on customer sites such that the customer controls the asset as it is created or enhanced. As such, performance obligations for these product lines are generally satisfied over time, with the related revenue recorded based on the percentage of costs incurred to date for each contract to the estimated total costs for such contract at completion, as this method best depicts how control of the product or service is being transferred. Revenue for sales of certain engineered components and all replacement/spare parts is recognized upon shipment or delivery (i.e., at a point in time). The length of customer contract is generally 6-12 months for our power transformers business and 6-18 months for our process cooling and heat exchanger businesses. The large contracts in our South African business relate to the construction of two large power plants that have a length in excess of 10 years. Payments on longer-term contracts are generally commensurate with milestones defined in the related contract, while payments for the replacement/spare parts contracts typically occur 30 to 60 days after delivery. Customer prepayments, progress billings, and retention payments are customary in certain of our project-based businesses, generally for our engineered solutions product lines and, to a lesser extent, our detection and measurement product lines. Customer prepayments, progress billings, and retention payments are not considered a significant financing component because they are intended to protect either the customer or ourselves in the event that some or all of the obligations under the contract are not completed. Additionally, most contract assets are expected to convert to accounts receivable, and contract liabilities are expected to convert to revenue, within one year. As such, after applying the practical expedient to exclude potential significant financing components that are less than one year in duration, we do not have any such financing components. Disaggregated Revenues We disaggregate revenue from contracts with customers by major product line and based on the timing of recognition for each of our reportable segments, as we believe such disaggregation best depicts how the nature, amount, timing, and uncertainty of our revenues and cash flows are effected by economic factors, with such disaggregation presented below for the three and nine months ended September 29, 2018: Three Months Ended September 29, 2018 Reportable Segments HVAC Detection and Measurement Engineered Solutions Total Major product lines Cooling $ 65.1 $ — $ — $ 65.1 Boilers, comfort heating, and ventilation 66.9 — — 66.9 Underground locators and inspection and rehabilitation equipment — 49.8 — 49.8 Signal monitoring, obstruction lighting, and bus fare collection systems — 34.5 — 34.5 Power transformers — — 89.4 89.4 Process cooling equipment and services, and heat exchangers — — 47.0 47.0 South African projects — — 9.8 9.8 $ 132.0 $ 84.3 $ 146.2 $ 362.5 Timing of Revenue Recognition Revenues recognized at a point in time $ 132.0 $ 79.5 $ 17.1 $ 228.6 Revenues recognized over time — 4.8 129.1 133.9 $ 132.0 $ 84.3 $ 146.2 $ 362.5 Nine Months Ended September 29, 2018 Reportable Segments HVAC Detection and Measurement Engineered Solutions Total Major product lines Cooling $ 201.6 $ — $ — $ 201.6 Boilers, comfort heating, and ventilation 197.8 — — 197.8 Underground locators and inspection and rehabilitation equipment — 110.7 — 110.7 Signal monitoring, obstruction lighting, and bus fare collection systems — 113.8 — 113.8 Power transformers — — 274.9 274.9 Process cooling equipment and services, and heat exchangers — — 156.0 156.0 South African projects — — 38.8 38.8 $ 399.4 $ 224.5 $ 469.7 $ 1,093.6 Timing of Revenue Recognition Revenues recognized at a point in time $ 399.4 $ 215.6 $ 48.1 $ 663.1 Revenues recognized over time — 8.9 421.6 430.5 $ 399.4 $ 224.5 $ 469.7 $ 1,093.6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densed consolidated balance sheet. Our contract balances consisted of the following as of September 29, 2018 and January 1, 2018: Contract Balances September 29, 2018 January 1, 2018 (1) Change Contract Accounts Receivable (2) $ 249.0 $ 222.9 $ 26.1 Contract Assets 90.2 70.7 19.5 Contract Liabilities - current (75.3 ) (86.9 ) 11.6 Contract Liabilities - non-current (3) (2.0 ) — (2.0 ) Net contract balance $ 261.9 $ 206.7 $ 55.2 _____________________ (1) See Note 2 for the impact of the change at January 1, 2018 as a result of the adoption of ASC 606. (2) Included in “Accounts receivable, net” within the accompanying condensed consolidated balance sheet. (3) Included in “Other long-term liabilities” within the accompanying condensed consolidated balance sheet. The $55.2 increase in our net contract balance from January 1, 2018 to September 29, 2018 was due primarily to revenue recognized during the period, partially offset by cash payments received from customers during the period. During 2018, we recognized revenues of $6.8 and $56.7 during the three and nine months ended September 29, 2018 , respectively, related to our contract liabilities at January 1, 2018. Impact of ASC 606 Adoption Summarized below and on the following page is a comparison of our condensed consolidated statements of operations and comprehensive income for the three and nine months ended September 29, 2018 and condensed consolidated balance sheet as of September 29, 2018 as prepared under the provisions of ASC 606 to a presentation of these financial statements under the prior revenue recognition guidance. As previously discussed, the most significant impact of adopting ASC 606 relates to our power transformer business where, under ASC 606, revenues for power transformers are now being recorded over time versus at a point in time under the prior revenue recognition guidance. The initial transition to ASC 606 resulted in a reduction of inventory and deferred revenue (previously presented within “Accrued expenses”) and an increase to contract assets, as indicated in Note 2. Contract assets and contract liabilities are now separately presented within our condensed consolidated balance sheet (previously included in “Accounts receivable, net” and “Accrued expenses”, respectively). Additionally, and as noted below, the difference in revenue and earnings under prior revenue recognition guidance during the three and nine months ended September 29, 2018 is due primarily to the timing of power transformer deliveries. Three months ended September 29, 2018 Condensed consolidated statement of operations and comprehensive income Reported Effect of ASC 606 Adoption Under Prior Revenue Recognition Guidance Revenues $ 362.5 $ (0.6 ) $ 361.9 Cost of products sold 274.8 0.6 275.4 Selling, general and administrative 71.6 0.1 71.7 Operating income 13.4 (1.3 ) 12.1 Income from continuing operations before income taxes 8.5 (1.3 ) 7.2 Income tax provision (1.7 ) 0.4 (1.3 ) Income from continuing operations 6.8 (0.9 ) 5.9 Net income $ 6.6 $ (0.9 ) $ 5.7 Comprehensive income $ 5.6 $ (0.3 ) $ 5.3 Basic income per share of common stock: Income from continuing operations $ 0.16 $ (0.02 ) $ 0.14 Net income per share $ 0.15 $ (0.02 ) $ 0.13 Diluted income per share of common stock: Income from continuing operations $ 0.15 $ (0.02 ) $ 0.13 Net income per share $ 0.15 $ (0.02 ) $ 0.13 Nine months ended September 29, 2018 Condensed consolidated statement of operations and comprehensive income Reported Effect of ASC 606 Adoption Under Prior Revenue Recognition Guidance Revenues $ 1,093.6 $ (20.2 ) $ 1,073.4 Cost of products sold 818.1 (15.9 ) 802.2 Selling, general and administrative 212.8 (0.5 ) 212.3 Operating income 55.4 (3.8 ) 51.6 Income from continuing operations before income taxes 45.1 (3.8 ) 41.3 Income tax provision (6.2 ) 1.0 (5.2 ) Income from continuing operations 38.9 (2.8 ) 36.1 Net income $ 42.0 $ (2.8 ) $ 39.2 Comprehensive income $ 42.4 $ (1.5 ) $ 40.9 Basic income per share of common stock: Income from continuing operations $ 0.91 $ (0.07 ) $ 0.84 Net income per share $ 0.98 $ (0.07 ) $ 0.91 Diluted income per share of common stock: Income from continuing operations $ 0.87 $ (0.06 ) $ 0.81 Net income per share $ 0.94 $ (0.06 ) $ 0.88 As of September 29, 2018 Condensed consolidated balance sheet Reported Effect of ASC 606 Adoption Under Prior Revenue Recognition Guidance Accounts receivable, net $ 256.2 $ 34.2 $ 290.4 Contract assets 90.2 (90.2 ) — Inventories, net 143.5 56.6 200.1 Other current assets 71.3 4.1 75.4 Total current assets 623.1 4.7 627.8 Deferred income taxes 32.9 1.9 34.8 TOTAL ASSETS $ 2,106.4 $ 6.6 $ 2,113.0 Contract liabilities $ 75.3 $ (75.3 ) $ — Accrued expenses 186.4 85.9 272.3 Total current liabilities 527.0 10.6 537.6 Other long-term liabilities 835.7 1.5 837.2 Total long-term liabilities 1,209.7 1.5 1,211.2 Retained deficit (701.3 ) (6.8 ) (708.1 ) Accumulated other comprehensive income 250.5 1.3 251.8 Total equity 369.7 (5.5 ) 364.2 TOTAL LIABILITIES AND EQUITY $ 2,106.4 $ 6.6 $ 2,113.0 Condensed consolidated statement of cash flows - The impact of ASC 606 on our condensed consolidated statement of cash flows for the nine months ended September 29, 2018 is not presented, as the only impact to operating cash flows related to changes to net income and certain working capital amounts (no change to total operating cash flows) and there is no impact to investing or financing cash flows.</t>
  </si>
  <si>
    <t>INFORMATION ON REPORTABLE SEGMENTS</t>
  </si>
  <si>
    <t>Segment Reporting [Abstract]</t>
  </si>
  <si>
    <t>INFORMATION ON REPORTABLE SEGMENTS We are a global supplier of highly specialized, engineered solutions with operations in 14 countries and sales in over 100 countries around the world. We have aggregated our operating segments into the following three reportable segments: HVAC, Detection and Measurement, and Engineered Solutions. The factors considered in determining our aggregated segments are the economic similarity of the businesses, the nature of products sold or services provided, production processes, types of customers, distribution methods, and regulatory environment. In determining our segments, we apply the threshold criteria of the Segment Reporting Topic of the Codification. Operating income or loss for each of our segments is determined before considering impairment and special charges, long-term incentive compensation and other indirect corporate expenses. This is consistent with the way our chief operating decision maker evaluates the results of each segment. HVAC Reportable Segment Our HVAC reportable segment engineers, designs, manufactures, installs and services cooling products for the HVAC and industrial markets, as well as boilers and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Pacific. Detection and Measurement Reportable Segment Our Detection and Measurement reportable segment engineers, designs, manufactures and installs underground pipe and cable locators, inspection and rehabilitation equipment, bus fare collection systems, signal monitoring equipment, and obstruction lighting. The primary distribution channels for the segment’s products are direct to customers and third-party distributors. The segment serves a global customer base, with a strong presence in North America, Europe, and Asia Pacific. Engineered Solutions Reportable Segment Our Engineered Solutions reportable segment engineers, designs, manufactures, installs and services transformers for the power transmission and distribution market and process cooling equipment and heat exchangers for the industrial and power generation markets. The primary distribution channels for the segment’s products are direct to customers and third-party representatives. The segment has a strong presence in North America and South Africa. Corporate Expense Corporate expense generally relates to the cost of our Charlotte, North Carolina corporate headquarters. Financial data for our reportable segments for the three and nine months ended September 29, 2018 and September 30, 2017 are presented below: Three months ended Nine months ended September 29, September 30, September 29, September 30, Revenues: HVAC segment $ 132.0 $ 119.4 $ 399.4 $ 349.8 Detection and Measurement segment 84.3 66.9 224.5 185.0 Engineered Solutions segment (1) 146.2 162.2 469.7 504.0 Consolidated revenues $ 362.5 $ 348.5 $ 1,093.6 $ 1,038.8 Income (loss): HVAC segment $ 15.6 $ 15.6 $ 52.7 $ 47.5 Detection and Measurement segment 15.5 16.5 47.7 45.0 Engineered Solutions segment (1)(2) (1.5 ) 13.3 7.2 7.9 Total income for segments 29.6 45.4 107.6 100.4 Corporate expense (10.5 ) (11.0 ) (34.8 ) (33.7 ) Long-term incentive compensation expense (4.3 ) (3.6 ) (12.4 ) (10.4 ) Pension and postretirement income — (0.1 ) — (0.3 ) Special charges, net (1.0 ) (1.0 ) (4.6 ) (2.0 ) Loss on sale of dry cooling business (0.4 ) — (0.4 ) — Consolidated operating income $ 13.4 $ 29.7 $ 55.4 $ 54.0 _________________________ (1) As further discussed in Note 14, during the third quarter of 2018 and second quarter of 2017, we made revisions to our expected revenues and profits on our large power projects in South Africa. As a result of these revisions, we reduced revenue and segment income by $2.7 and $4.7 , respectively, for the three and nine months ended September 29, 2018 and $13.5 and $22.9 , respectively, for the nine months ended September 30, 2017. (2) During the third quarter of 2017, we settled a contract that had been suspended and then ultimately canceled by a customer for cash proceeds of $9.0 and other consideration. In connection with the settlement, we recorded a gain of $ 10.2 during the quarter within our Engineered Solutions reportable segment.</t>
  </si>
  <si>
    <t>SPECIAL CHARGES, NET</t>
  </si>
  <si>
    <t>Restructuring and Related Activities [Abstract]</t>
  </si>
  <si>
    <t>SPECIAL CHARGES, NET Special charges, net, for the three and nine months ended September 29, 2018 and September 30, 2017 are described in more detail below: Three months ended Nine months ended September 29, September 30, September 29, September 30, HVAC segment $ 0.2 $ — $ 0.2 $ 0.4 Detection and Measurement segment — — — 0.3 Engineered Solutions segment 0.8 1.0 4.0 1.2 Corporate — — 0.4 0.1 Total $ 1.0 $ 1.0 $ 4.6 $ 2.0 HVAC Segment — Charges for the three and nine months ended September 29, 2018 related primarily to severance costs associated with a restructuring action at the segment’s boiler business. Charges for the nine months ended September 30, 2017 related primarily to severance costs associated with a restructuring action at the segment’s Cooling Americas business. Detection and Measurement Segment — Charges for the nine months ended September 30, 2017 related to severance costs associated with a restructuring action at the segment’s communications technologies business during the first quarter of 2017. Engineered Solutions Segment — Charges for the three and nine months ended September 29, 2018 related to severance and other costs associated with the planned wind-down of our Heat Transfer business. Additionally, charges for the nine months ended September 29, 2018 included severance costs associated with a restructuring action at the segment’s South African business. Charges for the three and nine months ended September 30, 2017 related primarily to severance costs associated with restructuring actions at the segment’s process cooling and South African businesses. Corporate — Charges for the nine months ended September 29, 2018 related to severance costs incurred in connection with the rationalization of certain administrative functions, while charges for the nine months ended September 30, 2017 related to severance costs incurred in connection with the sale of Balcke Dürr. Expected charges still to be incurred under actions approved as of September 29, 2018 are approximately $0.7 and relate primarily to the planned wind-down of our Heat Transfer business. The following is an analysis of our restructuring liabilities for the nine months ended September 29, 2018 and September 30, 2017 : Nine months ended September 29, September 30, Balance at beginning of year $ 0.6 $ 0.9 Special charges (1) 4.0 2.0 Utilization — cash (2.4 ) (1.4 ) Balance at end of period $ 2.2 $ 1.5 ____________________ (1) For the nine months ended September 29, 2018, excludes $0.6 of non-cash charges that impacted “Special charges” but not the restructuring liabilities.</t>
  </si>
  <si>
    <t>INVENTORIES, NET</t>
  </si>
  <si>
    <t>Inventory Disclosure [Abstract]</t>
  </si>
  <si>
    <t>INVENTORIES, NET Inventories at September 29, 2018 and December 31, 2017 comprised the following: September 29, December 31, Finished goods $ 53.1 $ 33.0 Work in process 23.6 56.0 Raw materials and purchased parts 78.1 66.4 Total FIFO cost 154.8 155.4 Excess of FIFO cost over LIFO inventory value (11.3 ) (12.4 ) Total inventories, net $ 143.5 $ 143.0 As indicated in Note 2, in connection with the adoption of ASC 606, effective January 1, 2018, inventories were reduced by $40.2 . In connection with the Cues transaction, we acquired $33.1 of inventories. Inventories include material, labor and factory overhead costs and are reduced, when necessary, to estimated net realizable values. Certain inventories are valued using the last-in, first-out (“LIFO”) method. These inventories were approximately 45% and 56% of total inventory at September 29, 2018 and December 31, 2017 , respectively. Other inventories are valued using the first-in, first-out (“FIFO”) method.</t>
  </si>
  <si>
    <t>GOODWILL AND OTHER INTANGIBLE ASSETS</t>
  </si>
  <si>
    <t>Goodwill and Intangible Assets Disclosure [Abstract]</t>
  </si>
  <si>
    <t>GOODWILL AND OTHER INTANGIBLE ASSETS Goodwill The changes in the carrying amount of goodwill, by reportable segment, for the nine months ended September 29, 2018 , were as follows: December 31, Goodwill Resulting from Business Combinations (1) Impairments Foreign Currency Translation September 29, HVAC segment Gross goodwill $ 263.7 $ — $ — $ (0.6 ) $ 263.1 Accumulated impairments (144.7 ) — — 0.1 (144.6 ) Goodwill 119.0 — — (0.5 ) 118.5 Detection and Measurement segment Gross goodwill 216.6 48.4 — (0.5 ) 264.5 Accumulated impairments (136.0 ) — — 0.5 (135.5 ) Goodwill 80.6 48.4 — — 129.0 Engineered Solutions segment Gross goodwill 358.3 — — (0.7 ) 357.6 Accumulated impairments (212.0 ) — — 0.7 (211.3 ) Goodwill 146.3 — — — 146.3 Total Gross goodwill 838.6 48.4 — (1.8 ) 885.2 Accumulated impairments (492.7 ) — — 1.3 (491.4 ) Goodwill $ 345.9 $ 48.4 $ — $ (0.5 ) $ 393.8 ___________________________ (1) Reflects amounts acquired in connection with the Schonstedt and Cues acquisitions of $1.8 and $46.6 , respectively. Other Intangibles, Net Identifiable intangible assets at September 29, 2018 and December 31, 2017 comprised the following: September 29, 2018 December 31, 2017 Gross Carrying Value Accumulated Amortization Net Carrying Value Gross Carrying Value Accumulated Amortization Net Carrying Value Intangible assets with determinable lives: (1) Customer relationships $ 44.8 $ (2.6 ) $ 42.2 $ 1.4 $ (1.4 ) $ — Technology 17.1 (0.8 ) 16.3 2.1 (0.5 ) 1.6 Patents 4.5 (4.5 ) — 4.5 (4.5 ) — Other 11.3 (7.6 ) 3.7 11.7 (7.9 ) 3.8 77.7 (15.5 ) 62.2 19.7 (14.3 ) 5.4 Trademarks with indefinite lives (2) 138.1 — 138.1 112.2 — 112.2 Total $ 215.8 $ (15.5 ) $ 200.3 $ 131.9 $ (14.3 ) $ 117.6 ___________________________ (1) The identifiable intangible assets associated with the Schonstedt acquisition consist of customer relationships and technology of $ 0.8 and $ 8.3 , respectively. The identifiable intangible assets associated with the Cues acquisition consist of customer backlog, customer relationships, and technology of $0.8 , $42.6 , and $8.5 , respectively. Additionally, the technology associated with Heat Transfer of $1.5 was sold during the second quarter of 2018 in connection with the planned wind-down of the business. (2) Changes during the nine months ended September 29, 2018 related primarily to the acquisition of the Schonstedt and Cues trademarks of $1.8 and $27.6 , respectively, and the sale of the trademarks associated with Heat Transfer of $3.3 in connection with the planned wind-down of the business. At September 29, 2018 , the net carrying value of intangible assets with determinable lives consisted of $3.4 in the HVAC reportable segment and $58.8 in the Detection and Measurement reportable segment. At September 29, 2018 , trademarks with indefinite lives consisted of $89.5 in the HVAC reportable segment, $39.5 in the Detection and Measurement reportable segment, and $9.1 in the Engineered Solutions reportable segment.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6). The primary basis for these projected revenues is the annual operating plan for each of the related businesses, which is prepared in the fourth quarter of each year.</t>
  </si>
  <si>
    <t>WARRANTY</t>
  </si>
  <si>
    <t>Product Warranties Disclosures [Abstract]</t>
  </si>
  <si>
    <t>WARRANTY The following is an analysis of our product warranty accrual for the periods presented: Nine months ended September 29, September 30, Balance at beginning of year $ 33.9 $ 35.8 Acquisitions 1.3 — Impact of initial adoption of ASC 606 0.4 — Provisions 7.6 9.7 Usage (9.8 ) (11.5 ) Currency translation adjustment 0.1 0.2 Balance at end of period 33.5 34.2 Less: Current portion of warranty 14.6 14.2 Non-current portion of warranty $ 18.9 $ 20.0</t>
  </si>
  <si>
    <t>EMPLOYEE BENEFIT PLANS</t>
  </si>
  <si>
    <t>Retirement Benefits [Abstract]</t>
  </si>
  <si>
    <t>EMPLOYEE BENEFIT PLANS In July 2014, we discontinued our sponsorship of post-65 age healthcare plans, effective January 1, 2015, which resulted in eligible retirees being transitioned to coverage in the individual healthcare insurance market that we subsidize through health reimbursement accounts. In November 2014, a lawsuit was filed challenging certain aspects of this action. In September 2017, we received a favorable ruling related to the lawsuit. During the third quarter of 2017, in connection with the favorable ruling, we reduced our unfunded liability related to postretirement benefits by $26.8 . The offset for the reduction of the unfunded liability was recorded to accumulated other comprehensive income and represents unrecognized prior service credits. These unrecognized prior service credits are being recorded to net periodic postretirement benefit (income) expense over a period of approximately eight years. In addition, we remeasured our unfunded liability related to postretirement benefits, which resulted in a gain within net periodic postretirement benefit expense and a reduction of the unfunded liability of $2.6 during the third quarter of 2017. Net periodic benefit expense (income) for our pension and postretirement plans include the following components: Domestic Pension Plans Three months ended Nine months ended September 29, September 30, September 29, September 30, Service cost $ — $ 0.1 $ — $ 0.3 Interest cost 3.1 3.4 9.2 10.0 Expected return on plan assets (2.6 ) (2.5 ) (7.8 ) (7.5 ) Amortization of unrecognized prior service credits — (0.1 ) — (0.1 ) Net periodic pension benefit expense $ 0.5 $ 0.9 $ 1.4 $ 2.7 Foreign Pension Plans Three months ended Nine months ended September 29, September 30, September 29, September 30, Service cost $ — $ — $ — $ — Interest cost 1.2 1.2 3.6 3.6 Expected return on plan assets (2.0 ) (1.6 ) (5.8 ) (4.7 ) Net periodic pension benefit income $ (0.8 ) $ (0.4 ) $ (2.2 ) $ (1.1 ) Postretirement Plans Three months ended Nine months ended September 29, September 30, September 29, September 30, Service cost $ — $ — $ — $ — Interest cost 0.6 0.9 1.7 2.8 Recognized net actuarial gain — (2.6 ) (2.6 ) Amortization of unrecognized prior service credits (1.0 ) (0.2 ) (3.0 ) (0.6 ) Net periodic postretirement benefit income $ (0.4 ) $ (1.9 ) $ (1.3 ) $ (0.4 )</t>
  </si>
  <si>
    <t>INDEBTEDNESS</t>
  </si>
  <si>
    <t>Debt Disclosure [Abstract]</t>
  </si>
  <si>
    <t>INDEBTEDNESS The following summarizes our debt activity (both current and non-current) for the nine months ended September 29, 2018 : December 31, Borrowings Repayments Other (4) September 29, Revolving loans $ — $ 157.4 $ (76.6 ) $ — $ 80.8 Term loan (1) 347.7 — — 0.3 348.0 Trade receivables financing arrangement (2) — 60.0 (33.0 ) — 27.0 Other indebtedness (3) 9.1 14.1 (16.1 ) 0.1 7.2 Total debt 356.8 $ 231.5 $ (125.7 ) $ 0.4 463.0 Less: short-term debt 7.0 113.1 Less: current maturities of long-term debt 0.5 9.3 Total long-term debt $ 349.3 $ 340.6 ___________________________ (1) The term loan is repayable in quarterly installments of 1.25% of the initial loan amount of $350.0 , beginning in the first quarter of 2019, with the remaining balance payable in full on December 19, 2022. Balances are net of unamortized debt issuance costs of $2.0 and $2.3 at September 29, 2018 and December 31, 2017 , respectively. (2) Under this arrangement, we can borrow, on a continuous basis, up to $50.0 , as available. At September 29, 2018 , we had $17.4 of available borrowing capacity under this facility after giving effect to outstanding borrowings of $27.0 . Borrowings under this arrangement are collateralized by eligible trade receivables of certain of our businesses. (3) Primarily includes balances under a purchase card program of $2.4 and $2.8 , capital lease obligations of $1.9 and $2.1 , and borrowings under a line of credit in China totaling $2.9 and $4.1 at September 29, 2018 and December 31, 2017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debt assumed, foreign currency translation on any debt instruments denominated in currencies other than the U.S. dollar, and the impact of amortization of debt issuance costs associated with the term loan. Senior Credit Facilities A detailed description of our senior credit facilities is included in our 2017 Annual Report on Form 10-K. At September 29, 2018 , we had $32.0 and $135.0 of outstanding letters of credit issued under our revolving credit and our foreign credit instrument facilities of our senior credit agreement, respectively. The weighted-average interest rate of outstanding borrowings under our senior credit agreement was approximately 3.93% at September 29, 2018 . At September 29, 2018 , we were in compliance with all covenants of our senior credit agreement.</t>
  </si>
  <si>
    <t>DERIVATIVE FINANCIAL INSTRUMENTS</t>
  </si>
  <si>
    <t>Derivative Instruments and Hedging Activities Disclosure [Abstract]</t>
  </si>
  <si>
    <t>DERIVATIVE FINANCIAL INSTRUMENTS Interest Rate Swaps During the second quarter of 2016, we entered into an interest rate swap agreement to hedge the interest rate risk on our then existing variable rate term loan. As a result of amending our senior credit agreement on December 19, 2017, these swaps (“Old Swaps”) no longer qualified for hedge accounting. On March 8, 2018, we extinguished the Old Swaps and entered into a new interest rate swap agreement (the “New Swaps”) to hedge the interest rate risk on the variable interest rate borrowings under our senior credit agreement. The New Swaps, which we have designated and are accounting for as cash flow hedges, have an initial notional amount of $260.0 and maturities through December 2021 and effectively convert a portion of the borrowings under our senior credit agreement to a fixed rate of 2.535% , plus the applicable margin. As of September 29, 2018 , the aggregate notional amounts of the New Swaps was $ 260.0 and the unrealized gain, net of tax, recorded in AOCI was $ 0.2 . In addition, as of September 29, 2018 , we recorded a long-term asset of $ 0.3 to recognize the fair value of the New Swaps. Changes in fair value for the New Swaps are reclassified into earnings as a component of interest expense, when the forecasted transaction impacts earnings. Currency Forward Contracts and Currency Forward Embedded Derivatives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We had FX forward contracts with an aggregate notional amount of $14.2 and $9.0 outstanding as of September 29, 2018 and December 31, 2017 , respectively, with all of the $14.2 scheduled to mature within one year. We also had FX embedded derivatives with an aggregate notional amount of $0.6 and $1.1 at September 29, 2018 and December 31, 2017 , respectively, with all of the $0.6 scheduled to mature within one year. There were no unrealized gains or losses recorded in AOCI related to FX forward contracts as of September 29, 2018 and December 31, 2017 . The fair value of our FX forward contracts and FX embedded derivative instruments were not material in relation to our condensed consolidated balance sheets as of September 29, 2018 and December 31, 2017 . Commodity Contracts From time to time, we enter into commodity contracts to manage the exposure on forecasted purchases of commodity raw materials. At September 29, 2018 and December 31, 2017 , the outstanding notional amount of commodity contracts was 3.9 and 3.6 pounds of copper, respectively.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As of September 29, 2018 and December 31, 2017 , the fair value of these contracts were $0.7 (current liability) and $1.1 (current asset), respectively. The unrealized gains (losses), net of taxes, recorded in AOCI were $(0.5) and $0.8 as of September 29, 2018 and December 31, 2017 , respectively. We anticipate reclassifying the unrealized losses as of September 29, 2018 to earnings over the next 12 months .</t>
  </si>
  <si>
    <t>EQUITY AND LONG-TERM INCENTIVE COMPENSATION</t>
  </si>
  <si>
    <t>SHAREHOLDERS' EQUITY AND STOCK-BASED COMPENSATION</t>
  </si>
  <si>
    <t>EQUITY AND LONG-TERM INCENTIVE COMPENSATION Income Per Share The following table sets forth the number of weighted-average shares outstanding used in the computation of basic and diluted income per share: Three months ended Nine months ended September 29, September 30, September 29, September 30, Weighted-average number of common shares used in basic income per share 43.080 42.540 42.948 42.347 Dilutive securities — Employee stock options, restricted stock shares and restricted stock units 1.824 1.524 1.700 1.381 Weighted-average number of common shares and dilutive securities used in diluted income per share 44.904 44.064 44.648 43.728 The weighted-average number of restricted stock shares/units and stock options excluded from the computation of diluted income per share because the assumed proceeds for these instruments exceed the average market value of the underlying common stock for the related period was 0.252 and 0.859 , respectively, for the three months ended September 29, 2018 and 0.286 and 0.871 , respectively, for the nine months ended September 29, 2018 . The weighted-average number of restricted stock shares/units and stock options excluded from the computation of diluted income per share because the assumed proceeds for these instruments exceed the average market value of the underlying common stock for the related period was 0.452 and 0.961 , respectively, for the three months ended September 30, 2017, and 0.534 and 1.009 , respectively, for the nine months ended September 30, 2017. Long-Term Incentive Compensation Long-term incentive compensation awards may be granted to certain eligible employees or non-employee directors. A detailed description of the awards granted prior to 2018 is included in our 2017 Annual Report on Form 10-K. Awards granted on February 22, 2018 to executive officers and other members of senior management were comprised of performance stock units (“PSU’s”), stock options, time-based restricted stock units (“RSU’s”), and long-term cash awards, while other eligible employees were granted RSU’s and long-term cash awards. The PSU’s are eligible to vest at the end of a three-year performance period, with performance based on the total return of our stock over the three-year performance period against a peer group within the S&amp;P 600 Capital Goods Index. Stock options and RSU’s vest ratably over the three-year period subsequent to the date of grant. Long-term cash awards are eligible to vest at the end of a three-year performance measurement period, with performance based on our achieving a target segment income amount over the three-year measurement period. Effective May 15, 2018, we granted 0.023 RSU’s to our non-employee directors, which vest in their entirety immediately prior to the annual meeting of stockholders in May 2019. Compensation expense within income from continuing operations related to long-term incentive awards totaled $4.3 and $3.6 for the three months ended September 29, 2018 and September 30, 2017 , respectively and $12.4 and $10.4 for the nine months ended September 29, 2018 and September 30, 2017 , respectively. The related tax benefit was $1.1 and $1.4 for the three months ended September 29, 2018 and September 30, 2017 , respectively and $3.2 and $4.0 for the nine months ended September 29, 2018 and September 30, 2017 . Accumulated Other Comprehensive Income The changes in the components of accumulated other comprehensive income, net of tax, for the three months ended September 29, 2018 were as follows: Foreign Currency Translation Adjustment Net Unrealized Losses on Qualifying Cash Flow Hedges (1) Pension and Postretirement Liability Adjustment (2) Total Balance at beginning of period $ 229.4 $ (0.2 ) $ 22.3 $ 251.5 Other comprehensive loss before reclassifications — (0.4 ) — (0.4 ) Amounts reclassified from accumulated other comprehensive income (loss) — 0.3 (0.9 ) (0.6 ) Current-period other comprehensive loss — (0.1 ) (0.9 ) (1.0 ) Balance at end of period $ 229.4 $ (0.3 ) $ 21.4 $ 250.5 __________________________ (1) Net of tax benefit of $0.1 as of September 29, 2018 and June 30, 2018. (2) Net of tax provision of $7.2 and $7.3 as of September 29, 2018 and June 30, 2018. The balances as of September 29, 2018 and June 30, 2018 include unamortized prior service credits. The changes in the components of accumulated other comprehensive income, net of tax, for the nine months ended September 29, 2018 were as follows: Foreign Currency Translation Adjustment Net Unrealized Gains (Losses) on Qualifying Cash Flow Hedges (1) Pension and Postretirement Liability Adjustment (2) Total Balance at beginning of period $ 230.2 $ 0.8 $ 19.1 $ 250.1 Other comprehensive loss before reclassifications (0.8 ) (1.2 ) — (2.0 ) Amounts reclassified from accumulated other comprehensive income: Impact of initial adoption of ASC 606 - See Note 2 (0.3 ) — (0.3 ) Stranded income tax effects resulting from tax reform - See Note 2 — 0.2 4.6 4.8 Commodity contracts and amortization of prior service credits - See below — 0.2 (2.3 ) (2.1 ) Current-period other comprehensive income (loss) (0.8 ) (1.1 ) 2.3 0.4 Balance at end of period $ 229.4 $ (0.3 ) $ 21.4 $ 250.5 __________________________ (1) Net of tax (provision) benefit of $0.1 and $(0.5) as of September 29, 2018 and December 31, 2017 , respectively. (2) Net of tax provision of $7.2 and $12.5 as of September 29, 2018 and December 31, 2017 . The balances as of September 29, 2018 and December 31, 2017 include unamortized prior service credits. The changes in the components of accumulated other comprehensive income, net of tax, for the three months ended September 30, 2017 were as follows: Foreign Currency Translation Adjustment Net Unrealized Gains on Qualifying Cash Flow Hedges (1) Pension and Postretirement Liability Adjustment (2)(3) Total Balance at beginning of period $ 229.3 $ 1.3 $ 3.6 $ 234.2 Other comprehensive income before reclassifications 2.4 0.6 16.3 19.3 Amounts reclassified from accumulated other comprehensive income — (0.1 ) (0.1 ) (0.2 ) Current-period other comprehensive income 2.4 0.5 16.2 19.1 Balance at end of period $ 231.7 $ 1.8 $ 19.8 $ 253.3 ___________________________ (1) Net of tax provision of $1.1 and $0.8 as of September 30, 2017 and July 1, 2017, respectively. (2) As indicated in Note 10, we reduced our unfunded liability related to postretirement benefits and increased accumulated other comprehensive income (before tax effects) by $ 26.8 . (3) Net of tax provision of $12.9 and $2.6 as of September 30, 2017 and July 1, 2017. The balances as of September 30, 2017 and July 1, 2017 include unamortized prior service credits. The changes in the components of accumulated other comprehensive income, net of tax, for the nine months ended September 30, 2017 were as follows: Foreign Currency Translation Adjustment Net Unrealized Gains on Qualifying Cash Flow Hedges (1) Pension and Postretirement Liability Adjustment (2)(3) Total Balance at beginning of period $ 229.7 $ 1.5 $ 3.9 $ 235.1 Other comprehensive income before reclassifications 2.0 1.1 16.3 19.4 Amounts reclassified from accumulated other comprehensive income — (0.8 ) (0.4 ) (1.2 ) Current-period other comprehensive income 2.0 0.3 15.9 18.2 Balance at end of period $ 231.7 $ 1.8 $ 19.8 $ 253.3 ___________________________ (1) Net of tax provision of $1.1 and $0.9 as of September 30, 2017 and December 31, 2016 , respectively. (2) As indicated in Note 10, we reduced our unfunded liability related to postretirement benefits and increased accumulated other comprehensive income (before tax effects) by $ 26.8 . (3) Net of tax provision of $12.9 and $2.7 as of September 30, 2017 and December 31, 2016 . The balances as of September 30, 2017 and December 31, 2016 include unamortized prior service credits. The following summarizes amounts reclassified from each component of accumulated comprehensive income for the three months ended September 29, 2018 and September 30, 2017 : Amount Reclassified from AOCI Three months ended September 29, 2018 September 30, 2017 Affected Line Item in the Condensed Consolidated Statements of Operations (Gains) losses on qualifying cash flow hedges: Commodity contracts $ 0.4 $ (0.2 ) Cost of products sold Swaps — — Interest expense Pre-tax 0.4 (0.2 ) Income taxes (0.1 ) 0.1 $ 0.3 $ (0.1 ) Gains on pension and postretirement items: Amortization of unrecognized prior service credits - Pre-tax $ (1.0 ) $ (0.3 ) Other income (expense), net Income taxes 0.1 0.2 $ (0.9 ) $ (0.1 ) The following summarizes amounts reclassified from each component of accumulated comprehensive income for the nine months ended September 29, 2018 and September 30, 2017 : Amount Reclassified from AOCI Nine months ended September 29, 2018 September 30, 2017 Affected Line Item in the Condensed Consolidated Statements of Operations (Gains) losses on qualifying cash flow hedges: Commodity contracts $ 0.2 $ (1.6 ) Cost of products sold Swaps — 0.3 Interest expense Pre-tax 0.2 (1.3 ) Income taxes — 0.5 $ 0.2 $ (0.8 ) Gains on pension and postretirement items: Amortization of unrecognized prior service credits - Pre-tax $ (3.0 ) $ (0.7 ) Other income (expense), net Income taxes 0.7 0.3 $ (2.3 ) $ (0.4 ) Common Stock in Treasury During the nine months ended September 29, 2018 and September 30, 2017 , “Common stock in treasury” was decreased by the settlement of restricted stock units issued from treasury stock of $13.2 and $16.7 , respectively. Changes in Equity A summary of the changes in equity for the three months ended September 29, 2018 and September 30, 2017 is provided below: Three months ended September 29, 2018 September 30, 2017 Equity, beginning of period $ 358.6 $ 208.7 Net income 6.6 22.3 Net unrealized gains (losses) on qualifying cash flow hedges, net of tax provision of $0.0 and $0.3 for the three months ended September 29, 2018 and September 30, 2017, respectively (0.1 ) 0.5 Pension and postretirement liability adjustment, net of tax (provision) benefit of $0.1 and $(10.3) for the three months ended September 29, 2018 and September 30, 2017, respectively (0.9 ) 16.2 Foreign currency translation adjustments — 2.4 Total comprehensive income 5.6 41.4 Incentive plan activity 2.5 2.0 Long-term incentive compensation expense 3.3 3.0 Restricted stock and restricted stock unit vesting, net of tax withholdings (0.3 ) (0.1 ) Equity, end of period $ 369.7 $ 255.0 A summary of the changes in equity for the nine months ended September 29, 2018 and September 30, 2017 is provided below: Nine months ended September 29, 2018 September 30, 2017 Equity, beginning of period $ 314.7 $ 191.6 Net income 42.0 30.7 Net unrealized gains (losses) on qualifying cash flow hedges, net of tax (provision) benefit of $0.6 and ($0.2) for the nine months ended September 29, 2018 and September 30, 2017, respectively (1.1 ) 0.3 Pension and postretirement liability adjustment, net of tax (provision) benefit of $5.3 and $(10.2) for the nine months ended September 29, 2018 and September 30, 2017, respectively 2.3 15.9 Foreign currency translation adjustments (0.8 ) 2.0 Total comprehensive income 42.4 48.9 Impact of initial adoption of ASC 606 - See Note 2 4.0 — Stranded income tax effects resulting from tax reform - See Note 2 (4.8 ) — Impact of adoption of ASU 2016-16 - See Note 2 (0.2 ) — Incentive plan activity 7.8 9.4 Long-term incentive compensation expense 9.4 8.8 Restricted stock and restricted stock unit vesting, net of tax withholdings (3.6 ) (3.7 ) Equity, end of period $ 369.7 $ 255.0</t>
  </si>
  <si>
    <t>CONTINGENT LIABILITIES AND OTHER MATTERS</t>
  </si>
  <si>
    <t>Commitments and Contingencies Disclosure [Abstract]</t>
  </si>
  <si>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648.5 (including $605.3 for asbestos product liability matters) and $685.7 (including $641.2 for asbestos product liability matters) at September 29, 2018 and December 31, 2017 , respectively. Of these amounts, $618.1 and $651.6 are included in “Other long-term liabilities” within our condensed consolidated balance sheets at September 29, 2018 and December 31, 2017 , respectively, with the remainder included in “Accrued expenses.” The liabilities we record for these claims are based on a number of assumptions, including historical claims and payment experience and, with respect to asbestos claims, actuarial estimates of the future period during which additional claims are reasonably foreseeabl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During the nine months ended September 29, 2018 , our payments for asbestos-related matters, net of insurance recoveries of $26.9 , were $5.3 , which included cash proceeds of $5.5 received during the third quarter of 2018 related to a settlement reached with an insurance carrier. During the nine months ended September 30, 2017, our insurance recoveries for asbestos-related matters, net of payments of $36.8 , were $2.3 , which included cash proceeds received during the first quarter of 2017 of $8.5 related to a settlement reached with an insurance carrier. A significant increase in claims, costs and/or issues with existing insurance coverage (e.g., dispute with or insolvency of insurer(s)) could have a material adverse impact on our share of future payments related to these matters, and, as such, have a material impact on our financial position, results of operations and cash flows. We have recorded insurance recovery assets associated with the asbestos product liability matters, with such amounts totaling $558.5 and $ 590.9 at September 29, 2018 and December 31, 2017 , respectively, and included in “Other assets” within our condensed consolidated balance sheet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Our current assumptions for estimating these assets may not prove accurate, and we may be required to adjust these assets in the future, which could result in additional charges to earnings. These variances relative to current expectations could have a material impact on our financial position and results of operations. There were no changes in estimates associated with the liabilities and assets related to our asbestos product liability matters during the three and nine months ended September 29, 2018 . During the nine months ended September 30, 2017 , we recorded a charge of $3.0 to “Other income (expense), net” related to the settlement of a group of asbestos related claims. Large Power Projects in South Africa The business environment surrounding our large power projects in South Africa remains difficult, as our South African subsidiary, DBT Technologies (PTY) LTD (“DBT”), has experienced delays, cost over-runs, and various other challenges associated with a complex set of contractual relationships among the end customer, prime contractors, various subcontractors (including DBT and its subcontractors), and various suppliers. DBT currently is involved in a number of claim disputes relating to these challenges. DBT is pursuing various commercial alternatives for addressing these challenges, in attempt to mitigate our overall financial exposure. On October 30, 2018, a non-governmental business adjudicator in South Africa provided a decision on certain claims made against DBT by one of its subcontractors. As part of its decision, the adjudicator concluded that the subcontractor was entitled to payment of South African Rand 256.0 (or $18.1 ). We believe that the decision is invalid on numerous bases. Therefore, DBT intends to pursue all available legal recourse in the matter and DBT has already referred the matter to both an arbitration process and court proceedings. Specifically, we believe, among other things, that (i) the adjudicator lacked jurisdiction to decide the claims and (ii) these and other claims were previously settled and satisfied by way of a 2015 amendment to the contract between DBT and the subcontractor. Based on the reasons stated above, we have concluded that it is not probable that a loss has been incurred with respect to this matter and, therefore, a liability has not been recorded in our condensed consolidated financial statements. It is possible that an adverse result for any of these disputes could have a material effect on our condensed consolidated financial statements. During the third quarter of 2018 and the second quarter of 2017, we revised our estimates of revenues, costs, and profits associated with the projects due to higher than expected costs associated with (i) our efforts to accelerate completion of certain scopes of work, (ii) financial and other challenges facing certain of our subcontractors, and (iii) delays and other on-site productivity challenges. These revisions resulted in a charge to “Income (loss) from continuing operations before income taxes” of $4.7 during the three and nine months ended September 29, 2018 and $22.9 during the nine months ended September 30, 2017. The third quarter of 2018 charge is comprised of a reduction in revenue of $2.7 and an increase in cost of products sold of $2.0 , while the second quarter of 2017 charge is comprised of a reduction in revenue of $13.5 and an increase in cost of products sold of $9.4 . Over the past two years, we have implemented various initiatives that have reduced the risk associated with our large power projects in South Africa, including more recent steps to accelerate the timeline for completing certain portions of the projects. In addition, significant progress has occurred with regard to the projects, as we have now completed the majority of our contractual scope and are targeting to complete the remainder by the end of 2019. Although we believe that our current estimates of revenues, costs and profits relating to these projects are reasonable, it is possible that future revisions of such estimates could have a material effect on our condensed consolidated financial statements. Noncontrolling Interest in South African Subsidiary DBT has a Black Economic Empowerment shareholder (the “BEE Partner”) that holds a 25.1% noncontrolling interest in DBT. Under the terms of the shareholder agreement between the BEE Partner and SPX Technologies (PTY) LTD (“SPX Technologies”), the BEE Partner had the option to put its ownership interest in DBT to SPX Technologies, the majority shareholder of DBT, at a redemption amount determined in accordance with the terms of the shareholder agreement (the “Put Option”). The BEE Partner notified SPX Technologies of its intention to exercise the Put Option and, on July 6, 2016, an Arbitration Tribunal declared that the BEE Partner was entitled to South African Rand 287.3 in connection with the exercise of the Put Option, having not considered an amount due from the BEE Partner under a promissory note of South African Rand 30.3 held by SPX Technologies. As a result, we have reflected the net redemption amount of South African Rand 257.0 (or $18.1 and $20.9 at September 29, 2018 and December 31, 2017, respectively) within “Accrued expenses” on our condensed consolidated balance sheets, with the related offset recorded to “Paid-in capital” and “Accumulated other comprehensive income.” In August 2016, SPX Technologies applied to the High Court of South Africa (the “Court”) to have the Arbitration Tribunal’s ruling set aside. On January 22, 2018, the Court ruled in SPX Technologies’ favor and set aside the Arbitration Tribunal’s ruling. This ruling by the Court is subject to appeal by the BEE Partner. The BEE Partner has filed for leave to appeal the decision and SPX Technologies will continue to assert all legal defenses available to it.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September 29, 2018 , we had liabilities for site investigation and/or remediation at 28 sites ( 28 sites at December 31, 2017) that we own or control, or formerly owned and controlled.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the revision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September 29, 2018 , we have been notified that we are potentially responsible and have received other notices of potential liability pursuant to various environmental laws at 15 sites at which the liability has not been settled, of which 10 sites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e insurance may be insufficient or unavailable (e.g., because of insurer insolvency) to protect us against loss exposure.</t>
  </si>
  <si>
    <t>INCOME TAXES</t>
  </si>
  <si>
    <t>Income Tax Disclosure [Abstract]</t>
  </si>
  <si>
    <t>INCOME TAXES Uncertain Tax Benefits As of September 29, 2018 , we had gross unrecognized tax benefits of $27.9 (net unrecognized tax benefits of $19.8 ). Of these net unrecognized tax benefits, $16.1 would impact our effective tax rate from continuing operations if recognized. We classify interest and penalties related to unrecognized tax benefits as a component of our income tax provision. As of September 29, 2018 , gross accrued interest totaled $4.8 (net accrued interest of $3.7 ). As of September 29, 2018 ,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up to $10.0 . The previously unrecognized tax benefits relate to a variety of tax matters including deemed income inclusions, transfer pricing and various state matters. Other Tax Matters For the three months ended September 29, 2018 , we recorded an income tax provision of $1.7 on $8.5 of pre-tax income from continuing operations, resulting in an effective rate of 20.0% . This compares to an income tax provision for the three months ended September 30, 2017 of $4.8 on $26.8 of pre-tax income from continuing operations, resulting in an effective rate of 17.9% . The most significant items impacting the income tax provision for the third quarter of 2017 were $5.0 of foreign losses generated during the period for which no tax benefit was recognized, as future realization of any such tax benefit is considered unlikely, and $4.1 of tax benefits related to various audit settlements, statute expirations, and other adjustments to liabilities for uncertain tax positions. For the nine months ended September 29, 2018 , we recorded an income tax provision of $6.2 on $45.1 of pre-tax income from continuing operations, resulting in an effective rate of 13.7% This compares to an income tax provision for the nine months ended September 30, 2017 of $14.0 on $38.0 of pre-tax income from continuing operations, resulting in an effective rate of 36.8% . The most significant items impacting the income tax provision for the first nine months of 2018 were (i) tax benefits of $1.7 related to reductions in valuation allowances recorded against certain deferred tax assets and (ii) $1.0 of excess tax benefits resulting from stock-based compensation awards that vested during the year. The most significant items impacting the income tax provision for the first nine months of 2017 were (i) $34.6 of foreign losses generated during the period for which no benefit was recognized, as future realization of any such tax benefit is considered unlikely, and (ii) $4.1 of tax benefits related to various audit settlements, statute expirations, and other adjustments to liabilities for uncertain tax positions. On December 22, 2017, the Act was enacted which significantly changes U.S. income tax law for businesses. As a result of the reduction in the federal corporate income tax rate and other legislative changes in the Act, we revalued our net U.S. federal deferred tax assets, resulting in a provisional charge of $11.8 in the fourth quarter of 2017. During the first three quarters of 2018, we have continued to evaluate the impact of the Act and have recorded a net additional charge of $ 0.9 to revalue certain deferred tax assets. Given the significance of the number of changes required by the Act and the historical complexity of our global tax structure, we have yet to complete our analysis of the impact of the Act on our condensed consolidated financial statements. As a result, the above net charges are based on current estimates (i.e., provisional amounts). In addition, other adjustments may be necessary to our income tax accounts to properly reflect the impact of certain provisions of the Act that have not been contemplated. For example, the impact on the potential repatriation of certain foreign earnings has not been considered in our provisional amounts. As more guidance is issued and we better understand the full impact of the Act on our tax positions, we will finalize our analysis, with any resulting adjustments reflected in our consolidated financial results for the year ended December 31, 2018.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The Internal Revenue Service (“IRS”) currently is performing an audit of our 2014 and 2015 federal income tax returns. We have filed our federal income tax returns for the 2016 and 2017 tax years and those returns are also subject to examination.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There were no transfers between the three levels of the fair value hierarchy for the periods presented. Valuation Methodologies Used to Measure Fair Value on a Non-Recurring Basis Parent Guarantees and Bonds Associated with Balcke Dürr — In connection with the sale of Balcke Dürr, existing parent company guarantees and bank surety bonds, which totaled approximately Euro 79.0 and Euro 79.0 , respectively, at the time of sale (and Euro 43.0 and Euro 28.7 , respectively, at September 29, 2018 ) will remain in place through each instrument’s expiration date, with such expiration dates occurring through 2022. These guarantees and bonds provide protections for Balcke Dürr customers in regard to advance payments, performance, and warranties on projects in existence at the time of sale. In addition, certain bonds relate to lease obligations and foreign tax matters in existence at the time of sale. Balcke Dürr and the Buyer have provided us an indemnity in the event that any bank guarantees or bonds are called. Also, at the time of sale, Balcke Dürr provided cash collateral of Euro 4.0 and mutares AG provided a guarantee of Euro 5.0 as a security for the above indemnifications (Euro 3.5 and Euro 5.0 , respectively, at September 29, 2018). In connection with the sale, we recorded a liability for the estimated fair value of the guarantees and bonds and an asset for the estimated cash collateral and indemnities provided. Summarized below are the liability and asset recorded at the time of sale, along with the change in the liability and the asset during the nine months ended September 29, 2018 , and September 30, 2017. Nine months ended September 29, 2018 September 30, 2017 Guarantees and Bonds Liability (1) Indemnification Assets (1) Guarantees and Bonds Liability (1) Indemnification Assets (1) Balance at beginning of year $ 8.7 $ 2.8 $ 9.9 $ 4.8 Reduction/Amortization for the period (2) (3.6 ) (1.4 ) (1.6 ) (2.0 ) Impact of changes in foreign currency rates — — 1.2 0.6 Balance at end of period (3) $ 5.1 $ 1.4 $ 9.5 $ 3.4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income (expense), net.” (3) The balance associated with the guarantees and bonds is reflected within “Other long-term liabilities,” while the balance associated with the indemnification assets is reflected within “Other asset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interest rate swaps,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September 29, 2018 ,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Indebtedness and Other — The estimated fair value of our debt instruments as of September 29, 2018 and December 31, 2017 approximated the related carrying values due primarily to the variable market-based interest rates for such instruments. See Note 11 for further details.</t>
  </si>
  <si>
    <t>BASIS OF PRESENTATION (Policies)</t>
  </si>
  <si>
    <t>Basis of Presentation</t>
  </si>
  <si>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t>
  </si>
  <si>
    <t>Variable Interest Entity</t>
  </si>
  <si>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an interest in a VIE, in which we are not the primary beneficiary, as a result of the sale of Balcke Dürr. See below and in Notes 3 and 16 for further discussion of the sale of Balcke Dürr. All other VIEs are considered immaterial, individually and in aggregate, to our condensed consolidated financial statements.</t>
  </si>
  <si>
    <t>Acquisition</t>
  </si>
  <si>
    <t>Acquisition of Cues On June 7, 2018, we completed the acquisition of Cues, Inc. (“Cues”), a manufacturer of pipeline inspection and rehabilitation equipment, which significantly increases our presence in the pipeline inspection market. The acquisition was completed through the purchase of all of the issued and outstanding shares of Cues’ parent company for a purchase price of $166.2 , net of cash acquired of $20.6 . Cues had revenues of approximately $84.0 for the twelve months prior to the acquisition. The assets acquired and liabilities assumed have been recorded at preliminary estimates of fair value as determined by management, based on information currently available and on current assumptions as to future operations and are subject to change upon completion of acquisition accounting. The post-acquisition operating results of Cues are reflected within our Detection and Measurement reportable segment. See Note 3 for additional details on the Cues acquisition. Acquisition of Schonstedt On March 1, 2018, we completed the acquisition of Schonstedt Instrument Company (“Schonstedt”), a manufacturer and distributor of magnetic locator products used for locating underground utilities and other buried objects, for a purchase price of $16.4 , net of cash acquired of $0.3 . Schonstedt had revenues of approximately $9.0 for the twelve months prior to the acquisition. The assets acquired and liabilities assumed have been recorded at preliminary estimates of fair value as determined by management, based on information currently available and on current assumptions as to future operations, and are subject to change upon completion of acquisition accounting. The post-acquisition operating results of Schonstedt are reflected within our Detection and Measurement reportable segment.</t>
  </si>
  <si>
    <t>Sale of Balcke Durr</t>
  </si>
  <si>
    <t>Sale of Balcke Dürr On December 30, 2016, we completed the sale of Balcke Dürr to a subsidiary of mutares AG (the “Buyer”). During the first quarter of 2017, we reduced the net loss associated with the sale of Balcke Dürr by $7.2 , with such amount recorded to “Gain on disposition of discontinued operations, net of tax.” The reduction was comprised of an additional income tax benefit recorded for the sale of $8.4 , partially offset by adjustments to liabilities retained in connection with the sale, net of tax, of $1.2 . During the second quarter of 2017, we increased the net loss associated with the sale of Balcke Dürr by $0.4 , with the increase resulting from adjustments to liabilities retained in connection with the sale. On April 30, 2018, we reached a settlement with the Buyer on the amount of cash and working capital at the closing date, as well as on various other matters, for a net payment from the Buyer in the amount of Euro 3.0 (with Euro 2.0 received in May 2018 and Euro 1.0 in July 2018). The settlement resulted in a gain, net of tax, of $3.8 , which was recorded to “Gain (loss) on disposition of discontinued operations, net of tax” during the second quarter of 2018. See Note 3 for information on discontinued operations.</t>
  </si>
  <si>
    <t>Use of Estimates</t>
  </si>
  <si>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17. Interim results are not necessarily indicative of full year results. We have reclassified certain prior year amounts to conform to the current year presentation. Unless otherwise indicated, amounts provided in these Notes pertain to continuing operations only. See Note 3 for information on discontinued operations.</t>
  </si>
  <si>
    <t>Fiscal Period</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8 are March 31, June 30 and September 29, compared to the respective April 1, July 1 and September 30, 2017 dates. We had one less day in the first quarter of 2018 and will have one more day in the fourth quarter of 2018 than in the respective 2017 periods. We do not believe the one less day during the first quarter of 2018 had a material impact on our consolidated operating results for the first nine months of 2018, when compared to the consolidated operating results for the first nine months of 2017.</t>
  </si>
  <si>
    <t>New Accounting Pronouncements</t>
  </si>
  <si>
    <t>Inventories include material, labor and factory overhead costs and are reduced, when necessary, to estimated net realizable values. Certain inventories are valued using the last-in, first-out (“LIFO”) method. These inventories were approximately 45% and 56% of total inventory at September 29, 2018 and December 31, 2017 , respectively. Other inventories are valued using the first-in, first-out (“FIFO”) method.</t>
  </si>
  <si>
    <t>Goodwill and Other Intangible Assets</t>
  </si>
  <si>
    <t>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6). The primary basis for these projected revenues is the annual operating plan for each of the related businesses, which is prepared in the fourth quarter of each year</t>
  </si>
  <si>
    <t>Currency Forward Contracts and Currency Forward Embedded Derivatives</t>
  </si>
  <si>
    <t>Currency Forward Contracts and Currency Forward Embedded Derivatives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t>
  </si>
  <si>
    <t>Potential Uncertain Positions</t>
  </si>
  <si>
    <t>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The Internal Revenue Service (“IRS”) currently is performing an audit of our 2014 and 2015 federal income tax returns. We have filed our federal income tax returns for the 2016 and 2017 tax years and those returns are also subject to examination.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Fair Value</t>
  </si>
  <si>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interest rate swaps,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September 29, 2018 ,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t>
  </si>
  <si>
    <t>NEW ACCOUNTING PRONOUNCEMENTS (Tables)</t>
  </si>
  <si>
    <t>Cumulative Effect on Balance Sheet</t>
  </si>
  <si>
    <t>Summarized below is the impact of the initial application of ASC 606 on our January 1, 2018 condensed consolidated balance sheet: December 31, Impact of Adoption of ASC 606 January 1, Assets Accounts receivable, net $ 267.5 $ (36.0 ) $ 231.5 Inventories, net 143.0 (40.2 ) 102.8 Contract assets — 70.7 70.7 Other current assets 97.7 (3.6 ) 94.1 Deferred income taxes 50.9 (0.9 ) 50.0 Liabilities Contract liabilities — 86.9 86.9 Accrued expenses 292.6 (99.0 ) 193.6 Other long-term liabilities 885.8 (1.6 ) 884.2 Equity Accumulated other comprehensive income 250.1 (0.3 ) 249.8 Retained deficit $ (742.3 ) $ 4.0 $ (738.3 ) Additionally, and as noted below, the difference in revenue and earnings under prior revenue recognition guidance during the three and nine months ended September 29, 2018 is due primarily to the timing of power transformer deliveries. Three months ended September 29, 2018 Condensed consolidated statement of operations and comprehensive income Reported Effect of ASC 606 Adoption Under Prior Revenue Recognition Guidance Revenues $ 362.5 $ (0.6 ) $ 361.9 Cost of products sold 274.8 0.6 275.4 Selling, general and administrative 71.6 0.1 71.7 Operating income 13.4 (1.3 ) 12.1 Income from continuing operations before income taxes 8.5 (1.3 ) 7.2 Income tax provision (1.7 ) 0.4 (1.3 ) Income from continuing operations 6.8 (0.9 ) 5.9 Net income $ 6.6 $ (0.9 ) $ 5.7 Comprehensive income $ 5.6 $ (0.3 ) $ 5.3 Basic income per share of common stock: Income from continuing operations $ 0.16 $ (0.02 ) $ 0.14 Net income per share $ 0.15 $ (0.02 ) $ 0.13 Diluted income per share of common stock: Income from continuing operations $ 0.15 $ (0.02 ) $ 0.13 Net income per share $ 0.15 $ (0.02 ) $ 0.13 Nine months ended September 29, 2018 Condensed consolidated statement of operations and comprehensive income Reported Effect of ASC 606 Adoption Under Prior Revenue Recognition Guidance Revenues $ 1,093.6 $ (20.2 ) $ 1,073.4 Cost of products sold 818.1 (15.9 ) 802.2 Selling, general and administrative 212.8 (0.5 ) 212.3 Operating income 55.4 (3.8 ) 51.6 Income from continuing operations before income taxes 45.1 (3.8 ) 41.3 Income tax provision (6.2 ) 1.0 (5.2 ) Income from continuing operations 38.9 (2.8 ) 36.1 Net income $ 42.0 $ (2.8 ) $ 39.2 Comprehensive income $ 42.4 $ (1.5 ) $ 40.9 Basic income per share of common stock: Income from continuing operations $ 0.91 $ (0.07 ) $ 0.84 Net income per share $ 0.98 $ (0.07 ) $ 0.91 Diluted income per share of common stock: Income from continuing operations $ 0.87 $ (0.06 ) $ 0.81 Net income per share $ 0.94 $ (0.06 ) $ 0.88 As of September 29, 2018 Condensed consolidated balance sheet Reported Effect of ASC 606 Adoption Under Prior Revenue Recognition Guidance Accounts receivable, net $ 256.2 $ 34.2 $ 290.4 Contract assets 90.2 (90.2 ) — Inventories, net 143.5 56.6 200.1 Other current assets 71.3 4.1 75.4 Total current assets 623.1 4.7 627.8 Deferred income taxes 32.9 1.9 34.8 TOTAL ASSETS $ 2,106.4 $ 6.6 $ 2,113.0 Contract liabilities $ 75.3 $ (75.3 ) $ — Accrued expenses 186.4 85.9 272.3 Total current liabilities 527.0 10.6 537.6 Other long-term liabilities 835.7 1.5 837.2 Total long-term liabilities 1,209.7 1.5 1,211.2 Retained deficit (701.3 ) (6.8 ) (708.1 ) Accumulated other comprehensive income 250.5 1.3 251.8 Total equity 369.7 (5.5 ) 364.2 TOTAL LIABILITIES AND EQUITY $ 2,106.4 $ 6.6 $ 2,113.0</t>
  </si>
  <si>
    <t>AQUISITIONS AND DISCONTINUED OPERATIONS (Tables)</t>
  </si>
  <si>
    <t>Schedule of Recognized Identified Assets Acquired and Liabilities Assumed</t>
  </si>
  <si>
    <t>The following is a summary of the recorded preliminary fair values of the assets acquired and liabilities assumed for Cues as of June 7, 2018: Assets acquired: Current assets, including cash and equivalents of $20.6 $ 72.8 Property, plant and equipment 7.4 Goodwill 46.6 Intangible assets 79.5 Other assets 2.7 Total assets acquired 209.0 Current liabilities assumed 8.4 Non-current liabilities assumed 13.8 Net assets acquired $ 186.8</t>
  </si>
  <si>
    <t>Business Acquisition, Pro Forma Information</t>
  </si>
  <si>
    <t>The following unaudited pro forma information presents our results of operations for the three and nine months ended September 29, 2018 and September 30, 2017, respectively, as if the acquisition of Cues had taken place on January 1, 2017. The unaudited pro forma financial information is not intended to represent or be indicative of our consolidated results of operations that would have been reported had the acquisition been completed as of the date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Cues. These pro forma results of operations have been prepared for comparative purposes only and include additional interest expense on the borrowings required to finance the acquisition, additional depreciation and amortization expense associated with fair value adjustments to the acquired property, plant and equipment and intangible assets, the removal of charges associated with the excess fair value (over historical cost) of inventory acquired and subsequently sold, the removal of professional fees incurred in connection with the transaction, and the related income tax effects. Three months ended Nine months ended September 29, September 30, September 29, September 30, Revenues $ 362.5 $ 369.9 $ 1,127.7 $ 1,102.2 Income from continuing operations 9.4 22.5 45.4 26.8 Net income 9.2 22.8 48.5 33.5 Income from continuing operations per share of common stock: Basic $ 0.22 $ 0.53 $ 1.06 $ 0.63 Diluted $ 0.21 $ 0.51 $ 1.02 $ 0.61 Net income per share of common stock: Basic $ 0.21 $ 0.54 $ 1.13 $ 0.79 Diluted $ 0.20 $ 0.52 $ 1.09 $ 0.77</t>
  </si>
  <si>
    <t>Schedule of disposal groups, including discontinued operations, income statement, balance sheet and additional disclosures</t>
  </si>
  <si>
    <t>For the three and nine months ended September 29, 2018 and September 30, 2017, the table below presents a reconciliation of discontinued operations activity to the related amounts in the condensed consolidated statements of operations: Three months ended Nine months ended September 29, September 30, September 29, September 30, Balcke Dürr Income (loss) from discontinued operations $ — $ — $ 6.3 $ (2.6 ) Income tax (provision) benefit — — (2.5 ) 9.4 Income from discontinued operations, net — — 3.8 6.8 All other Loss from discontinued operations (0.3 ) (0.1 ) (1.0 ) (1.0 ) Income tax benefit 0.1 0.4 0.3 0.9 Income (loss) from discontinued operations, net (0.2 ) 0.3 (0.7 ) (0.1 ) Total Income (loss) from discontinued operations (0.3 ) (0.1 ) 5.3 (3.6 ) Income tax (provision) benefit 0.1 0.4 (2.2 ) 10.3 Income (loss) from discontinued operations, net $ (0.2 ) $ 0.3 $ 3.1 $ 6.7</t>
  </si>
  <si>
    <t>REVENUES FROM CONTRACTS (Tables)</t>
  </si>
  <si>
    <t>Disaggregation of Revenue</t>
  </si>
  <si>
    <t>We disaggregate revenue from contracts with customers by major product line and based on the timing of recognition for each of our reportable segments, as we believe such disaggregation best depicts how the nature, amount, timing, and uncertainty of our revenues and cash flows are effected by economic factors, with such disaggregation presented below for the three and nine months ended September 29, 2018: Three Months Ended September 29, 2018 Reportable Segments HVAC Detection and Measurement Engineered Solutions Total Major product lines Cooling $ 65.1 $ — $ — $ 65.1 Boilers, comfort heating, and ventilation 66.9 — — 66.9 Underground locators and inspection and rehabilitation equipment — 49.8 — 49.8 Signal monitoring, obstruction lighting, and bus fare collection systems — 34.5 — 34.5 Power transformers — — 89.4 89.4 Process cooling equipment and services, and heat exchangers — — 47.0 47.0 South African projects — — 9.8 9.8 $ 132.0 $ 84.3 $ 146.2 $ 362.5 Timing of Revenue Recognition Revenues recognized at a point in time $ 132.0 $ 79.5 $ 17.1 $ 228.6 Revenues recognized over time — 4.8 129.1 133.9 $ 132.0 $ 84.3 $ 146.2 $ 362.5 Nine Months Ended September 29, 2018 Reportable Segments HVAC Detection and Measurement Engineered Solutions Total Major product lines Cooling $ 201.6 $ — $ — $ 201.6 Boilers, comfort heating, and ventilation 197.8 — — 197.8 Underground locators and inspection and rehabilitation equipment — 110.7 — 110.7 Signal monitoring, obstruction lighting, and bus fare collection systems — 113.8 — 113.8 Power transformers — — 274.9 274.9 Process cooling equipment and services, and heat exchangers — — 156.0 156.0 South African projects — — 38.8 38.8 $ 399.4 $ 224.5 $ 469.7 $ 1,093.6 Timing of Revenue Recognition Revenues recognized at a point in time $ 399.4 $ 215.6 $ 48.1 $ 663.1 Revenues recognized over time — 8.9 421.6 430.5 $ 399.4 $ 224.5 $ 469.7 $ 1,093.6</t>
  </si>
  <si>
    <t>Contract with Customer, Asset and Liability</t>
  </si>
  <si>
    <t>Our contract balances consisted of the following as of September 29, 2018 and January 1, 2018: Contract Balances September 29, 2018 January 1, 2018 (1) Change Contract Accounts Receivable (2) $ 249.0 $ 222.9 $ 26.1 Contract Assets 90.2 70.7 19.5 Contract Liabilities - current (75.3 ) (86.9 ) 11.6 Contract Liabilities - non-current (3) (2.0 ) — (2.0 ) Net contract balance $ 261.9 $ 206.7 $ 55.2 _____________________ (1) See Note 2 for the impact of the change at January 1, 2018 as a result of the adoption of ASC 606. (2) Included in “Accounts receivable, net” within the accompanying condensed consolidated balance sheet. (3) Included in “Other long-term liabilities” within the accompanying condensed consolidated balance sheet.</t>
  </si>
  <si>
    <t>INFORMATION ON REPORTABLE SEGMENTS (Tables)</t>
  </si>
  <si>
    <t>Schedule of financial data for reportable segments and other operating segments</t>
  </si>
  <si>
    <t>Financial data for our reportable segments for the three and nine months ended September 29, 2018 and September 30, 2017 are presented below: Three months ended Nine months ended September 29, September 30, September 29, September 30, Revenues: HVAC segment $ 132.0 $ 119.4 $ 399.4 $ 349.8 Detection and Measurement segment 84.3 66.9 224.5 185.0 Engineered Solutions segment (1) 146.2 162.2 469.7 504.0 Consolidated revenues $ 362.5 $ 348.5 $ 1,093.6 $ 1,038.8 Income (loss): HVAC segment $ 15.6 $ 15.6 $ 52.7 $ 47.5 Detection and Measurement segment 15.5 16.5 47.7 45.0 Engineered Solutions segment (1)(2) (1.5 ) 13.3 7.2 7.9 Total income for segments 29.6 45.4 107.6 100.4 Corporate expense (10.5 ) (11.0 ) (34.8 ) (33.7 ) Long-term incentive compensation expense (4.3 ) (3.6 ) (12.4 ) (10.4 ) Pension and postretirement income — (0.1 ) — (0.3 ) Special charges, net (1.0 ) (1.0 ) (4.6 ) (2.0 ) Loss on sale of dry cooling business (0.4 ) — (0.4 ) — Consolidated operating income $ 13.4 $ 29.7 $ 55.4 $ 54.0 _________________________ (1) As further discussed in Note 14, during the third quarter of 2018 and second quarter of 2017, we made revisions to our expected revenues and profits on our large power projects in South Africa. As a result of these revisions, we reduced revenue and segment income by $2.7 and $4.7 , respectively, for the three and nine months ended September 29, 2018 and $13.5 and $22.9 , respectively, for the nine months ended September 30, 2017. (2) During the third quarter of 2017, we settled a contract that had been suspended and then ultimately canceled by a customer for cash proceeds of $9.0 and other consideration. In connection with the settlement, we recorded a gain of $ 10.2 during the quarter within our Engineered Solutions reportable segment.</t>
  </si>
  <si>
    <t>SPECIAL CHARGES, NET (Tables)</t>
  </si>
  <si>
    <t>Schedule of special charges, net</t>
  </si>
  <si>
    <t>Special charges, net, for the three and nine months ended September 29, 2018 and September 30, 2017 are described in more detail below: Three months ended Nine months ended September 29, September 30, September 29, September 30, HVAC segment $ 0.2 $ — $ 0.2 $ 0.4 Detection and Measurement segment — — — 0.3 Engineered Solutions segment 0.8 1.0 4.0 1.2 Corporate — — 0.4 0.1 Total $ 1.0 $ 1.0 $ 4.6 $ 2.0</t>
  </si>
  <si>
    <t>Schedule of the analysis of the entity's restructuring liabilities</t>
  </si>
  <si>
    <t>The following is an analysis of our restructuring liabilities for the nine months ended September 29, 2018 and September 30, 2017 : Nine months ended September 29, September 30, Balance at beginning of year $ 0.6 $ 0.9 Special charges (1) 4.0 2.0 Utilization — cash (2.4 ) (1.4 ) Balance at end of period $ 2.2 $ 1.5 ____________________ (1) For the nine months ended September 29, 2018, excludes $0.6 of non-cash charges that impacted “Special charges” but not the restructuring liabilities.</t>
  </si>
  <si>
    <t>INVENTORIES, NET (Tables)</t>
  </si>
  <si>
    <t>Schedule of inventories</t>
  </si>
  <si>
    <t>Inventories at September 29, 2018 and December 31, 2017 comprised the following: September 29, December 31, Finished goods $ 53.1 $ 33.0 Work in process 23.6 56.0 Raw materials and purchased parts 78.1 66.4 Total FIFO cost 154.8 155.4 Excess of FIFO cost over LIFO inventory value (11.3 ) (12.4 ) Total inventories, net $ 143.5 $ 143.0</t>
  </si>
  <si>
    <t>GOODWILL AND OTHER INTANGIBLE ASSETS (Tables)</t>
  </si>
  <si>
    <t>Schedule of changes in the carrying amount of goodwill, by reportable segment and other operating segments</t>
  </si>
  <si>
    <t>The changes in the carrying amount of goodwill, by reportable segment, for the nine months ended September 29, 2018 , were as follows: December 31, Goodwill Resulting from Business Combinations (1) Impairments Foreign Currency Translation September 29, HVAC segment Gross goodwill $ 263.7 $ — $ — $ (0.6 ) $ 263.1 Accumulated impairments (144.7 ) — — 0.1 (144.6 ) Goodwill 119.0 — — (0.5 ) 118.5 Detection and Measurement segment Gross goodwill 216.6 48.4 — (0.5 ) 264.5 Accumulated impairments (136.0 ) — — 0.5 (135.5 ) Goodwill 80.6 48.4 — — 129.0 Engineered Solutions segment Gross goodwill 358.3 — — (0.7 ) 357.6 Accumulated impairments (212.0 ) — — 0.7 (211.3 ) Goodwill 146.3 — — — 146.3 Total Gross goodwill 838.6 48.4 — (1.8 ) 885.2 Accumulated impairments (492.7 ) — — 1.3 (491.4 ) Goodwill $ 345.9 $ 48.4 $ — $ (0.5 ) $ 393.8 ___________________________ (1) Reflects amounts acquired in connection with the Schonstedt and Cues acquisitions of $1.8 and $46.6 , respectively.</t>
  </si>
  <si>
    <t>Schedule of identifiable intangible assets</t>
  </si>
  <si>
    <t>Identifiable intangible assets at September 29, 2018 and December 31, 2017 comprised the following: September 29, 2018 December 31, 2017 Gross Carrying Value Accumulated Amortization Net Carrying Value Gross Carrying Value Accumulated Amortization Net Carrying Value Intangible assets with determinable lives: (1) Customer relationships $ 44.8 $ (2.6 ) $ 42.2 $ 1.4 $ (1.4 ) $ — Technology 17.1 (0.8 ) 16.3 2.1 (0.5 ) 1.6 Patents 4.5 (4.5 ) — 4.5 (4.5 ) — Other 11.3 (7.6 ) 3.7 11.7 (7.9 ) 3.8 77.7 (15.5 ) 62.2 19.7 (14.3 ) 5.4 Trademarks with indefinite lives (2) 138.1 — 138.1 112.2 — 112.2 Total $ 215.8 $ (15.5 ) $ 200.3 $ 131.9 $ (14.3 ) $ 117.6 ___________________________ (1) The identifiable intangible assets associated with the Schonstedt acquisition consist of customer relationships and technology of $ 0.8 and $ 8.3 , respectively. The identifiable intangible assets associated with the Cues acquisition consist of customer backlog, customer relationships, and technology of $0.8 , $42.6 , and $8.5 , respectively. Additionally, the technology associated with Heat Transfer of $1.5 was sold during the second quarter of 2018 in connection with the planned wind-down of the business. (2) Changes during the nine months ended September 29, 2018 related primarily to the acquisition of the Schonstedt and Cues trademarks of $1.8 and $27.6 , respectively, and the sale of the trademarks associated with Heat Transfer of $3.3 in connection with the planned wind-down of the business.</t>
  </si>
  <si>
    <t>WARRANTY (Tables)</t>
  </si>
  <si>
    <t>Schedule of product warranty accrual</t>
  </si>
  <si>
    <t>The following is an analysis of our product warranty accrual for the periods presented: Nine months ended September 29, September 30, Balance at beginning of year $ 33.9 $ 35.8 Acquisitions 1.3 — Impact of initial adoption of ASC 606 0.4 — Provisions 7.6 9.7 Usage (9.8 ) (11.5 ) Currency translation adjustment 0.1 0.2 Balance at end of period 33.5 34.2 Less: Current portion of warranty 14.6 14.2 Non-current portion of warranty $ 18.9 $ 20.0</t>
  </si>
  <si>
    <t>EMPLOYEE BENEFIT PLANS (Tables)</t>
  </si>
  <si>
    <t>Postretirement Plans</t>
  </si>
  <si>
    <t>Employee Benefit Plans</t>
  </si>
  <si>
    <t>Schedule of net periodic benefit (income) expense</t>
  </si>
  <si>
    <t>Postretirement Plans Three months ended Nine months ended September 29, September 30, September 29, September 30, Service cost $ — $ — $ — $ — Interest cost 0.6 0.9 1.7 2.8 Recognized net actuarial gain — (2.6 ) (2.6 ) Amortization of unrecognized prior service credits (1.0 ) (0.2 ) (3.0 ) (0.6 ) Net periodic postretirement benefit income $ (0.4 ) $ (1.9 ) $ (1.3 ) $ (0.4 )</t>
  </si>
  <si>
    <t>Domestic Plan</t>
  </si>
  <si>
    <t>Net periodic benefit expense (income) for our pension and postretirement plans include the following components: Domestic Pension Plans Three months ended Nine months ended September 29, September 30, September 29, September 30, Service cost $ — $ 0.1 $ — $ 0.3 Interest cost 3.1 3.4 9.2 10.0 Expected return on plan assets (2.6 ) (2.5 ) (7.8 ) (7.5 ) Amortization of unrecognized prior service credits — (0.1 ) — (0.1 ) Net periodic pension benefit expense $ 0.5 $ 0.9 $ 1.4 $ 2.7</t>
  </si>
  <si>
    <t>Foreign Plan</t>
  </si>
  <si>
    <t>Foreign Pension Plans Three months ended Nine months ended September 29, September 30, September 29, September 30, Service cost $ — $ — $ — $ — Interest cost 1.2 1.2 3.6 3.6 Expected return on plan assets (2.0 ) (1.6 ) (5.8 ) (4.7 ) Net periodic pension benefit income $ (0.8 ) $ (0.4 ) $ (2.2 ) $ (1.1 )</t>
  </si>
  <si>
    <t>INDEBTEDNESS (Tables)</t>
  </si>
  <si>
    <t>Schedule of debt activity (both current and non-current)</t>
  </si>
  <si>
    <t xml:space="preserve">The following summarizes our debt activity (both current and non-current) for the nine months ended September 29, 2018 : December 31, Borrowings Repayments Other (4) September 29, Revolving loans $ — $ 157.4 $ (76.6 ) $ — $ 80.8 Term loan (1) 347.7 — — 0.3 348.0 Trade receivables financing arrangement (2) — 60.0 (33.0 ) — 27.0 Other indebtedness (3) 9.1 14.1 (16.1 ) 0.1 7.2 Total debt 356.8 $ 231.5 $ (125.7 ) $ 0.4 463.0 Less: short-term debt 7.0 113.1 Less: current maturities of long-term debt 0.5 9.3 Total long-term debt $ 349.3 $ 340.6 ___________________________ (1) The term loan is repayable in quarterly installments of 1.25% of the initial loan amount of $350.0 , beginning in the first quarter of 2019, with the remaining balance payable in full on December 19, 2022. Balances are net of unamortized debt issuance costs of $2.0 and $2.3 at September 29, 2018 and December 31, 2017 , respectively. (2) Under this arrangement, we can borrow, on a continuous basis, up to $50.0 , as available. At September 29, 2018 , we had $17.4 of available borrowing capacity under this facility after giving effect to outstanding borrowings of $27.0 . Borrowings under this arrangement are collateralized by eligible trade receivables of certain of our businesses. (3) Primarily includes balances under a purchase card program of $2.4 and $2.8 , capital lease obligations of $1.9 and $2.1 , and borrowings under a line of credit in China totaling $2.9 and $4.1 at September 29, 2018 and December 31, 2017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debt assumed, foreign currency translation on any debt instruments denominated in currencies other than the U.S. dollar, and the impact of amortization of debt issuance costs associated with the term loan. </t>
  </si>
  <si>
    <t>EQUITY AND LONG-TERM INCENTIVE COMPENSATION (Tables)</t>
  </si>
  <si>
    <t>Schedule of weighted-average shares outstanding used in the computation of basic and diluted income per share</t>
  </si>
  <si>
    <t>The following table sets forth the number of weighted-average shares outstanding used in the computation of basic and diluted income per share: Three months ended Nine months ended September 29, September 30, September 29, September 30, Weighted-average number of common shares used in basic income per share 43.080 42.540 42.948 42.347 Dilutive securities — Employee stock options, restricted stock shares and restricted stock units 1.824 1.524 1.700 1.381 Weighted-average number of common shares and dilutive securities used in diluted income per share 44.904 44.064 44.648 43.728</t>
  </si>
  <si>
    <t>Schedule of changes in the components of accumulated other comprehensive income (loss)</t>
  </si>
  <si>
    <t>The changes in the components of accumulated other comprehensive income, net of tax, for the three months ended September 29, 2018 were as follows: Foreign Currency Translation Adjustment Net Unrealized Losses on Qualifying Cash Flow Hedges (1) Pension and Postretirement Liability Adjustment (2) Total Balance at beginning of period $ 229.4 $ (0.2 ) $ 22.3 $ 251.5 Other comprehensive loss before reclassifications — (0.4 ) — (0.4 ) Amounts reclassified from accumulated other comprehensive income (loss) — 0.3 (0.9 ) (0.6 ) Current-period other comprehensive loss — (0.1 ) (0.9 ) (1.0 ) Balance at end of period $ 229.4 $ (0.3 ) $ 21.4 $ 250.5 __________________________ (1) Net of tax benefit of $0.1 as of September 29, 2018 and June 30, 2018. (2) Net of tax provision of $7.2 and $7.3 as of September 29, 2018 and June 30, 2018. The balances as of September 29, 2018 and June 30, 2018 include unamortized prior service credits. The changes in the components of accumulated other comprehensive income, net of tax, for the nine months ended September 29, 2018 were as follows: Foreign Currency Translation Adjustment Net Unrealized Gains (Losses) on Qualifying Cash Flow Hedges (1) Pension and Postretirement Liability Adjustment (2) Total Balance at beginning of period $ 230.2 $ 0.8 $ 19.1 $ 250.1 Other comprehensive loss before reclassifications (0.8 ) (1.2 ) — (2.0 ) Amounts reclassified from accumulated other comprehensive income: Impact of initial adoption of ASC 606 - See Note 2 (0.3 ) — (0.3 ) Stranded income tax effects resulting from tax reform - See Note 2 — 0.2 4.6 4.8 Commodity contracts and amortization of prior service credits - See below — 0.2 (2.3 ) (2.1 ) Current-period other comprehensive income (loss) (0.8 ) (1.1 ) 2.3 0.4 Balance at end of period $ 229.4 $ (0.3 ) $ 21.4 $ 250.5 __________________________ (1) Net of tax (provision) benefit of $0.1 and $(0.5) as of September 29, 2018 and December 31, 2017 , respectively. (2) Net of tax provision of $7.2 and $12.5 as of September 29, 2018 and December 31, 2017 . The balances as of September 29, 2018 and December 31, 2017 include unamortized prior service credits. The changes in the components of accumulated other comprehensive income, net of tax, for the three months ended September 30, 2017 were as follows: Foreign Currency Translation Adjustment Net Unrealized Gains on Qualifying Cash Flow Hedges (1) Pension and Postretirement Liability Adjustment (2)(3) Total Balance at beginning of period $ 229.3 $ 1.3 $ 3.6 $ 234.2 Other comprehensive income before reclassifications 2.4 0.6 16.3 19.3 Amounts reclassified from accumulated other comprehensive income — (0.1 ) (0.1 ) (0.2 ) Current-period other comprehensive income 2.4 0.5 16.2 19.1 Balance at end of period $ 231.7 $ 1.8 $ 19.8 $ 253.3 ___________________________ (1) Net of tax provision of $1.1 and $0.8 as of September 30, 2017 and July 1, 2017, respectively. (2) As indicated in Note 10, we reduced our unfunded liability related to postretirement benefits and increased accumulated other comprehensive income (before tax effects) by $ 26.8 . (3) Net of tax provision of $12.9 and $2.6 as of September 30, 2017 and July 1, 2017. The balances as of September 30, 2017 and July 1, 2017 include unamortized prior service credits. The changes in the components of accumulated other comprehensive income, net of tax, for the nine months ended September 30, 2017 were as follows: Foreign Currency Translation Adjustment Net Unrealized Gains on Qualifying Cash Flow Hedges (1) Pension and Postretirement Liability Adjustment (2)(3) Total Balance at beginning of period $ 229.7 $ 1.5 $ 3.9 $ 235.1 Other comprehensive income before reclassifications 2.0 1.1 16.3 19.4 Amounts reclassified from accumulated other comprehensive income — (0.8 ) (0.4 ) (1.2 ) Current-period other comprehensive income 2.0 0.3 15.9 18.2 Balance at end of period $ 231.7 $ 1.8 $ 19.8 $ 253.3 ___________________________ (1) Net of tax provision of $1.1 and $0.9 as of September 30, 2017 and December 31, 2016 , respectively. (2) As indicated in Note 10, we reduced our unfunded liability related to postretirement benefits and increased accumulated other comprehensive income (before tax effects) by $ 26.8 . (3) Net of tax provision of $12.9 and $2.7 as of September 30, 2017 and December 31, 2016 . The balances as of September 30, 2017 and December 31, 2016 include unamortized prior service credits.</t>
  </si>
  <si>
    <t>Schedule of amounts reclassified from each component of accumulated comprehensive income (loss)</t>
  </si>
  <si>
    <t xml:space="preserve">The following summarizes amounts reclassified from each component of accumulated comprehensive income for the three months ended September 29, 2018 and September 30, 2017 : Amount Reclassified from AOCI Three months ended September 29, 2018 September 30, 2017 Affected Line Item in the Condensed Consolidated Statements of Operations (Gains) losses on qualifying cash flow hedges: Commodity contracts $ 0.4 $ (0.2 ) Cost of products sold Swaps — — Interest expense Pre-tax 0.4 (0.2 ) Income taxes (0.1 ) 0.1 $ 0.3 $ (0.1 ) Gains on pension and postretirement items: Amortization of unrecognized prior service credits - Pre-tax $ (1.0 ) $ (0.3 ) Other income (expense), net Income taxes 0.1 0.2 $ (0.9 ) $ (0.1 ) The following summarizes amounts reclassified from each component of accumulated comprehensive income for the nine months ended September 29, 2018 and September 30, 2017 : Amount Reclassified from AOCI Nine months ended September 29, 2018 September 30, 2017 Affected Line Item in the Condensed Consolidated Statements of Operations (Gains) losses on qualifying cash flow hedges: Commodity contracts $ 0.2 $ (1.6 ) Cost of products sold Swaps — 0.3 Interest expense Pre-tax 0.2 (1.3 ) Income taxes — 0.5 $ 0.2 $ (0.8 ) Gains on pension and postretirement items: Amortization of unrecognized prior service credits - Pre-tax $ (3.0 ) $ (0.7 ) Other income (expense), net Income taxes 0.7 0.3 $ (2.3 ) $ (0.4 ) </t>
  </si>
  <si>
    <t>Schedule of changes in equity</t>
  </si>
  <si>
    <t>A summary of the changes in equity for the three months ended September 29, 2018 and September 30, 2017 is provided below: Three months ended September 29, 2018 September 30, 2017 Equity, beginning of period $ 358.6 $ 208.7 Net income 6.6 22.3 Net unrealized gains (losses) on qualifying cash flow hedges, net of tax provision of $0.0 and $0.3 for the three months ended September 29, 2018 and September 30, 2017, respectively (0.1 ) 0.5 Pension and postretirement liability adjustment, net of tax (provision) benefit of $0.1 and $(10.3) for the three months ended September 29, 2018 and September 30, 2017, respectively (0.9 ) 16.2 Foreign currency translation adjustments — 2.4 Total comprehensive income 5.6 41.4 Incentive plan activity 2.5 2.0 Long-term incentive compensation expense 3.3 3.0 Restricted stock and restricted stock unit vesting, net of tax withholdings (0.3 ) (0.1 ) Equity, end of period $ 369.7 $ 255.0 A summary of the changes in equity for the nine months ended September 29, 2018 and September 30, 2017 is provided below: Nine months ended September 29, 2018 September 30, 2017 Equity, beginning of period $ 314.7 $ 191.6 Net income 42.0 30.7 Net unrealized gains (losses) on qualifying cash flow hedges, net of tax (provision) benefit of $0.6 and ($0.2) for the nine months ended September 29, 2018 and September 30, 2017, respectively (1.1 ) 0.3 Pension and postretirement liability adjustment, net of tax (provision) benefit of $5.3 and $(10.2) for the nine months ended September 29, 2018 and September 30, 2017, respectively 2.3 15.9 Foreign currency translation adjustments (0.8 ) 2.0 Total comprehensive income 42.4 48.9 Impact of initial adoption of ASC 606 - See Note 2 4.0 — Stranded income tax effects resulting from tax reform - See Note 2 (4.8 ) — Impact of adoption of ASU 2016-16 - See Note 2 (0.2 ) — Incentive plan activity 7.8 9.4 Long-term incentive compensation expense 9.4 8.8 Restricted stock and restricted stock unit vesting, net of tax withholdings (3.6 ) (3.7 ) Equity, end of period $ 369.7 $ 255.0</t>
  </si>
  <si>
    <t>FAIR VALUE (Tables)</t>
  </si>
  <si>
    <t>Fair Value Measurements, Nonrecurring</t>
  </si>
  <si>
    <t>Summarized below are the liability and asset recorded at the time of sale, along with the change in the liability and the asset during the nine months ended September 29, 2018 , and September 30, 2017. Nine months ended September 29, 2018 September 30, 2017 Guarantees and Bonds Liability (1) Indemnification Assets (1) Guarantees and Bonds Liability (1) Indemnification Assets (1) Balance at beginning of year $ 8.7 $ 2.8 $ 9.9 $ 4.8 Reduction/Amortization for the period (2) (3.6 ) (1.4 ) (1.6 ) (2.0 ) Impact of changes in foreign currency rates — — 1.2 0.6 Balance at end of period (3) $ 5.1 $ 1.4 $ 9.5 $ 3.4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income (expense), net.” (3) The balance associated with the guarantees and bonds is reflected within “Other long-term liabilities,” while the balance associated with the indemnification assets is reflected within “Other assets.”</t>
  </si>
  <si>
    <t>BASIS OF PRESENTATION (Details) € in Millions, $ in Millions</t>
  </si>
  <si>
    <t>Jun. 07, 2018USD ($)</t>
  </si>
  <si>
    <t>Mar. 01, 2018USD ($)</t>
  </si>
  <si>
    <t>Sep. 29, 2018USD ($)</t>
  </si>
  <si>
    <t>Jun. 30, 2018USD ($)</t>
  </si>
  <si>
    <t>Sep. 30, 2017USD ($)</t>
  </si>
  <si>
    <t>Jul. 01, 2017USD ($)</t>
  </si>
  <si>
    <t>Apr. 01, 2017USD ($)</t>
  </si>
  <si>
    <t>Jul. 31, 2018EUR (€)</t>
  </si>
  <si>
    <t>May 31, 2018EUR (€)</t>
  </si>
  <si>
    <t>Apr. 30, 2018EUR (€)</t>
  </si>
  <si>
    <t>Discontinued Operations</t>
  </si>
  <si>
    <t>Business acquisition, net of cash acquired</t>
  </si>
  <si>
    <t>Length of second and third quarter</t>
  </si>
  <si>
    <t>91 days</t>
  </si>
  <si>
    <t>SPX Heat Transfer Business | Disposal Group, Not Discontinued Operations</t>
  </si>
  <si>
    <t>Disposal group, wind down charges</t>
  </si>
  <si>
    <t>Proceeds from sale of intangible assets</t>
  </si>
  <si>
    <t>Gain (loss) on disposition of intangible assets</t>
  </si>
  <si>
    <t>Balcke Durr Business</t>
  </si>
  <si>
    <t>Balcke Durr Business | Discontinued Operations, Disposed of by Sale</t>
  </si>
  <si>
    <t>Increase (reduction) of gain (loss)</t>
  </si>
  <si>
    <t>Balcke Durr Business | Discontinued Operations, Disposed of by Sale | Buyer</t>
  </si>
  <si>
    <t>Additional income tax benefit recorded from sale</t>
  </si>
  <si>
    <t>Adjustments to liabilities retained in connection with the sale</t>
  </si>
  <si>
    <t>Disposal group, including discontinued operation, consideration | €</t>
  </si>
  <si>
    <t>Cues, Inc.</t>
  </si>
  <si>
    <t>Cash acquired</t>
  </si>
  <si>
    <t>Schonstedt</t>
  </si>
  <si>
    <t>Cost of Sales | SPX Heat Transfer Business | Disposal Group, Not Discontinued Operations</t>
  </si>
  <si>
    <t>Disposal Group, inventory write-down</t>
  </si>
  <si>
    <t>Special Charges, Net | SPX Heat Transfer Business | Disposal Group, Not Discontinued Operations</t>
  </si>
  <si>
    <t>Disposal Group, asset impairment</t>
  </si>
  <si>
    <t>Disposal Group, severance costs</t>
  </si>
  <si>
    <t>NEW ACCOUNTING PRONOUNCEMENTS - Cumulative Effect on Balance Sheet (Details) - USD ($) $ in Millions</t>
  </si>
  <si>
    <t>Jan. 01, 2018</t>
  </si>
  <si>
    <t>Assets</t>
  </si>
  <si>
    <t>Other current assets</t>
  </si>
  <si>
    <t>Liabilities [Abstract]</t>
  </si>
  <si>
    <t>Equity [Abstract]</t>
  </si>
  <si>
    <t>Accounting Standards Update 2016-16</t>
  </si>
  <si>
    <t>Accounting Standards Update 2017-07</t>
  </si>
  <si>
    <t>Revenue, Initial Application Period Cumulative Effect Transition [Line Items]</t>
  </si>
  <si>
    <t>Net periodic defined benefits expense (reversal of expense), excluding service cost component</t>
  </si>
  <si>
    <t>Accounting Standards Update 2018-02</t>
  </si>
  <si>
    <t>Calculated under Revenue Guidance in Effect before Topic 606</t>
  </si>
  <si>
    <t>Calculated under Revenue Guidance in Effect before Topic 606 | Accounting Standards Update 2014-09</t>
  </si>
  <si>
    <t>Difference between Revenue Guidance in Effect before and after Topic 606 | Accounting Standards Update 2014-09</t>
  </si>
  <si>
    <t>AQUISITIONS AND DISCONTINUED OPERATIONS - Business Acquisition (Details) - USD ($) $ in Millions</t>
  </si>
  <si>
    <t>Jun. 07, 2018</t>
  </si>
  <si>
    <t>Mar. 01, 2018</t>
  </si>
  <si>
    <t>Business Combination Segment Allocation [Line Items]</t>
  </si>
  <si>
    <t>Intangible assets</t>
  </si>
  <si>
    <t>Gross amount of receivables acquired</t>
  </si>
  <si>
    <t>Fair value receivables acquired</t>
  </si>
  <si>
    <t>Net income (loss)</t>
  </si>
  <si>
    <t>Loss on sale of assets</t>
  </si>
  <si>
    <t>Selling, General and Administrative Expenses | Cues, Inc.</t>
  </si>
  <si>
    <t>Acquisition related costs</t>
  </si>
  <si>
    <t>Backlog | Cues, Inc.</t>
  </si>
  <si>
    <t>Useful life (in years)</t>
  </si>
  <si>
    <t>5 months 18 days</t>
  </si>
  <si>
    <t>Customer relationships | Cues, Inc.</t>
  </si>
  <si>
    <t>12 years</t>
  </si>
  <si>
    <t>Technology | Cues, Inc.</t>
  </si>
  <si>
    <t>11 years</t>
  </si>
  <si>
    <t>Trademarks | Cues, Inc.</t>
  </si>
  <si>
    <t>AQUISITIONS AND DISCONTINUED OPERATIONS - Schedule of Assets and Liabilities Acquired and Assumed (Details) - USD ($) $ in Millions</t>
  </si>
  <si>
    <t>Assets acquired:</t>
  </si>
  <si>
    <t>Current assets, including cash and equivalents of $20.6</t>
  </si>
  <si>
    <t>Property, plant and equipment</t>
  </si>
  <si>
    <t>Total assets acquired</t>
  </si>
  <si>
    <t>Liabilities assumed:</t>
  </si>
  <si>
    <t>Current liabilities assumed</t>
  </si>
  <si>
    <t>Non-current liabilities assumed</t>
  </si>
  <si>
    <t>Net assets acquired</t>
  </si>
  <si>
    <t>AQUISITIONS AND DISCONTINUED OPERATIONS - Pro Forma Results (Details) - Cues, Inc. - USD ($) $ / shares in Units, $ in Millions</t>
  </si>
  <si>
    <t>12 Months Ended</t>
  </si>
  <si>
    <t>Business Acquisition [Line Items]</t>
  </si>
  <si>
    <t>Pro forma income (loss) from continuing operations, per share, basic</t>
  </si>
  <si>
    <t>Pro forma income (loss) from continuing operations, per share, diluted</t>
  </si>
  <si>
    <t>Pro forma earnings per share, basic</t>
  </si>
  <si>
    <t>Pro forma earnings per share, diluted</t>
  </si>
  <si>
    <t>AQUISITIONS AND DISCONTINUED OPERATIONS - Discontinued Operations (Details) - USD ($) $ in Millions</t>
  </si>
  <si>
    <t>Jun. 30, 2018</t>
  </si>
  <si>
    <t>Jul. 01, 2017</t>
  </si>
  <si>
    <t>Apr. 01, 2017</t>
  </si>
  <si>
    <t>Income (loss) from discontinued operations and related income taxes</t>
  </si>
  <si>
    <t>Income (loss) from discontinued operations</t>
  </si>
  <si>
    <t>Income tax (provision) benefit</t>
  </si>
  <si>
    <t>Income (loss) from discontinued operations, net</t>
  </si>
  <si>
    <t>Net gain (loss) resulting from revisions to liabilities retained from businesses discontinued prior to 2015</t>
  </si>
  <si>
    <t>All other | Discontinued Operations, Disposed of by Sale</t>
  </si>
  <si>
    <t>Buyer | Balcke Durr Business | Discontinued Operations, Disposed of by Sale</t>
  </si>
  <si>
    <t>REVENUES FROM CONTRACTS - Narrative (Details) - USD ($) $ in Millions</t>
  </si>
  <si>
    <t>Dec. 31, 2019</t>
  </si>
  <si>
    <t>Dec. 31, 2018</t>
  </si>
  <si>
    <t>Revenue from External Customer [Line Items]</t>
  </si>
  <si>
    <t>Revenue, remaining performance obligation</t>
  </si>
  <si>
    <t>Increase (decrease) in contract with customers, net</t>
  </si>
  <si>
    <t>Contract with customer, revenue recognized</t>
  </si>
  <si>
    <t>Engineered Solutions segment | South African projects</t>
  </si>
  <si>
    <t>Customer contract terms</t>
  </si>
  <si>
    <t>10 years</t>
  </si>
  <si>
    <t>Minimum | HVAC segment</t>
  </si>
  <si>
    <t>1 month</t>
  </si>
  <si>
    <t>Minimum | Detection and Measurement segment</t>
  </si>
  <si>
    <t>Minimum | Engineered Solutions segment | Power transformers</t>
  </si>
  <si>
    <t>6 months</t>
  </si>
  <si>
    <t>Minimum | Engineered Solutions segment | Process cooling equipment and services, and heat exchangers</t>
  </si>
  <si>
    <t>Maximum | HVAC segment</t>
  </si>
  <si>
    <t>3 months</t>
  </si>
  <si>
    <t>Maximum | Detection and Measurement segment</t>
  </si>
  <si>
    <t>18 months</t>
  </si>
  <si>
    <t>Maximum | Engineered Solutions segment | Power transformers</t>
  </si>
  <si>
    <t>1 year</t>
  </si>
  <si>
    <t>Maximum | Engineered Solutions segment | Process cooling equipment and services, and heat exchangers</t>
  </si>
  <si>
    <t>1 year 6 months</t>
  </si>
  <si>
    <t>SOUTH AFRICA | Large Power Projects</t>
  </si>
  <si>
    <t>Revenue recognized</t>
  </si>
  <si>
    <t>Scenario, Forecast</t>
  </si>
  <si>
    <t>Revenue remaining performance obligation percentage</t>
  </si>
  <si>
    <t>91.00%</t>
  </si>
  <si>
    <t>70.00%</t>
  </si>
  <si>
    <t>REVENUES FROM CONTRACTS - Disaggregated Revenue (Details) - USD ($) $ in Millions</t>
  </si>
  <si>
    <t>Disaggregation of Revenue [Line Items]</t>
  </si>
  <si>
    <t>Transferred at Point in Time</t>
  </si>
  <si>
    <t>Transferred over Time</t>
  </si>
  <si>
    <t>Cooling</t>
  </si>
  <si>
    <t>Boilers, comfort heating, and ventilation</t>
  </si>
  <si>
    <t>Underground locators and inspection and rehabilitation equipment</t>
  </si>
  <si>
    <t>Signal monitoring, obstruction lighting, and bus fare collection systems</t>
  </si>
  <si>
    <t>Power transformers</t>
  </si>
  <si>
    <t>Process cooling equipment and services, and heat exchangers</t>
  </si>
  <si>
    <t>South African projects</t>
  </si>
  <si>
    <t>HVAC segment</t>
  </si>
  <si>
    <t>HVAC segment | Transferred at Point in Time</t>
  </si>
  <si>
    <t>HVAC segment | Transferred over Time</t>
  </si>
  <si>
    <t>HVAC segment | Cooling</t>
  </si>
  <si>
    <t>HVAC segment | Boilers, comfort heating, and ventilation</t>
  </si>
  <si>
    <t>HVAC segment | Underground locators and inspection and rehabilitation equipment</t>
  </si>
  <si>
    <t>HVAC segment | Signal monitoring, obstruction lighting, and bus fare collection systems</t>
  </si>
  <si>
    <t>HVAC segment | Power transformers</t>
  </si>
  <si>
    <t>HVAC segment | Process cooling equipment and services, and heat exchangers</t>
  </si>
  <si>
    <t>HVAC segment | South African projects</t>
  </si>
  <si>
    <t>Detection and Measurement segment</t>
  </si>
  <si>
    <t>Detection and Measurement segment | Transferred at Point in Time</t>
  </si>
  <si>
    <t>Detection and Measurement segment | Transferred over Time</t>
  </si>
  <si>
    <t>Detection and Measurement segment | Cooling</t>
  </si>
  <si>
    <t>Detection and Measurement segment | Boilers, comfort heating, and ventilation</t>
  </si>
  <si>
    <t>Detection and Measurement segment | Underground locators and inspection and rehabilitation equipment</t>
  </si>
  <si>
    <t>Detection and Measurement segment | Signal monitoring, obstruction lighting, and bus fare collection systems</t>
  </si>
  <si>
    <t>Detection and Measurement segment | Power transformers</t>
  </si>
  <si>
    <t>Detection and Measurement segment | Process cooling equipment and services, and heat exchangers</t>
  </si>
  <si>
    <t>Detection and Measurement segment | South African projects</t>
  </si>
  <si>
    <t>Engineered Solutions segment</t>
  </si>
  <si>
    <t>Engineered Solutions segment | Transferred at Point in Time</t>
  </si>
  <si>
    <t>Engineered Solutions segment | Transferred over Time</t>
  </si>
  <si>
    <t>Engineered Solutions segment | Cooling</t>
  </si>
  <si>
    <t>Engineered Solutions segment | Boilers, comfort heating, and ventilation</t>
  </si>
  <si>
    <t>Engineered Solutions segment | Underground locators and inspection and rehabilitation equipment</t>
  </si>
  <si>
    <t>Engineered Solutions segment | Signal monitoring, obstruction lighting, and bus fare collection systems</t>
  </si>
  <si>
    <t>Engineered Solutions segment | Power transformers</t>
  </si>
  <si>
    <t>Engineered Solutions segment | Process cooling equipment and services, and heat exchangers</t>
  </si>
  <si>
    <t>REVENUES FROM CONTRACTS - Contract Balances (Details) - USD ($) $ in Millions</t>
  </si>
  <si>
    <t>Contract Accounts Receivable</t>
  </si>
  <si>
    <t>Increase (decrease) in accounts receivable</t>
  </si>
  <si>
    <t>Increase (decrease) in contract with customer, asset, net, current</t>
  </si>
  <si>
    <t>Contract Liabilities - current</t>
  </si>
  <si>
    <t>Increase (decrease) in contract with customer, liability, current</t>
  </si>
  <si>
    <t>Contract Liabilities - non-current</t>
  </si>
  <si>
    <t>Increase (decrease) in contract with customer, liability, noncurrent</t>
  </si>
  <si>
    <t>Net contract balance</t>
  </si>
  <si>
    <t>REVENUES FROM CONTRACTS - Statement of Operations and Comprehensive Income (Details) - USD ($) $ / shares in Units, $ in Millions</t>
  </si>
  <si>
    <t>Accounting Standards Update 2014-09 | Difference between Revenue Guidance in Effect before and after Topic 606</t>
  </si>
  <si>
    <t>REVENUES FROM CONTRACTS - Balance Sheet (Details) - USD ($) $ in Millions</t>
  </si>
  <si>
    <t>ASSETS</t>
  </si>
  <si>
    <t>LIABILITIES AND EQUITY</t>
  </si>
  <si>
    <t>Accounting Standards Update 2014-09 | Calculated under Revenue Guidance in Effect before Topic 606</t>
  </si>
  <si>
    <t>INFORMATION ON REPORTABLE SEGMENTS (Details) $ in Millions</t>
  </si>
  <si>
    <t>Sep. 29, 2018USD ($)country</t>
  </si>
  <si>
    <t>Sep. 29, 2018USD ($)countrysegment</t>
  </si>
  <si>
    <t>Information on reportable segments and other operating segments</t>
  </si>
  <si>
    <t>Number of reportable segments | segment</t>
  </si>
  <si>
    <t>Revenues:</t>
  </si>
  <si>
    <t>Income (loss):</t>
  </si>
  <si>
    <t>Consolidated operating income</t>
  </si>
  <si>
    <t>Pension and postretirement income</t>
  </si>
  <si>
    <t>Reportable and other operating segments</t>
  </si>
  <si>
    <t>Corporate</t>
  </si>
  <si>
    <t>Corporate expense</t>
  </si>
  <si>
    <t>Segment Reconciling Items</t>
  </si>
  <si>
    <t>Long-term incentive compensation expense</t>
  </si>
  <si>
    <t>Loss on sale of dry cooling business</t>
  </si>
  <si>
    <t>HVAC segment | Reportable and other operating segments</t>
  </si>
  <si>
    <t>Detection and Measurement segment | Reportable and other operating segments</t>
  </si>
  <si>
    <t>Proceeds from contract termination</t>
  </si>
  <si>
    <t>Engineered Solutions segment | Reportable and other operating segments</t>
  </si>
  <si>
    <t>Minimum</t>
  </si>
  <si>
    <t>Number of countries in which entity operates (over 15 countries) | country</t>
  </si>
  <si>
    <t>Number of countries in which entity sells its products and services (over 100 countries) | country</t>
  </si>
  <si>
    <t>SOUTH AFRICA | Large Power Projects | Contracts Accounted for under Percentage of Completion | Engineered Solutions segment | Reportable and other operating segments</t>
  </si>
  <si>
    <t>SPECIAL CHARGES, NET (Details) - USD ($) $ in Millions</t>
  </si>
  <si>
    <t>Special Charges, Net</t>
  </si>
  <si>
    <t>Restructuring liabilities</t>
  </si>
  <si>
    <t>Balance at beginning of year</t>
  </si>
  <si>
    <t>Special charges (1)</t>
  </si>
  <si>
    <t>Utilization — cash</t>
  </si>
  <si>
    <t>Balance at end of period</t>
  </si>
  <si>
    <t>Special charges, non cash</t>
  </si>
  <si>
    <t>SPX Heat Transfer Business</t>
  </si>
  <si>
    <t>Restructuring and related cost, expected cost remaining</t>
  </si>
  <si>
    <t>INVENTORIES, NET (Details) - USD ($) $ in Millions</t>
  </si>
  <si>
    <t>Inventory [Line Items]</t>
  </si>
  <si>
    <t>Finished goods</t>
  </si>
  <si>
    <t>Work in process</t>
  </si>
  <si>
    <t>Raw materials and purchased parts</t>
  </si>
  <si>
    <t>Total FIFO cost</t>
  </si>
  <si>
    <t>Excess of FIFO cost over LIFO inventory value</t>
  </si>
  <si>
    <t>Total inventories, net</t>
  </si>
  <si>
    <t>Inventories, valued using the last-in, first-out (LIFO) method, as a percentage of total inventory</t>
  </si>
  <si>
    <t>45.00%</t>
  </si>
  <si>
    <t>56.00%</t>
  </si>
  <si>
    <t>Inventory acquired during business combination</t>
  </si>
  <si>
    <t>GOODWILL AND OTHER INTANGIBLE ASSETS (Details) $ in Millions</t>
  </si>
  <si>
    <t>Changes in the carrying amount of goodwill</t>
  </si>
  <si>
    <t>Gross goodwill, beginning of the period</t>
  </si>
  <si>
    <t>Accumulated impairment, balance at the beginning of the period</t>
  </si>
  <si>
    <t>Goodwill, balance at the beginning of the period</t>
  </si>
  <si>
    <t>Goodwill, acquired during period</t>
  </si>
  <si>
    <t>Gross goodwill related to foreign currency translation</t>
  </si>
  <si>
    <t>Accumulated impairments related to foreign currency translation</t>
  </si>
  <si>
    <t>Goodwill related to foreign currency translation</t>
  </si>
  <si>
    <t>Gross goodwill, end of the period</t>
  </si>
  <si>
    <t>Accumulated impairment, balance at the end of the period</t>
  </si>
  <si>
    <t>Goodwill, balance at the end of the period</t>
  </si>
  <si>
    <t>GOODWILL AND OTHER INTANGIBLE ASSETS - Other Intangibles, Net (Details) - USD ($) $ in Millions</t>
  </si>
  <si>
    <t>Intangible assets with determinable lives</t>
  </si>
  <si>
    <t>Gross Carrying Value</t>
  </si>
  <si>
    <t>Accumulated Amortization</t>
  </si>
  <si>
    <t>Net Carrying Value</t>
  </si>
  <si>
    <t>Intangible assets with indefinite lives</t>
  </si>
  <si>
    <t>Gross carrying value, Total</t>
  </si>
  <si>
    <t>Net Carrying Value, Total</t>
  </si>
  <si>
    <t>Trademarks with indefinite lives</t>
  </si>
  <si>
    <t>Trademarks</t>
  </si>
  <si>
    <t>Customer relationships</t>
  </si>
  <si>
    <t>Technology</t>
  </si>
  <si>
    <t>Patents</t>
  </si>
  <si>
    <t>Other</t>
  </si>
  <si>
    <t>Schonstedt | Trademarks with indefinite lives</t>
  </si>
  <si>
    <t>Schonstedt | Customer relationships</t>
  </si>
  <si>
    <t>Schonstedt | Technology</t>
  </si>
  <si>
    <t>Cues, Inc. | Trademarks with indefinite lives</t>
  </si>
  <si>
    <t>Cues, Inc. | Customer relationships</t>
  </si>
  <si>
    <t>Cues, Inc. | Technology</t>
  </si>
  <si>
    <t>Cues, Inc. | Backlog</t>
  </si>
  <si>
    <t>SPX Heat Transfer Business | Disposal Group, Not Discontinued Operations | Trademarks with indefinite lives</t>
  </si>
  <si>
    <t>Disposal of intangible assets</t>
  </si>
  <si>
    <t>SPX Heat Transfer Business | Disposal Group, Not Discontinued Operations | Technology</t>
  </si>
  <si>
    <t>GOODWILL AND OTHER INTANGIBLE ASSETS - Narrative (Details) - USD ($) $ in Millions</t>
  </si>
  <si>
    <t>Finite-Lived Intangible Assets [Line Items]</t>
  </si>
  <si>
    <t>Finite-lived intangible assets, net</t>
  </si>
  <si>
    <t>WARRANTY (Details) - USD ($) $ in Millions</t>
  </si>
  <si>
    <t>Analysis of product warranty accrual</t>
  </si>
  <si>
    <t>Acquisitions</t>
  </si>
  <si>
    <t>Impact of initial adoption of ASC 606</t>
  </si>
  <si>
    <t>Provisions</t>
  </si>
  <si>
    <t>Usage</t>
  </si>
  <si>
    <t>Currency translation adjustment</t>
  </si>
  <si>
    <t>Less: Current portion of warranty</t>
  </si>
  <si>
    <t>Non-current portion of warranty</t>
  </si>
  <si>
    <t>EMPLOYEE BENEFIT PLANS (Details) - USD ($) $ in Millions</t>
  </si>
  <si>
    <t>Increase (decrease) for plan amendment</t>
  </si>
  <si>
    <t>(Increase) decrease for remeasurement due to settlement</t>
  </si>
  <si>
    <t>Net periodic pension/postretirement benefit expense</t>
  </si>
  <si>
    <t>Service cost</t>
  </si>
  <si>
    <t>Interest cost</t>
  </si>
  <si>
    <t>Recognized net actuarial gain</t>
  </si>
  <si>
    <t>Amortization of unrecognized prior service credits</t>
  </si>
  <si>
    <t>Total net periodic pension benefit (income) expense</t>
  </si>
  <si>
    <t>Expected return on plan assets</t>
  </si>
  <si>
    <t>INDEBTEDNESS (Details) - USD ($)</t>
  </si>
  <si>
    <t>Debt</t>
  </si>
  <si>
    <t>Balance at the beginning of the period</t>
  </si>
  <si>
    <t>Borrowings</t>
  </si>
  <si>
    <t>Repayments</t>
  </si>
  <si>
    <t>Balance at the end of the period</t>
  </si>
  <si>
    <t>Less: short-term debt</t>
  </si>
  <si>
    <t>Less: current maturities of long-term debt</t>
  </si>
  <si>
    <t>Total long-term debt</t>
  </si>
  <si>
    <t>Trade receivables financing arrangement</t>
  </si>
  <si>
    <t>Maximum borrowing capacity</t>
  </si>
  <si>
    <t>Amount of available borrowing capacity</t>
  </si>
  <si>
    <t>Other indebtedness</t>
  </si>
  <si>
    <t>Purchase card programs</t>
  </si>
  <si>
    <t>Capital lease obligations</t>
  </si>
  <si>
    <t>Revolving loans | Current Revolving SPX Facilities</t>
  </si>
  <si>
    <t>Term loans | Current SPX Term Loan Facilities</t>
  </si>
  <si>
    <t>Initial principal amount of the term loan to be repaid annually in quarterly installments (as a percent)</t>
  </si>
  <si>
    <t>1.25%</t>
  </si>
  <si>
    <t>Original loan balance</t>
  </si>
  <si>
    <t>Debt issuance costs</t>
  </si>
  <si>
    <t>Foreign credit instrument facility | Other indebtedness | South Africa and China</t>
  </si>
  <si>
    <t>Borrowings under line of credit</t>
  </si>
  <si>
    <t>INDEBTEDNESS - Senior Credit Facilities (Details) $ in Millions</t>
  </si>
  <si>
    <t>Senior credit facility</t>
  </si>
  <si>
    <t>Credit Facilities</t>
  </si>
  <si>
    <t>Weighted-average interest rate of senior credit facilities (as a percent)</t>
  </si>
  <si>
    <t>3.93%</t>
  </si>
  <si>
    <t>Domestic revolving credit facility</t>
  </si>
  <si>
    <t>Letters of credit issued, amount outstanding</t>
  </si>
  <si>
    <t>Foreign credit instrument facility</t>
  </si>
  <si>
    <t>DERIVATIVE FINANCIAL INSTRUMENTS (Details) lb in Millions</t>
  </si>
  <si>
    <t>Sep. 29, 2018USD ($)lb</t>
  </si>
  <si>
    <t>Dec. 31, 2017USD ($)lb</t>
  </si>
  <si>
    <t>Jul. 02, 2016</t>
  </si>
  <si>
    <t>Interest Rate Swap, Through December 2021</t>
  </si>
  <si>
    <t>Derivative Financial Instruments</t>
  </si>
  <si>
    <t>Unrealized gain (losses), net of tax, recorded in AOCI</t>
  </si>
  <si>
    <t>Interest Rate Swap, Through December 2021 | Derivative contracts designated as hedging instruments</t>
  </si>
  <si>
    <t>Aggregate notional amount</t>
  </si>
  <si>
    <t>Long-term asset to recognize fair value of swaps</t>
  </si>
  <si>
    <t>Interest Rate Swap, Through December 2021 | Derivative contracts designated as hedging instruments | Term loan</t>
  </si>
  <si>
    <t>Fixed rate (percentage)</t>
  </si>
  <si>
    <t>2.535%</t>
  </si>
  <si>
    <t>FX Forward Contracts</t>
  </si>
  <si>
    <t>FX embedded derivatives | Derivative contracts not designated as hedging instruments</t>
  </si>
  <si>
    <t>Commodity Contracts</t>
  </si>
  <si>
    <t>Fair value of derivative contract - liability</t>
  </si>
  <si>
    <t>Fair value of derivative contract - current asset</t>
  </si>
  <si>
    <t>Commodity Contracts | Derivative contracts designated as hedging instruments</t>
  </si>
  <si>
    <t>Notional amount of commodity contracts (in pounds of copper) | lb</t>
  </si>
  <si>
    <t>EQUITY AND LONG-TERM INCENTIVE COMPENSATION (Details) - shares shares in Thousands</t>
  </si>
  <si>
    <t>Income Per Share</t>
  </si>
  <si>
    <t>Weighted-average number of common shares used in basic income per share</t>
  </si>
  <si>
    <t>Dilutive securities — Employee stock options, restricted stock shares and restricted stock units (in shares)</t>
  </si>
  <si>
    <t>Weighted-average number of common shares and dilutive securities used in diluted income per share</t>
  </si>
  <si>
    <t>Restricted stock shares/units</t>
  </si>
  <si>
    <t>Stock-based Compensation</t>
  </si>
  <si>
    <t>Number of options or units that were excluded from the computation of diluted income per share</t>
  </si>
  <si>
    <t>Stock options</t>
  </si>
  <si>
    <t>Restricted Stock And Restricted Stock Units Excluded from Computation of Diluted Income Per Share Due to Net Loss</t>
  </si>
  <si>
    <t>Employee Stock Options Excluded from Computation of Diluted Income Per Share Due to Net Loss</t>
  </si>
  <si>
    <t>EQUITY AND LONG-TERM INCENTIVE COMPENSATION - Long Term Incentive Compensation (Details) - USD ($) shares in Thousands, $ in Millions</t>
  </si>
  <si>
    <t>May 15, 2018</t>
  </si>
  <si>
    <t>Related tax benefit</t>
  </si>
  <si>
    <t>Restricted Stock Units (RSUs)</t>
  </si>
  <si>
    <t>Granted (in shares)</t>
  </si>
  <si>
    <t>Restricted stock shares, restricted stock units, and stock options</t>
  </si>
  <si>
    <t>Compensation expense</t>
  </si>
  <si>
    <t>EQUITY AND LONG-TERM INCENTIVE COMPENSATION - Accumulated Other Comprehensive Income (Details) - USD ($) $ in Millions</t>
  </si>
  <si>
    <t>Dec. 31, 2016</t>
  </si>
  <si>
    <t>Accumulated Other Comprehensive Income (Loss)</t>
  </si>
  <si>
    <t>Components of accumulated other comprehensive income, net of tax [Roll Forward]</t>
  </si>
  <si>
    <t>Balance at beginning of period</t>
  </si>
  <si>
    <t>Other comprehensive loss before reclassifications</t>
  </si>
  <si>
    <t>Stranded income tax effects resulting from tax reform</t>
  </si>
  <si>
    <t>Amounts reclassified from accumulated other comprehensive income (loss)</t>
  </si>
  <si>
    <t>Current-period other comprehensive loss</t>
  </si>
  <si>
    <t>Foreign Currency Translation Adjustment</t>
  </si>
  <si>
    <t>Net Unrealized Gains (Losses) on Qualifying Cash Flow Hedges</t>
  </si>
  <si>
    <t>Tax benefit (provision)</t>
  </si>
  <si>
    <t>Pension and Postretirement Liability Adjustment</t>
  </si>
  <si>
    <t>EQUITY AND LONG-TERM INCENTIVE COMPENSATION - Components of AOCI (Details) - USD ($) $ in Millions</t>
  </si>
  <si>
    <t>Amounts reclassified from each component of accumulated comprehensive income</t>
  </si>
  <si>
    <t>Income taxes</t>
  </si>
  <si>
    <t>Gains (Losses) on qualifying cash flow hedges | Amount Reclassified from AOCI</t>
  </si>
  <si>
    <t>Gains (Losses) on qualifying cash flow hedges | Commodity Contracts | Amount Reclassified from AOCI</t>
  </si>
  <si>
    <t>Gains (Losses) on qualifying cash flow hedges | Swaps | Amount Reclassified from AOCI</t>
  </si>
  <si>
    <t>Gains on pension and postretirement items</t>
  </si>
  <si>
    <t>Gains on pension and postretirement items | Amount Reclassified from AOCI</t>
  </si>
  <si>
    <t>EQUITY AND LONG-TERM INCENTIVE COMPENSATION - Common Stock in Treasury (Details) - USD ($) $ in Millions</t>
  </si>
  <si>
    <t>Common Stock In Treasury</t>
  </si>
  <si>
    <t>Common Stock in Treasury</t>
  </si>
  <si>
    <t>Decrease in stock by the settlement of restricted stock units</t>
  </si>
  <si>
    <t>EQUITY AND LONG-TERM INCENTIVE COMPENSATION - Changes in Equity (Details) - USD ($) $ in Millions</t>
  </si>
  <si>
    <t>Changes in Equity</t>
  </si>
  <si>
    <t>Equity, beginning of period</t>
  </si>
  <si>
    <t>Equity, end of period</t>
  </si>
  <si>
    <t>Derivatives qualifying as hedges, tax</t>
  </si>
  <si>
    <t>Defined benefit plan, after reclassification adjustment, tax</t>
  </si>
  <si>
    <t>SPX Corporation Shareholders' Equity</t>
  </si>
  <si>
    <t>Net unrealized gains (losses) on qualifying cash flow hedges, net of tax (provision) benefit of $0.6 and ($0.2) for the nine months ended September 29, 2018 and September 30, 2017, respectively</t>
  </si>
  <si>
    <t>Pension and postretirement liability adjustment, net of tax (provision) benefit of $5.3 and $(10.2) for the nine months ended September 29, 2018 and September 30, 2017, respectively</t>
  </si>
  <si>
    <t>Foreign currency translation adjustments</t>
  </si>
  <si>
    <t>Total comprehensive income</t>
  </si>
  <si>
    <t>Incentive plan activity</t>
  </si>
  <si>
    <t>Restricted stock and restricted stock unit vesting, net of tax withholdings</t>
  </si>
  <si>
    <t>Accounting Standards Update 2014-09 | SPX Corporation Shareholders' Equity</t>
  </si>
  <si>
    <t>Cumulative effect of new accounting principle in period of adoption</t>
  </si>
  <si>
    <t>Accounting Standards Update 2016-16 | SPX Corporation Shareholders' Equity</t>
  </si>
  <si>
    <t>CONTINGENT LIABILITIES AND OTHER MATTERS (Details) R in Millions, $ in Millions</t>
  </si>
  <si>
    <t>Oct. 30, 2018USD ($)</t>
  </si>
  <si>
    <t>Oct. 30, 2018ZAR (R)</t>
  </si>
  <si>
    <t>Sep. 29, 2018USD ($)corporate_entity</t>
  </si>
  <si>
    <t>Dec. 31, 2017USD ($)</t>
  </si>
  <si>
    <t>Contingent Liabilities and Other Matters</t>
  </si>
  <si>
    <t>Carrying values of accruals</t>
  </si>
  <si>
    <t>Liability for asbestos product liability matters</t>
  </si>
  <si>
    <t>Insurance recoveries</t>
  </si>
  <si>
    <t>Payments for asbestos-related matters, net of insurance recoveries</t>
  </si>
  <si>
    <t>Asbestos Issue</t>
  </si>
  <si>
    <t>Proceeds from insurance settlement</t>
  </si>
  <si>
    <t>Asbestos Issue | Minimum</t>
  </si>
  <si>
    <t>Number of corporate entities named as defendants | corporate_entity</t>
  </si>
  <si>
    <t>Other Long Term Liabilities</t>
  </si>
  <si>
    <t>Accruals included in other long-term liabilities</t>
  </si>
  <si>
    <t>Other assets | Asbestos Issue</t>
  </si>
  <si>
    <t>Insurance recovery assets</t>
  </si>
  <si>
    <t>Reportable and other operating segments | Engineered Solutions segment</t>
  </si>
  <si>
    <t>Reportable and other operating segments | Contracts Accounted for under Percentage of Completion | Large Power Projects | SOUTH AFRICA | Engineered Solutions segment</t>
  </si>
  <si>
    <t>Other Income (Expense), Net | Asbestos Issue</t>
  </si>
  <si>
    <t>Loss contingency, loss in period</t>
  </si>
  <si>
    <t>DBT Technologies | Subsequent Event</t>
  </si>
  <si>
    <t>Loss contingency, estimate of possible loss</t>
  </si>
  <si>
    <t>CONTINGENT LIABILITIES AND OTHER MATTERS - Noncontrolling Interest in South African Subsidiary (Details) - South Africa - SPX Technologies - BEE Partner R in Millions, $ in Millions</t>
  </si>
  <si>
    <t>Sep. 29, 2018ZAR (R)</t>
  </si>
  <si>
    <t>Jul. 06, 2016ZAR (R)</t>
  </si>
  <si>
    <t>Amount due from BEE Partner under promissory note</t>
  </si>
  <si>
    <t>Put Option</t>
  </si>
  <si>
    <t>Noncontrolling interest percentage</t>
  </si>
  <si>
    <t>25.10%</t>
  </si>
  <si>
    <t>Amount entitled for Put Option exercise</t>
  </si>
  <si>
    <t>Net redemption value</t>
  </si>
  <si>
    <t>CONTINGENT LIABILITIES AND OTHER MATTERS - Environmental Matters (Details) - Site investigation and remediation - site</t>
  </si>
  <si>
    <t>Environmental Matters</t>
  </si>
  <si>
    <t>Number of sites</t>
  </si>
  <si>
    <t>Number of third-party disposal sites for which entity is potentially responsible</t>
  </si>
  <si>
    <t>Number of active sites</t>
  </si>
  <si>
    <t>INCOME TAXES (Details) - USD ($)</t>
  </si>
  <si>
    <t>Uncertain Tax Benefits</t>
  </si>
  <si>
    <t>Gross unrecognized tax benefits</t>
  </si>
  <si>
    <t>Net unrecognized tax benefits</t>
  </si>
  <si>
    <t>Net unrecognized tax benefits that would impact effective tax rate if recognized</t>
  </si>
  <si>
    <t>Gross accrued interest</t>
  </si>
  <si>
    <t>Net accrued interest</t>
  </si>
  <si>
    <t>Penalties recorded</t>
  </si>
  <si>
    <t>Other Tax Matters</t>
  </si>
  <si>
    <t>Pre-tax income (loss) from continuing operations</t>
  </si>
  <si>
    <t>Effective income tax rate (as a percent)</t>
  </si>
  <si>
    <t>20.00%</t>
  </si>
  <si>
    <t>17.90%</t>
  </si>
  <si>
    <t>13.70%</t>
  </si>
  <si>
    <t>36.80%</t>
  </si>
  <si>
    <t>Benefit for excess tax benefits related to stock compensation awards</t>
  </si>
  <si>
    <t>Income tax expense</t>
  </si>
  <si>
    <t>Tax Cuts and Jobs Act of 2017, provisional charges</t>
  </si>
  <si>
    <t>Tax charges related to the Tax Cuts and Jobs Act of 2017</t>
  </si>
  <si>
    <t>Accounting Standards Update 2016-09</t>
  </si>
  <si>
    <t>Maximum</t>
  </si>
  <si>
    <t>Reasonably possible amount that unrecognized tax benefits could decrease within next 12 months, high end of range</t>
  </si>
  <si>
    <t>Foreign</t>
  </si>
  <si>
    <t>Foreign losses generated for which no tax benefit was recognized</t>
  </si>
  <si>
    <t>FAIR VALUE (Details) - Discontinued Operations, Disposed of by Sale - Balcke Durr Business - EUR (€) € in Millions</t>
  </si>
  <si>
    <t>Dec. 30, 2016</t>
  </si>
  <si>
    <t>Buyer</t>
  </si>
  <si>
    <t>Fair Value, Assets and Liabilities Measured on Recurring and Nonrecurring Basis [Line Items]</t>
  </si>
  <si>
    <t>Amount of guarantees</t>
  </si>
  <si>
    <t>Buyer | Bank and Surety Bonds</t>
  </si>
  <si>
    <t>Buyer | Balcke-Durr</t>
  </si>
  <si>
    <t>Cash collateral</t>
  </si>
  <si>
    <t>Buyer | mutares AG | Indemnification Agreement</t>
  </si>
  <si>
    <t>SPXC | mutares AG | Indemnification Agreement</t>
  </si>
  <si>
    <t>FAIR VALUE - Changes in Liability and Assets (Details) - USD ($) $ in Millions</t>
  </si>
  <si>
    <t>Fair Value, Assets and Liabilities Measured on Non-Recurring Basis, Unobservable Input Reconciliation, Calculation [Roll Forward]</t>
  </si>
  <si>
    <t>Reduction/Amortization for the period</t>
  </si>
  <si>
    <t>Balcke Durr Business | Discontinued Operations, Disposed of by Sale | Guarantees and Bonds | Fair Value, Measurements, Nonrecurring | Fair Value, Inputs, Level 3</t>
  </si>
  <si>
    <t>Guarantees and Bonds Liability, Balance</t>
  </si>
  <si>
    <t>Impact of changes in foreign currency rates</t>
  </si>
  <si>
    <t>Balcke Durr Business | Discontinued Operations, Disposed of by Sale | Indemnification Agreement | Fair Value, Measurements, Nonrecurring | Fair Value, Inputs, Level 3</t>
  </si>
  <si>
    <t>Indemnification Assets, Balance</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_);_(&quot;€ &quot;(#,##0)" numFmtId="168"/>
    <numFmt formatCode="_(&quot;R &quot;#,##0_);_(&quot;R &quot;(#,##0)" numFmtId="169"/>
    <numFmt formatCode="_(&quot;R &quot;#,##0.0_);_(&quot;R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3392063</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62.5</v>
      </c>
      <c r="C4" s="7" t="n">
        <v>348.5</v>
      </c>
      <c r="D4" s="7" t="n">
        <v>1093.6</v>
      </c>
      <c r="E4" s="7" t="n">
        <v>1038.8</v>
      </c>
    </row>
    <row r="5" spans="1:5">
      <c r="A5" s="3" t="s">
        <v>31</v>
      </c>
    </row>
    <row r="6" spans="1:5">
      <c r="A6" s="4" t="s">
        <v>32</v>
      </c>
      <c r="B6" s="8" t="n">
        <v>274.8</v>
      </c>
      <c r="C6" s="8" t="n">
        <v>263.4</v>
      </c>
      <c r="D6" s="8" t="n">
        <v>818.1</v>
      </c>
      <c r="E6" s="8" t="n">
        <v>789.5</v>
      </c>
    </row>
    <row r="7" spans="1:5">
      <c r="A7" s="4" t="s">
        <v>33</v>
      </c>
      <c r="B7" s="8" t="n">
        <v>71.59999999999999</v>
      </c>
      <c r="C7" s="8" t="n">
        <v>64.40000000000001</v>
      </c>
      <c r="D7" s="8" t="n">
        <v>212.8</v>
      </c>
      <c r="E7" s="5" t="n">
        <v>203</v>
      </c>
    </row>
    <row r="8" spans="1:5">
      <c r="A8" s="4" t="s">
        <v>34</v>
      </c>
      <c r="B8" s="8" t="n">
        <v>1.7</v>
      </c>
      <c r="C8" s="8" t="n">
        <v>0.2</v>
      </c>
      <c r="D8" s="8" t="n">
        <v>2.7</v>
      </c>
      <c r="E8" s="8" t="n">
        <v>0.5</v>
      </c>
    </row>
    <row r="9" spans="1:5">
      <c r="A9" s="4" t="s">
        <v>35</v>
      </c>
      <c r="B9" s="5" t="n">
        <v>1</v>
      </c>
      <c r="C9" s="5" t="n">
        <v>1</v>
      </c>
      <c r="D9" s="8" t="n">
        <v>4.6</v>
      </c>
      <c r="E9" s="5" t="n">
        <v>2</v>
      </c>
    </row>
    <row r="10" spans="1:5">
      <c r="A10" s="4" t="s">
        <v>36</v>
      </c>
      <c r="B10" s="5" t="n">
        <v>0</v>
      </c>
      <c r="C10" s="8" t="n">
        <v>10.2</v>
      </c>
      <c r="D10" s="5" t="n">
        <v>0</v>
      </c>
      <c r="E10" s="8" t="n">
        <v>10.2</v>
      </c>
    </row>
    <row r="11" spans="1:5">
      <c r="A11" s="4" t="s">
        <v>37</v>
      </c>
      <c r="B11" s="8" t="n">
        <v>13.4</v>
      </c>
      <c r="C11" s="8" t="n">
        <v>29.7</v>
      </c>
      <c r="D11" s="8" t="n">
        <v>55.4</v>
      </c>
      <c r="E11" s="5" t="n">
        <v>54</v>
      </c>
    </row>
    <row r="12" spans="1:5">
      <c r="A12" s="4" t="s">
        <v>38</v>
      </c>
      <c r="B12" s="8" t="n">
        <v>0.7</v>
      </c>
      <c r="C12" s="8" t="n">
        <v>1.2</v>
      </c>
      <c r="D12" s="8" t="n">
        <v>3.9</v>
      </c>
      <c r="E12" s="5" t="n">
        <v>-4</v>
      </c>
    </row>
    <row r="13" spans="1:5">
      <c r="A13" s="4" t="s">
        <v>39</v>
      </c>
      <c r="B13" s="8" t="n">
        <v>-5.9</v>
      </c>
      <c r="C13" s="8" t="n">
        <v>-4.3</v>
      </c>
      <c r="D13" s="8" t="n">
        <v>-15.3</v>
      </c>
      <c r="E13" s="8" t="n">
        <v>-12.9</v>
      </c>
    </row>
    <row r="14" spans="1:5">
      <c r="A14" s="4" t="s">
        <v>40</v>
      </c>
      <c r="B14" s="8" t="n">
        <v>0.3</v>
      </c>
      <c r="C14" s="8" t="n">
        <v>0.2</v>
      </c>
      <c r="D14" s="8" t="n">
        <v>1.1</v>
      </c>
      <c r="E14" s="8" t="n">
        <v>0.9</v>
      </c>
    </row>
    <row r="15" spans="1:5">
      <c r="A15" s="4" t="s">
        <v>41</v>
      </c>
      <c r="B15" s="8" t="n">
        <v>8.5</v>
      </c>
      <c r="C15" s="8" t="n">
        <v>26.8</v>
      </c>
      <c r="D15" s="8" t="n">
        <v>45.1</v>
      </c>
      <c r="E15" s="5" t="n">
        <v>38</v>
      </c>
    </row>
    <row r="16" spans="1:5">
      <c r="A16" s="4" t="s">
        <v>42</v>
      </c>
      <c r="B16" s="8" t="n">
        <v>-1.7</v>
      </c>
      <c r="C16" s="8" t="n">
        <v>-4.8</v>
      </c>
      <c r="D16" s="8" t="n">
        <v>-6.2</v>
      </c>
      <c r="E16" s="5" t="n">
        <v>-14</v>
      </c>
    </row>
    <row r="17" spans="1:5">
      <c r="A17" s="4" t="s">
        <v>43</v>
      </c>
      <c r="B17" s="8" t="n">
        <v>6.8</v>
      </c>
      <c r="C17" s="5" t="n">
        <v>22</v>
      </c>
      <c r="D17" s="8" t="n">
        <v>38.9</v>
      </c>
      <c r="E17" s="5" t="n">
        <v>24</v>
      </c>
    </row>
    <row r="18" spans="1:5">
      <c r="A18" s="4" t="s">
        <v>44</v>
      </c>
      <c r="B18" s="5" t="n">
        <v>0</v>
      </c>
      <c r="C18" s="5" t="n">
        <v>0</v>
      </c>
      <c r="D18" s="5" t="n">
        <v>0</v>
      </c>
      <c r="E18" s="5" t="n">
        <v>0</v>
      </c>
    </row>
    <row r="19" spans="1:5">
      <c r="A19" s="4" t="s">
        <v>45</v>
      </c>
      <c r="B19" s="8" t="n">
        <v>-0.2</v>
      </c>
      <c r="C19" s="8" t="n">
        <v>0.3</v>
      </c>
      <c r="D19" s="8" t="n">
        <v>3.1</v>
      </c>
      <c r="E19" s="8" t="n">
        <v>6.7</v>
      </c>
    </row>
    <row r="20" spans="1:5">
      <c r="A20" s="4" t="s">
        <v>44</v>
      </c>
      <c r="B20" s="8" t="n">
        <v>-0.2</v>
      </c>
      <c r="C20" s="8" t="n">
        <v>0.3</v>
      </c>
      <c r="D20" s="8" t="n">
        <v>3.1</v>
      </c>
      <c r="E20" s="8" t="n">
        <v>6.7</v>
      </c>
    </row>
    <row r="21" spans="1:5">
      <c r="A21" s="4" t="s">
        <v>46</v>
      </c>
      <c r="B21" s="7" t="n">
        <v>6.6</v>
      </c>
      <c r="C21" s="7" t="n">
        <v>22.3</v>
      </c>
      <c r="D21" s="9" t="n">
        <v>42</v>
      </c>
      <c r="E21" s="7" t="n">
        <v>30.7</v>
      </c>
    </row>
    <row r="22" spans="1:5">
      <c r="A22" s="3" t="s">
        <v>47</v>
      </c>
    </row>
    <row r="23" spans="1:5">
      <c r="A23" s="4" t="s">
        <v>48</v>
      </c>
      <c r="B23" s="10" t="n">
        <v>0.16</v>
      </c>
      <c r="C23" s="10" t="n">
        <v>0.51</v>
      </c>
      <c r="D23" s="10" t="n">
        <v>0.91</v>
      </c>
      <c r="E23" s="10" t="n">
        <v>0.5600000000000001</v>
      </c>
    </row>
    <row r="24" spans="1:5">
      <c r="A24" s="4" t="s">
        <v>49</v>
      </c>
      <c r="B24" s="11" t="n">
        <v>-0.01</v>
      </c>
      <c r="C24" s="11" t="n">
        <v>0.01</v>
      </c>
      <c r="D24" s="11" t="n">
        <v>0.07000000000000001</v>
      </c>
      <c r="E24" s="11" t="n">
        <v>0.16</v>
      </c>
    </row>
    <row r="25" spans="1:5">
      <c r="A25" s="4" t="s">
        <v>50</v>
      </c>
      <c r="B25" s="10" t="n">
        <v>0.15</v>
      </c>
      <c r="C25" s="10" t="n">
        <v>0.52</v>
      </c>
      <c r="D25" s="10" t="n">
        <v>0.98</v>
      </c>
      <c r="E25" s="10" t="n">
        <v>0.72</v>
      </c>
    </row>
    <row r="26" spans="1:5">
      <c r="A26" s="4" t="s">
        <v>51</v>
      </c>
      <c r="B26" s="5" t="n">
        <v>43080</v>
      </c>
      <c r="C26" s="5" t="n">
        <v>42540</v>
      </c>
      <c r="D26" s="5" t="n">
        <v>42948</v>
      </c>
      <c r="E26" s="5" t="n">
        <v>42347</v>
      </c>
    </row>
    <row r="27" spans="1:5">
      <c r="A27" s="3" t="s">
        <v>52</v>
      </c>
    </row>
    <row r="28" spans="1:5">
      <c r="A28" s="4" t="s">
        <v>48</v>
      </c>
      <c r="B28" s="10" t="n">
        <v>0.15</v>
      </c>
      <c r="C28" s="10" t="n">
        <v>0.5</v>
      </c>
      <c r="D28" s="10" t="n">
        <v>0.87</v>
      </c>
      <c r="E28" s="10" t="n">
        <v>0.55</v>
      </c>
    </row>
    <row r="29" spans="1:5">
      <c r="A29" s="4" t="s">
        <v>49</v>
      </c>
      <c r="B29" s="5" t="n">
        <v>0</v>
      </c>
      <c r="C29" s="11" t="n">
        <v>0.01</v>
      </c>
      <c r="D29" s="11" t="n">
        <v>0.07000000000000001</v>
      </c>
      <c r="E29" s="11" t="n">
        <v>0.15</v>
      </c>
    </row>
    <row r="30" spans="1:5">
      <c r="A30" s="4" t="s">
        <v>50</v>
      </c>
      <c r="B30" s="10" t="n">
        <v>0.15</v>
      </c>
      <c r="C30" s="10" t="n">
        <v>0.51</v>
      </c>
      <c r="D30" s="10" t="n">
        <v>0.9399999999999999</v>
      </c>
      <c r="E30" s="10" t="n">
        <v>0.7</v>
      </c>
    </row>
    <row r="31" spans="1:5">
      <c r="A31" s="4" t="s">
        <v>53</v>
      </c>
      <c r="B31" s="5" t="n">
        <v>44904</v>
      </c>
      <c r="C31" s="5" t="n">
        <v>44064</v>
      </c>
      <c r="D31" s="5" t="n">
        <v>44648</v>
      </c>
      <c r="E31" s="5" t="n">
        <v>43728</v>
      </c>
    </row>
    <row r="32" spans="1:5">
      <c r="A32" s="4" t="s">
        <v>54</v>
      </c>
      <c r="B32" s="7" t="n">
        <v>5.6</v>
      </c>
      <c r="C32" s="7" t="n">
        <v>41.4</v>
      </c>
      <c r="D32" s="7" t="n">
        <v>42.4</v>
      </c>
      <c r="E32" s="7" t="n">
        <v>4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147</v>
      </c>
    </row>
    <row r="11" spans="1:2">
      <c r="A11" s="4" t="s">
        <v>61</v>
      </c>
      <c r="B11" s="4" t="s">
        <v>205</v>
      </c>
    </row>
    <row r="12" spans="1:2">
      <c r="A12" s="4" t="s">
        <v>206</v>
      </c>
      <c r="B12" s="4" t="s">
        <v>207</v>
      </c>
    </row>
    <row r="13" spans="1:2">
      <c r="A13" s="4" t="s">
        <v>208</v>
      </c>
      <c r="B13" s="4" t="s">
        <v>209</v>
      </c>
    </row>
    <row r="14" spans="1:2">
      <c r="A14" s="4" t="s">
        <v>210</v>
      </c>
      <c r="B14" s="4" t="s">
        <v>211</v>
      </c>
    </row>
    <row r="15" spans="1:2">
      <c r="A15" s="4" t="s">
        <v>212</v>
      </c>
      <c r="B1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4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52</v>
      </c>
    </row>
    <row r="4" spans="1:2">
      <c r="A4" s="4" t="s">
        <v>225</v>
      </c>
      <c r="B4" s="4" t="s">
        <v>226</v>
      </c>
    </row>
    <row r="5" spans="1:2">
      <c r="A5" s="4" t="s">
        <v>227</v>
      </c>
      <c r="B5" s="4" t="s">
        <v>228</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6</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5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62</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61.9</v>
      </c>
      <c r="C3" s="7" t="n">
        <v>124.3</v>
      </c>
    </row>
    <row r="4" spans="1:3">
      <c r="A4" s="4" t="s">
        <v>59</v>
      </c>
      <c r="B4" s="8" t="n">
        <v>256.2</v>
      </c>
      <c r="C4" s="8" t="n">
        <v>267.5</v>
      </c>
    </row>
    <row r="5" spans="1:3">
      <c r="A5" s="4" t="s">
        <v>60</v>
      </c>
      <c r="B5" s="8" t="n">
        <v>90.2</v>
      </c>
      <c r="C5" s="5" t="n">
        <v>0</v>
      </c>
    </row>
    <row r="6" spans="1:3">
      <c r="A6" s="4" t="s">
        <v>61</v>
      </c>
      <c r="B6" s="8" t="n">
        <v>143.5</v>
      </c>
      <c r="C6" s="5" t="n">
        <v>143</v>
      </c>
    </row>
    <row r="7" spans="1:3">
      <c r="A7" s="4" t="s">
        <v>62</v>
      </c>
      <c r="B7" s="8" t="n">
        <v>71.3</v>
      </c>
      <c r="C7" s="8" t="n">
        <v>97.7</v>
      </c>
    </row>
    <row r="8" spans="1:3">
      <c r="A8" s="4" t="s">
        <v>63</v>
      </c>
      <c r="B8" s="8" t="n">
        <v>623.1</v>
      </c>
      <c r="C8" s="8" t="n">
        <v>632.5</v>
      </c>
    </row>
    <row r="9" spans="1:3">
      <c r="A9" s="3" t="s">
        <v>64</v>
      </c>
    </row>
    <row r="10" spans="1:3">
      <c r="A10" s="4" t="s">
        <v>65</v>
      </c>
      <c r="B10" s="8" t="n">
        <v>19.4</v>
      </c>
      <c r="C10" s="8" t="n">
        <v>15.8</v>
      </c>
    </row>
    <row r="11" spans="1:3">
      <c r="A11" s="4" t="s">
        <v>66</v>
      </c>
      <c r="B11" s="8" t="n">
        <v>124.9</v>
      </c>
      <c r="C11" s="8" t="n">
        <v>120.5</v>
      </c>
    </row>
    <row r="12" spans="1:3">
      <c r="A12" s="4" t="s">
        <v>67</v>
      </c>
      <c r="B12" s="8" t="n">
        <v>334.7</v>
      </c>
      <c r="C12" s="8" t="n">
        <v>330.4</v>
      </c>
    </row>
    <row r="13" spans="1:3">
      <c r="A13" s="4" t="s">
        <v>68</v>
      </c>
      <c r="B13" s="5" t="n">
        <v>479</v>
      </c>
      <c r="C13" s="8" t="n">
        <v>466.7</v>
      </c>
    </row>
    <row r="14" spans="1:3">
      <c r="A14" s="4" t="s">
        <v>69</v>
      </c>
      <c r="B14" s="5" t="n">
        <v>-294</v>
      </c>
      <c r="C14" s="8" t="n">
        <v>-280.1</v>
      </c>
    </row>
    <row r="15" spans="1:3">
      <c r="A15" s="4" t="s">
        <v>70</v>
      </c>
      <c r="B15" s="5" t="n">
        <v>185</v>
      </c>
      <c r="C15" s="8" t="n">
        <v>186.6</v>
      </c>
    </row>
    <row r="16" spans="1:3">
      <c r="A16" s="4" t="s">
        <v>71</v>
      </c>
      <c r="B16" s="8" t="n">
        <v>393.8</v>
      </c>
      <c r="C16" s="8" t="n">
        <v>345.9</v>
      </c>
    </row>
    <row r="17" spans="1:3">
      <c r="A17" s="4" t="s">
        <v>72</v>
      </c>
      <c r="B17" s="8" t="n">
        <v>200.3</v>
      </c>
      <c r="C17" s="8" t="n">
        <v>117.6</v>
      </c>
    </row>
    <row r="18" spans="1:3">
      <c r="A18" s="4" t="s">
        <v>73</v>
      </c>
      <c r="B18" s="8" t="n">
        <v>671.3</v>
      </c>
      <c r="C18" s="8" t="n">
        <v>706.9</v>
      </c>
    </row>
    <row r="19" spans="1:3">
      <c r="A19" s="4" t="s">
        <v>74</v>
      </c>
      <c r="B19" s="8" t="n">
        <v>32.9</v>
      </c>
      <c r="C19" s="8" t="n">
        <v>50.9</v>
      </c>
    </row>
    <row r="20" spans="1:3">
      <c r="A20" s="4" t="s">
        <v>75</v>
      </c>
      <c r="B20" s="8" t="n">
        <v>2106.4</v>
      </c>
      <c r="C20" s="8" t="n">
        <v>2040.4</v>
      </c>
    </row>
    <row r="21" spans="1:3">
      <c r="A21" s="3" t="s">
        <v>76</v>
      </c>
    </row>
    <row r="22" spans="1:3">
      <c r="A22" s="4" t="s">
        <v>77</v>
      </c>
      <c r="B22" s="8" t="n">
        <v>141.2</v>
      </c>
      <c r="C22" s="8" t="n">
        <v>159.7</v>
      </c>
    </row>
    <row r="23" spans="1:3">
      <c r="A23" s="4" t="s">
        <v>78</v>
      </c>
      <c r="B23" s="8" t="n">
        <v>75.3</v>
      </c>
      <c r="C23" s="5" t="n">
        <v>0</v>
      </c>
    </row>
    <row r="24" spans="1:3">
      <c r="A24" s="4" t="s">
        <v>79</v>
      </c>
      <c r="B24" s="8" t="n">
        <v>186.4</v>
      </c>
      <c r="C24" s="8" t="n">
        <v>292.6</v>
      </c>
    </row>
    <row r="25" spans="1:3">
      <c r="A25" s="4" t="s">
        <v>80</v>
      </c>
      <c r="B25" s="8" t="n">
        <v>1.7</v>
      </c>
      <c r="C25" s="8" t="n">
        <v>1.2</v>
      </c>
    </row>
    <row r="26" spans="1:3">
      <c r="A26" s="4" t="s">
        <v>81</v>
      </c>
      <c r="B26" s="8" t="n">
        <v>113.1</v>
      </c>
      <c r="C26" s="5" t="n">
        <v>7</v>
      </c>
    </row>
    <row r="27" spans="1:3">
      <c r="A27" s="4" t="s">
        <v>82</v>
      </c>
      <c r="B27" s="8" t="n">
        <v>9.300000000000001</v>
      </c>
      <c r="C27" s="8" t="n">
        <v>0.5</v>
      </c>
    </row>
    <row r="28" spans="1:3">
      <c r="A28" s="4" t="s">
        <v>83</v>
      </c>
      <c r="B28" s="5" t="n">
        <v>527</v>
      </c>
      <c r="C28" s="5" t="n">
        <v>461</v>
      </c>
    </row>
    <row r="29" spans="1:3">
      <c r="A29" s="4" t="s">
        <v>84</v>
      </c>
      <c r="B29" s="8" t="n">
        <v>340.6</v>
      </c>
      <c r="C29" s="8" t="n">
        <v>349.3</v>
      </c>
    </row>
    <row r="30" spans="1:3">
      <c r="A30" s="4" t="s">
        <v>85</v>
      </c>
      <c r="B30" s="8" t="n">
        <v>33.4</v>
      </c>
      <c r="C30" s="8" t="n">
        <v>29.6</v>
      </c>
    </row>
    <row r="31" spans="1:3">
      <c r="A31" s="4" t="s">
        <v>86</v>
      </c>
      <c r="B31" s="8" t="n">
        <v>835.7</v>
      </c>
      <c r="C31" s="8" t="n">
        <v>885.8</v>
      </c>
    </row>
    <row r="32" spans="1:3">
      <c r="A32" s="4" t="s">
        <v>87</v>
      </c>
      <c r="B32" s="8" t="n">
        <v>1209.7</v>
      </c>
      <c r="C32" s="8" t="n">
        <v>1264.7</v>
      </c>
    </row>
    <row r="33" spans="1:3">
      <c r="A33" s="4" t="s">
        <v>88</v>
      </c>
      <c r="B33" s="4" t="s">
        <v>89</v>
      </c>
      <c r="C33" s="4" t="s">
        <v>89</v>
      </c>
    </row>
    <row r="34" spans="1:3">
      <c r="A34" s="3" t="s">
        <v>90</v>
      </c>
    </row>
    <row r="35" spans="1:3">
      <c r="A35" s="4" t="s">
        <v>91</v>
      </c>
      <c r="B35" s="8" t="n">
        <v>0.5</v>
      </c>
      <c r="C35" s="8" t="n">
        <v>0.5</v>
      </c>
    </row>
    <row r="36" spans="1:3">
      <c r="A36" s="4" t="s">
        <v>92</v>
      </c>
      <c r="B36" s="8" t="n">
        <v>1310.2</v>
      </c>
      <c r="C36" s="8" t="n">
        <v>1309.8</v>
      </c>
    </row>
    <row r="37" spans="1:3">
      <c r="A37" s="4" t="s">
        <v>93</v>
      </c>
      <c r="B37" s="8" t="n">
        <v>-701.3</v>
      </c>
      <c r="C37" s="8" t="n">
        <v>-742.3</v>
      </c>
    </row>
    <row r="38" spans="1:3">
      <c r="A38" s="4" t="s">
        <v>94</v>
      </c>
      <c r="B38" s="8" t="n">
        <v>250.5</v>
      </c>
      <c r="C38" s="8" t="n">
        <v>250.1</v>
      </c>
    </row>
    <row r="39" spans="1:3">
      <c r="A39" s="4" t="s">
        <v>95</v>
      </c>
      <c r="B39" s="8" t="n">
        <v>-490.2</v>
      </c>
      <c r="C39" s="8" t="n">
        <v>-503.4</v>
      </c>
    </row>
    <row r="40" spans="1:3">
      <c r="A40" s="4" t="s">
        <v>96</v>
      </c>
      <c r="B40" s="8" t="n">
        <v>369.7</v>
      </c>
      <c r="C40" s="8" t="n">
        <v>314.7</v>
      </c>
    </row>
    <row r="41" spans="1:3">
      <c r="A41" s="4" t="s">
        <v>97</v>
      </c>
      <c r="B41" s="7" t="n">
        <v>2106.4</v>
      </c>
      <c r="C41" s="7" t="n">
        <v>20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row>
    <row r="7" spans="1:2">
      <c r="A7" s="3" t="s">
        <v>250</v>
      </c>
    </row>
    <row r="8" spans="1:2">
      <c r="A8" s="4" t="s">
        <v>251</v>
      </c>
      <c r="B8" s="4" t="s">
        <v>254</v>
      </c>
    </row>
    <row r="9" spans="1:2">
      <c r="A9" s="4" t="s">
        <v>255</v>
      </c>
    </row>
    <row r="10" spans="1:2">
      <c r="A10" s="3" t="s">
        <v>250</v>
      </c>
    </row>
    <row r="11" spans="1:2">
      <c r="A11" s="4" t="s">
        <v>251</v>
      </c>
      <c r="B11"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1"/>
  </cols>
  <sheetData>
    <row r="1" spans="1:15">
      <c r="A1" s="1" t="s">
        <v>272</v>
      </c>
      <c r="B1" s="2" t="s">
        <v>273</v>
      </c>
      <c r="C1" s="2" t="s">
        <v>274</v>
      </c>
      <c r="D1" s="2" t="s">
        <v>275</v>
      </c>
      <c r="E1" s="2" t="s">
        <v>276</v>
      </c>
      <c r="F1" s="2" t="s">
        <v>277</v>
      </c>
      <c r="G1" s="2" t="s">
        <v>278</v>
      </c>
      <c r="H1" s="2" t="s">
        <v>279</v>
      </c>
      <c r="I1" s="2" t="s">
        <v>275</v>
      </c>
      <c r="J1" s="2" t="s">
        <v>277</v>
      </c>
      <c r="K1" s="2" t="s">
        <v>273</v>
      </c>
      <c r="L1" s="2" t="s">
        <v>274</v>
      </c>
      <c r="M1" s="2" t="s">
        <v>280</v>
      </c>
      <c r="N1" s="2" t="s">
        <v>281</v>
      </c>
      <c r="O1" s="2" t="s">
        <v>282</v>
      </c>
    </row>
    <row r="2" spans="1:15">
      <c r="A2" s="3" t="s">
        <v>283</v>
      </c>
    </row>
    <row r="3" spans="1:15">
      <c r="A3" s="4" t="s">
        <v>284</v>
      </c>
      <c r="I3" s="7" t="n">
        <v>182.6</v>
      </c>
      <c r="J3" s="9" t="n">
        <v>0</v>
      </c>
    </row>
    <row r="4" spans="1:15">
      <c r="A4" s="4" t="s">
        <v>45</v>
      </c>
      <c r="D4" s="7" t="n">
        <v>-0.2</v>
      </c>
      <c r="F4" s="7" t="n">
        <v>0.3</v>
      </c>
      <c r="I4" s="7" t="n">
        <v>3.1</v>
      </c>
      <c r="J4" s="8" t="n">
        <v>6.7</v>
      </c>
    </row>
    <row r="5" spans="1:15">
      <c r="A5" s="4" t="s">
        <v>285</v>
      </c>
      <c r="I5" s="4" t="s">
        <v>286</v>
      </c>
    </row>
    <row r="6" spans="1:15">
      <c r="A6" s="4" t="s">
        <v>287</v>
      </c>
    </row>
    <row r="7" spans="1:15">
      <c r="A7" s="3" t="s">
        <v>283</v>
      </c>
    </row>
    <row r="8" spans="1:15">
      <c r="A8" s="4" t="s">
        <v>288</v>
      </c>
      <c r="E8" s="9" t="n">
        <v>2</v>
      </c>
    </row>
    <row r="9" spans="1:15">
      <c r="A9" s="4" t="s">
        <v>289</v>
      </c>
      <c r="E9" s="8" t="n">
        <v>4.8</v>
      </c>
    </row>
    <row r="10" spans="1:15">
      <c r="A10" s="4" t="s">
        <v>290</v>
      </c>
      <c r="E10" s="8" t="n">
        <v>0.1</v>
      </c>
    </row>
    <row r="11" spans="1:15">
      <c r="A11" s="4" t="s">
        <v>291</v>
      </c>
    </row>
    <row r="12" spans="1:15">
      <c r="A12" s="3" t="s">
        <v>283</v>
      </c>
    </row>
    <row r="13" spans="1:15">
      <c r="A13" s="4" t="s">
        <v>45</v>
      </c>
      <c r="E13" s="8" t="n">
        <v>3.8</v>
      </c>
      <c r="G13" s="7" t="n">
        <v>3.8</v>
      </c>
    </row>
    <row r="14" spans="1:15">
      <c r="A14" s="4" t="s">
        <v>292</v>
      </c>
    </row>
    <row r="15" spans="1:15">
      <c r="A15" s="3" t="s">
        <v>283</v>
      </c>
    </row>
    <row r="16" spans="1:15">
      <c r="A16" s="4" t="s">
        <v>293</v>
      </c>
      <c r="D16" s="8" t="n">
        <v>-0.2</v>
      </c>
      <c r="F16" s="8" t="n">
        <v>0.3</v>
      </c>
      <c r="I16" s="9" t="n">
        <v>0</v>
      </c>
      <c r="J16" s="8" t="n">
        <v>-0.1</v>
      </c>
    </row>
    <row r="17" spans="1:15">
      <c r="A17" s="4" t="s">
        <v>294</v>
      </c>
    </row>
    <row r="18" spans="1:15">
      <c r="A18" s="3" t="s">
        <v>283</v>
      </c>
    </row>
    <row r="19" spans="1:15">
      <c r="A19" s="4" t="s">
        <v>293</v>
      </c>
      <c r="F19" s="8" t="n">
        <v>-0.4</v>
      </c>
      <c r="G19" s="7" t="n">
        <v>-0.4</v>
      </c>
      <c r="H19" s="7" t="n">
        <v>-7.2</v>
      </c>
    </row>
    <row r="20" spans="1:15">
      <c r="A20" s="4" t="s">
        <v>295</v>
      </c>
      <c r="H20" s="8" t="n">
        <v>8.4</v>
      </c>
    </row>
    <row r="21" spans="1:15">
      <c r="A21" s="4" t="s">
        <v>296</v>
      </c>
      <c r="H21" s="7" t="n">
        <v>1.2</v>
      </c>
    </row>
    <row r="22" spans="1:15">
      <c r="A22" s="4" t="s">
        <v>297</v>
      </c>
      <c r="M22" s="12" t="n">
        <v>1</v>
      </c>
      <c r="N22" s="12" t="n">
        <v>2</v>
      </c>
      <c r="O22" s="12" t="n">
        <v>3</v>
      </c>
    </row>
    <row r="23" spans="1:15">
      <c r="A23" s="4" t="s">
        <v>298</v>
      </c>
    </row>
    <row r="24" spans="1:15">
      <c r="A24" s="3" t="s">
        <v>283</v>
      </c>
    </row>
    <row r="25" spans="1:15">
      <c r="A25" s="4" t="s">
        <v>284</v>
      </c>
      <c r="B25" s="7" t="n">
        <v>166.2</v>
      </c>
    </row>
    <row r="26" spans="1:15">
      <c r="A26" s="4" t="s">
        <v>299</v>
      </c>
      <c r="B26" s="7" t="n">
        <v>20.6</v>
      </c>
    </row>
    <row r="27" spans="1:15">
      <c r="A27" s="4" t="s">
        <v>30</v>
      </c>
      <c r="D27" s="8" t="n">
        <v>362.5</v>
      </c>
      <c r="F27" s="7" t="n">
        <v>369.9</v>
      </c>
      <c r="I27" s="7" t="n">
        <v>1127.7</v>
      </c>
      <c r="J27" s="7" t="n">
        <v>1102.2</v>
      </c>
      <c r="K27" s="9" t="n">
        <v>84</v>
      </c>
    </row>
    <row r="28" spans="1:15">
      <c r="A28" s="4" t="s">
        <v>300</v>
      </c>
    </row>
    <row r="29" spans="1:15">
      <c r="A29" s="3" t="s">
        <v>283</v>
      </c>
    </row>
    <row r="30" spans="1:15">
      <c r="A30" s="4" t="s">
        <v>284</v>
      </c>
      <c r="C30" s="7" t="n">
        <v>16.4</v>
      </c>
    </row>
    <row r="31" spans="1:15">
      <c r="A31" s="4" t="s">
        <v>299</v>
      </c>
      <c r="C31" s="7" t="n">
        <v>0.3</v>
      </c>
    </row>
    <row r="32" spans="1:15">
      <c r="A32" s="4" t="s">
        <v>30</v>
      </c>
      <c r="L32" s="9" t="n">
        <v>9</v>
      </c>
    </row>
    <row r="33" spans="1:15">
      <c r="A33" s="4" t="s">
        <v>301</v>
      </c>
    </row>
    <row r="34" spans="1:15">
      <c r="A34" s="3" t="s">
        <v>283</v>
      </c>
    </row>
    <row r="35" spans="1:15">
      <c r="A35" s="4" t="s">
        <v>302</v>
      </c>
      <c r="E35" s="8" t="n">
        <v>0.9</v>
      </c>
    </row>
    <row r="36" spans="1:15">
      <c r="A36" s="4" t="s">
        <v>303</v>
      </c>
    </row>
    <row r="37" spans="1:15">
      <c r="A37" s="3" t="s">
        <v>283</v>
      </c>
    </row>
    <row r="38" spans="1:15">
      <c r="A38" s="4" t="s">
        <v>304</v>
      </c>
      <c r="E38" s="8" t="n">
        <v>0.6</v>
      </c>
    </row>
    <row r="39" spans="1:15">
      <c r="A39" s="4" t="s">
        <v>305</v>
      </c>
      <c r="D39" s="7" t="n">
        <v>0.8</v>
      </c>
      <c r="E39" s="7" t="n">
        <v>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06</v>
      </c>
      <c r="B1" s="2" t="s">
        <v>27</v>
      </c>
      <c r="C1" s="2" t="s">
        <v>1</v>
      </c>
    </row>
    <row r="2" spans="1:6">
      <c r="B2" s="2" t="s">
        <v>28</v>
      </c>
      <c r="C2" s="2" t="s">
        <v>28</v>
      </c>
      <c r="D2" s="2" t="s">
        <v>2</v>
      </c>
      <c r="E2" s="2" t="s">
        <v>307</v>
      </c>
      <c r="F2" s="2" t="s">
        <v>56</v>
      </c>
    </row>
    <row r="3" spans="1:6">
      <c r="A3" s="3" t="s">
        <v>308</v>
      </c>
    </row>
    <row r="4" spans="1:6">
      <c r="A4" s="4" t="s">
        <v>59</v>
      </c>
      <c r="D4" s="7" t="n">
        <v>256.2</v>
      </c>
      <c r="E4" s="7" t="n">
        <v>231.5</v>
      </c>
      <c r="F4" s="7" t="n">
        <v>267.5</v>
      </c>
    </row>
    <row r="5" spans="1:6">
      <c r="A5" s="4" t="s">
        <v>61</v>
      </c>
      <c r="D5" s="8" t="n">
        <v>143.5</v>
      </c>
      <c r="E5" s="8" t="n">
        <v>102.8</v>
      </c>
      <c r="F5" s="5" t="n">
        <v>143</v>
      </c>
    </row>
    <row r="6" spans="1:6">
      <c r="A6" s="4" t="s">
        <v>60</v>
      </c>
      <c r="D6" s="8" t="n">
        <v>90.2</v>
      </c>
      <c r="E6" s="8" t="n">
        <v>70.7</v>
      </c>
      <c r="F6" s="5" t="n">
        <v>0</v>
      </c>
    </row>
    <row r="7" spans="1:6">
      <c r="A7" s="4" t="s">
        <v>309</v>
      </c>
      <c r="D7" s="8" t="n">
        <v>71.3</v>
      </c>
      <c r="E7" s="8" t="n">
        <v>94.09999999999999</v>
      </c>
      <c r="F7" s="8" t="n">
        <v>97.7</v>
      </c>
    </row>
    <row r="8" spans="1:6">
      <c r="A8" s="4" t="s">
        <v>74</v>
      </c>
      <c r="D8" s="8" t="n">
        <v>32.9</v>
      </c>
      <c r="E8" s="5" t="n">
        <v>50</v>
      </c>
      <c r="F8" s="8" t="n">
        <v>50.9</v>
      </c>
    </row>
    <row r="9" spans="1:6">
      <c r="A9" s="3" t="s">
        <v>310</v>
      </c>
    </row>
    <row r="10" spans="1:6">
      <c r="A10" s="4" t="s">
        <v>78</v>
      </c>
      <c r="E10" s="8" t="n">
        <v>86.90000000000001</v>
      </c>
    </row>
    <row r="11" spans="1:6">
      <c r="A11" s="4" t="s">
        <v>79</v>
      </c>
      <c r="D11" s="8" t="n">
        <v>186.4</v>
      </c>
      <c r="E11" s="8" t="n">
        <v>193.6</v>
      </c>
      <c r="F11" s="8" t="n">
        <v>292.6</v>
      </c>
    </row>
    <row r="12" spans="1:6">
      <c r="A12" s="4" t="s">
        <v>86</v>
      </c>
      <c r="D12" s="8" t="n">
        <v>835.7</v>
      </c>
      <c r="E12" s="8" t="n">
        <v>884.2</v>
      </c>
      <c r="F12" s="8" t="n">
        <v>885.8</v>
      </c>
    </row>
    <row r="13" spans="1:6">
      <c r="A13" s="3" t="s">
        <v>311</v>
      </c>
    </row>
    <row r="14" spans="1:6">
      <c r="A14" s="4" t="s">
        <v>94</v>
      </c>
      <c r="D14" s="8" t="n">
        <v>250.5</v>
      </c>
      <c r="E14" s="8" t="n">
        <v>249.8</v>
      </c>
      <c r="F14" s="8" t="n">
        <v>250.1</v>
      </c>
    </row>
    <row r="15" spans="1:6">
      <c r="A15" s="4" t="s">
        <v>93</v>
      </c>
      <c r="D15" s="8" t="n">
        <v>701.3</v>
      </c>
      <c r="E15" s="8" t="n">
        <v>738.3</v>
      </c>
      <c r="F15" s="8" t="n">
        <v>742.3</v>
      </c>
    </row>
    <row r="16" spans="1:6">
      <c r="A16" s="4" t="s">
        <v>312</v>
      </c>
    </row>
    <row r="17" spans="1:6">
      <c r="A17" s="3" t="s">
        <v>311</v>
      </c>
    </row>
    <row r="18" spans="1:6">
      <c r="A18" s="4" t="s">
        <v>93</v>
      </c>
      <c r="E18" s="8" t="n">
        <v>0.2</v>
      </c>
    </row>
    <row r="19" spans="1:6">
      <c r="A19" s="4" t="s">
        <v>313</v>
      </c>
    </row>
    <row r="20" spans="1:6">
      <c r="A20" s="3" t="s">
        <v>314</v>
      </c>
    </row>
    <row r="21" spans="1:6">
      <c r="A21" s="4" t="s">
        <v>315</v>
      </c>
      <c r="B21" s="7" t="n">
        <v>1.5</v>
      </c>
      <c r="C21" s="7" t="n">
        <v>-0.9</v>
      </c>
    </row>
    <row r="22" spans="1:6">
      <c r="A22" s="4" t="s">
        <v>316</v>
      </c>
    </row>
    <row r="23" spans="1:6">
      <c r="A23" s="3" t="s">
        <v>311</v>
      </c>
    </row>
    <row r="24" spans="1:6">
      <c r="A24" s="4" t="s">
        <v>93</v>
      </c>
      <c r="E24" s="8" t="n">
        <v>4.8</v>
      </c>
    </row>
    <row r="25" spans="1:6">
      <c r="A25" s="4" t="s">
        <v>317</v>
      </c>
    </row>
    <row r="26" spans="1:6">
      <c r="A26" s="3" t="s">
        <v>308</v>
      </c>
    </row>
    <row r="27" spans="1:6">
      <c r="A27" s="4" t="s">
        <v>59</v>
      </c>
      <c r="D27" s="8" t="n">
        <v>290.4</v>
      </c>
    </row>
    <row r="28" spans="1:6">
      <c r="A28" s="4" t="s">
        <v>61</v>
      </c>
      <c r="D28" s="8" t="n">
        <v>200.1</v>
      </c>
    </row>
    <row r="29" spans="1:6">
      <c r="A29" s="4" t="s">
        <v>60</v>
      </c>
      <c r="D29" s="5" t="n">
        <v>0</v>
      </c>
    </row>
    <row r="30" spans="1:6">
      <c r="A30" s="4" t="s">
        <v>309</v>
      </c>
      <c r="D30" s="8" t="n">
        <v>75.40000000000001</v>
      </c>
    </row>
    <row r="31" spans="1:6">
      <c r="A31" s="4" t="s">
        <v>74</v>
      </c>
      <c r="D31" s="8" t="n">
        <v>34.8</v>
      </c>
    </row>
    <row r="32" spans="1:6">
      <c r="A32" s="3" t="s">
        <v>310</v>
      </c>
    </row>
    <row r="33" spans="1:6">
      <c r="A33" s="4" t="s">
        <v>78</v>
      </c>
      <c r="D33" s="5" t="n">
        <v>0</v>
      </c>
    </row>
    <row r="34" spans="1:6">
      <c r="A34" s="4" t="s">
        <v>79</v>
      </c>
      <c r="D34" s="8" t="n">
        <v>272.3</v>
      </c>
    </row>
    <row r="35" spans="1:6">
      <c r="A35" s="4" t="s">
        <v>86</v>
      </c>
      <c r="D35" s="8" t="n">
        <v>837.2</v>
      </c>
    </row>
    <row r="36" spans="1:6">
      <c r="A36" s="3" t="s">
        <v>311</v>
      </c>
    </row>
    <row r="37" spans="1:6">
      <c r="A37" s="4" t="s">
        <v>94</v>
      </c>
      <c r="D37" s="8" t="n">
        <v>251.8</v>
      </c>
    </row>
    <row r="38" spans="1:6">
      <c r="A38" s="4" t="s">
        <v>93</v>
      </c>
      <c r="D38" s="8" t="n">
        <v>708.1</v>
      </c>
    </row>
    <row r="39" spans="1:6">
      <c r="A39" s="4" t="s">
        <v>318</v>
      </c>
    </row>
    <row r="40" spans="1:6">
      <c r="A40" s="3" t="s">
        <v>308</v>
      </c>
    </row>
    <row r="41" spans="1:6">
      <c r="A41" s="4" t="s">
        <v>59</v>
      </c>
      <c r="F41" s="8" t="n">
        <v>267.5</v>
      </c>
    </row>
    <row r="42" spans="1:6">
      <c r="A42" s="4" t="s">
        <v>61</v>
      </c>
      <c r="F42" s="5" t="n">
        <v>143</v>
      </c>
    </row>
    <row r="43" spans="1:6">
      <c r="A43" s="4" t="s">
        <v>60</v>
      </c>
      <c r="F43" s="5" t="n">
        <v>0</v>
      </c>
    </row>
    <row r="44" spans="1:6">
      <c r="A44" s="4" t="s">
        <v>309</v>
      </c>
      <c r="F44" s="8" t="n">
        <v>97.7</v>
      </c>
    </row>
    <row r="45" spans="1:6">
      <c r="A45" s="4" t="s">
        <v>74</v>
      </c>
      <c r="F45" s="8" t="n">
        <v>50.9</v>
      </c>
    </row>
    <row r="46" spans="1:6">
      <c r="A46" s="3" t="s">
        <v>310</v>
      </c>
    </row>
    <row r="47" spans="1:6">
      <c r="A47" s="4" t="s">
        <v>78</v>
      </c>
      <c r="F47" s="5" t="n">
        <v>0</v>
      </c>
    </row>
    <row r="48" spans="1:6">
      <c r="A48" s="4" t="s">
        <v>79</v>
      </c>
      <c r="F48" s="8" t="n">
        <v>292.6</v>
      </c>
    </row>
    <row r="49" spans="1:6">
      <c r="A49" s="4" t="s">
        <v>86</v>
      </c>
      <c r="F49" s="8" t="n">
        <v>885.8</v>
      </c>
    </row>
    <row r="50" spans="1:6">
      <c r="A50" s="3" t="s">
        <v>311</v>
      </c>
    </row>
    <row r="51" spans="1:6">
      <c r="A51" s="4" t="s">
        <v>94</v>
      </c>
      <c r="F51" s="8" t="n">
        <v>250.1</v>
      </c>
    </row>
    <row r="52" spans="1:6">
      <c r="A52" s="4" t="s">
        <v>93</v>
      </c>
      <c r="F52" s="8" t="n">
        <v>742.3</v>
      </c>
    </row>
    <row r="53" spans="1:6">
      <c r="A53" s="4" t="s">
        <v>319</v>
      </c>
    </row>
    <row r="54" spans="1:6">
      <c r="A54" s="3" t="s">
        <v>308</v>
      </c>
    </row>
    <row r="55" spans="1:6">
      <c r="A55" s="4" t="s">
        <v>59</v>
      </c>
      <c r="D55" s="8" t="n">
        <v>34.2</v>
      </c>
      <c r="F55" s="5" t="n">
        <v>-36</v>
      </c>
    </row>
    <row r="56" spans="1:6">
      <c r="A56" s="4" t="s">
        <v>61</v>
      </c>
      <c r="D56" s="8" t="n">
        <v>56.6</v>
      </c>
      <c r="E56" s="7" t="n">
        <v>40.2</v>
      </c>
      <c r="F56" s="8" t="n">
        <v>-40.2</v>
      </c>
    </row>
    <row r="57" spans="1:6">
      <c r="A57" s="4" t="s">
        <v>60</v>
      </c>
      <c r="D57" s="8" t="n">
        <v>-90.2</v>
      </c>
      <c r="F57" s="8" t="n">
        <v>70.7</v>
      </c>
    </row>
    <row r="58" spans="1:6">
      <c r="A58" s="4" t="s">
        <v>309</v>
      </c>
      <c r="D58" s="8" t="n">
        <v>4.1</v>
      </c>
      <c r="F58" s="8" t="n">
        <v>-3.6</v>
      </c>
    </row>
    <row r="59" spans="1:6">
      <c r="A59" s="4" t="s">
        <v>74</v>
      </c>
      <c r="D59" s="8" t="n">
        <v>1.9</v>
      </c>
      <c r="F59" s="8" t="n">
        <v>-0.9</v>
      </c>
    </row>
    <row r="60" spans="1:6">
      <c r="A60" s="3" t="s">
        <v>310</v>
      </c>
    </row>
    <row r="61" spans="1:6">
      <c r="A61" s="4" t="s">
        <v>78</v>
      </c>
      <c r="D61" s="8" t="n">
        <v>-75.3</v>
      </c>
      <c r="F61" s="8" t="n">
        <v>86.90000000000001</v>
      </c>
    </row>
    <row r="62" spans="1:6">
      <c r="A62" s="4" t="s">
        <v>79</v>
      </c>
      <c r="D62" s="8" t="n">
        <v>85.90000000000001</v>
      </c>
      <c r="F62" s="5" t="n">
        <v>-99</v>
      </c>
    </row>
    <row r="63" spans="1:6">
      <c r="A63" s="4" t="s">
        <v>86</v>
      </c>
      <c r="D63" s="8" t="n">
        <v>1.5</v>
      </c>
      <c r="F63" s="8" t="n">
        <v>-1.6</v>
      </c>
    </row>
    <row r="64" spans="1:6">
      <c r="A64" s="3" t="s">
        <v>311</v>
      </c>
    </row>
    <row r="65" spans="1:6">
      <c r="A65" s="4" t="s">
        <v>94</v>
      </c>
      <c r="D65" s="8" t="n">
        <v>1.3</v>
      </c>
      <c r="F65" s="8" t="n">
        <v>-0.3</v>
      </c>
    </row>
    <row r="66" spans="1:6">
      <c r="A66" s="4" t="s">
        <v>93</v>
      </c>
      <c r="D66" s="7" t="n">
        <v>6.8</v>
      </c>
      <c r="F66" s="9"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320</v>
      </c>
      <c r="B1" s="2" t="s">
        <v>321</v>
      </c>
      <c r="C1" s="2" t="s">
        <v>322</v>
      </c>
      <c r="D1" s="2" t="s">
        <v>2</v>
      </c>
      <c r="E1" s="2" t="s">
        <v>2</v>
      </c>
      <c r="F1" s="2" t="s">
        <v>28</v>
      </c>
    </row>
    <row r="2" spans="1:6">
      <c r="A2" s="3" t="s">
        <v>323</v>
      </c>
    </row>
    <row r="3" spans="1:6">
      <c r="A3" s="4" t="s">
        <v>284</v>
      </c>
      <c r="E3" s="7" t="n">
        <v>182.6</v>
      </c>
      <c r="F3" s="9" t="n">
        <v>0</v>
      </c>
    </row>
    <row r="4" spans="1:6">
      <c r="A4" s="4" t="s">
        <v>298</v>
      </c>
    </row>
    <row r="5" spans="1:6">
      <c r="A5" s="3" t="s">
        <v>323</v>
      </c>
    </row>
    <row r="6" spans="1:6">
      <c r="A6" s="4" t="s">
        <v>284</v>
      </c>
      <c r="B6" s="7" t="n">
        <v>166.2</v>
      </c>
    </row>
    <row r="7" spans="1:6">
      <c r="A7" s="4" t="s">
        <v>299</v>
      </c>
      <c r="B7" s="8" t="n">
        <v>20.6</v>
      </c>
    </row>
    <row r="8" spans="1:6">
      <c r="A8" s="4" t="s">
        <v>324</v>
      </c>
      <c r="B8" s="8" t="n">
        <v>79.5</v>
      </c>
    </row>
    <row r="9" spans="1:6">
      <c r="A9" s="4" t="s">
        <v>325</v>
      </c>
      <c r="B9" s="8" t="n">
        <v>13.6</v>
      </c>
    </row>
    <row r="10" spans="1:6">
      <c r="A10" s="4" t="s">
        <v>326</v>
      </c>
      <c r="B10" s="8" t="n">
        <v>13.2</v>
      </c>
    </row>
    <row r="11" spans="1:6">
      <c r="A11" s="4" t="s">
        <v>30</v>
      </c>
      <c r="D11" s="7" t="n">
        <v>24.2</v>
      </c>
      <c r="E11" s="8" t="n">
        <v>31.1</v>
      </c>
    </row>
    <row r="12" spans="1:6">
      <c r="A12" s="4" t="s">
        <v>327</v>
      </c>
      <c r="D12" s="5" t="n">
        <v>0</v>
      </c>
      <c r="E12" s="8" t="n">
        <v>-0.8</v>
      </c>
    </row>
    <row r="13" spans="1:6">
      <c r="A13" s="4" t="s">
        <v>328</v>
      </c>
      <c r="D13" s="8" t="n">
        <v>2.5</v>
      </c>
      <c r="E13" s="8" t="n">
        <v>4.1</v>
      </c>
    </row>
    <row r="14" spans="1:6">
      <c r="A14" s="4" t="s">
        <v>300</v>
      </c>
    </row>
    <row r="15" spans="1:6">
      <c r="A15" s="3" t="s">
        <v>323</v>
      </c>
    </row>
    <row r="16" spans="1:6">
      <c r="A16" s="4" t="s">
        <v>284</v>
      </c>
      <c r="C16" s="7" t="n">
        <v>16.4</v>
      </c>
    </row>
    <row r="17" spans="1:6">
      <c r="A17" s="4" t="s">
        <v>299</v>
      </c>
      <c r="C17" s="7" t="n">
        <v>0.3</v>
      </c>
    </row>
    <row r="18" spans="1:6">
      <c r="A18" s="4" t="s">
        <v>329</v>
      </c>
    </row>
    <row r="19" spans="1:6">
      <c r="A19" s="3" t="s">
        <v>323</v>
      </c>
    </row>
    <row r="20" spans="1:6">
      <c r="A20" s="4" t="s">
        <v>330</v>
      </c>
      <c r="D20" s="7" t="n">
        <v>0.5</v>
      </c>
      <c r="E20" s="7" t="n">
        <v>2.2</v>
      </c>
    </row>
    <row r="21" spans="1:6">
      <c r="A21" s="4" t="s">
        <v>331</v>
      </c>
    </row>
    <row r="22" spans="1:6">
      <c r="A22" s="3" t="s">
        <v>323</v>
      </c>
    </row>
    <row r="23" spans="1:6">
      <c r="A23" s="4" t="s">
        <v>324</v>
      </c>
      <c r="B23" s="7" t="n">
        <v>0.8</v>
      </c>
    </row>
    <row r="24" spans="1:6">
      <c r="A24" s="4" t="s">
        <v>332</v>
      </c>
      <c r="B24" s="4" t="s">
        <v>333</v>
      </c>
    </row>
    <row r="25" spans="1:6">
      <c r="A25" s="4" t="s">
        <v>334</v>
      </c>
    </row>
    <row r="26" spans="1:6">
      <c r="A26" s="3" t="s">
        <v>323</v>
      </c>
    </row>
    <row r="27" spans="1:6">
      <c r="A27" s="4" t="s">
        <v>324</v>
      </c>
      <c r="B27" s="7" t="n">
        <v>42.6</v>
      </c>
    </row>
    <row r="28" spans="1:6">
      <c r="A28" s="4" t="s">
        <v>332</v>
      </c>
      <c r="B28" s="4" t="s">
        <v>335</v>
      </c>
    </row>
    <row r="29" spans="1:6">
      <c r="A29" s="4" t="s">
        <v>336</v>
      </c>
    </row>
    <row r="30" spans="1:6">
      <c r="A30" s="3" t="s">
        <v>323</v>
      </c>
    </row>
    <row r="31" spans="1:6">
      <c r="A31" s="4" t="s">
        <v>324</v>
      </c>
      <c r="B31" s="7" t="n">
        <v>8.5</v>
      </c>
    </row>
    <row r="32" spans="1:6">
      <c r="A32" s="4" t="s">
        <v>332</v>
      </c>
      <c r="B32" s="4" t="s">
        <v>337</v>
      </c>
    </row>
    <row r="33" spans="1:6">
      <c r="A33" s="4" t="s">
        <v>338</v>
      </c>
    </row>
    <row r="34" spans="1:6">
      <c r="A34" s="3" t="s">
        <v>323</v>
      </c>
    </row>
    <row r="35" spans="1:6">
      <c r="A35" s="4" t="s">
        <v>324</v>
      </c>
      <c r="B35" s="7" t="n">
        <v>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21</v>
      </c>
      <c r="D1" s="2" t="s">
        <v>56</v>
      </c>
    </row>
    <row r="2" spans="1:4">
      <c r="A2" s="3" t="s">
        <v>340</v>
      </c>
    </row>
    <row r="3" spans="1:4">
      <c r="A3" s="4" t="s">
        <v>71</v>
      </c>
      <c r="B3" s="7" t="n">
        <v>393.8</v>
      </c>
      <c r="D3" s="7" t="n">
        <v>345.9</v>
      </c>
    </row>
    <row r="4" spans="1:4">
      <c r="A4" s="4" t="s">
        <v>298</v>
      </c>
    </row>
    <row r="5" spans="1:4">
      <c r="A5" s="3" t="s">
        <v>340</v>
      </c>
    </row>
    <row r="6" spans="1:4">
      <c r="A6" s="4" t="s">
        <v>341</v>
      </c>
      <c r="C6" s="7" t="n">
        <v>72.8</v>
      </c>
    </row>
    <row r="7" spans="1:4">
      <c r="A7" s="4" t="s">
        <v>342</v>
      </c>
      <c r="C7" s="8" t="n">
        <v>7.4</v>
      </c>
    </row>
    <row r="8" spans="1:4">
      <c r="A8" s="4" t="s">
        <v>71</v>
      </c>
      <c r="C8" s="8" t="n">
        <v>46.6</v>
      </c>
    </row>
    <row r="9" spans="1:4">
      <c r="A9" s="4" t="s">
        <v>324</v>
      </c>
      <c r="C9" s="8" t="n">
        <v>79.5</v>
      </c>
    </row>
    <row r="10" spans="1:4">
      <c r="A10" s="4" t="s">
        <v>73</v>
      </c>
      <c r="C10" s="8" t="n">
        <v>2.7</v>
      </c>
    </row>
    <row r="11" spans="1:4">
      <c r="A11" s="4" t="s">
        <v>343</v>
      </c>
      <c r="C11" s="5" t="n">
        <v>209</v>
      </c>
    </row>
    <row r="12" spans="1:4">
      <c r="A12" s="3" t="s">
        <v>344</v>
      </c>
    </row>
    <row r="13" spans="1:4">
      <c r="A13" s="4" t="s">
        <v>345</v>
      </c>
      <c r="C13" s="8" t="n">
        <v>8.4</v>
      </c>
    </row>
    <row r="14" spans="1:4">
      <c r="A14" s="4" t="s">
        <v>346</v>
      </c>
      <c r="C14" s="8" t="n">
        <v>13.8</v>
      </c>
    </row>
    <row r="15" spans="1:4">
      <c r="A15" s="4" t="s">
        <v>347</v>
      </c>
      <c r="C15" s="7" t="n">
        <v>18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8</v>
      </c>
      <c r="B1" s="2" t="s">
        <v>27</v>
      </c>
      <c r="D1" s="2" t="s">
        <v>1</v>
      </c>
      <c r="F1" s="2" t="s">
        <v>349</v>
      </c>
    </row>
    <row r="2" spans="1:6">
      <c r="B2" s="2" t="s">
        <v>2</v>
      </c>
      <c r="C2" s="2" t="s">
        <v>28</v>
      </c>
      <c r="D2" s="2" t="s">
        <v>2</v>
      </c>
      <c r="E2" s="2" t="s">
        <v>28</v>
      </c>
      <c r="F2" s="2" t="s">
        <v>321</v>
      </c>
    </row>
    <row r="3" spans="1:6">
      <c r="A3" s="3" t="s">
        <v>350</v>
      </c>
    </row>
    <row r="4" spans="1:6">
      <c r="A4" s="4" t="s">
        <v>30</v>
      </c>
      <c r="B4" s="7" t="n">
        <v>362.5</v>
      </c>
      <c r="C4" s="7" t="n">
        <v>369.9</v>
      </c>
      <c r="D4" s="7" t="n">
        <v>1127.7</v>
      </c>
      <c r="E4" s="7" t="n">
        <v>1102.2</v>
      </c>
      <c r="F4" s="9" t="n">
        <v>84</v>
      </c>
    </row>
    <row r="5" spans="1:6">
      <c r="A5" s="4" t="s">
        <v>43</v>
      </c>
      <c r="B5" s="8" t="n">
        <v>9.4</v>
      </c>
      <c r="C5" s="8" t="n">
        <v>22.5</v>
      </c>
      <c r="D5" s="8" t="n">
        <v>45.4</v>
      </c>
      <c r="E5" s="8" t="n">
        <v>26.8</v>
      </c>
    </row>
    <row r="6" spans="1:6">
      <c r="A6" s="4" t="s">
        <v>46</v>
      </c>
      <c r="B6" s="7" t="n">
        <v>9.199999999999999</v>
      </c>
      <c r="C6" s="7" t="n">
        <v>22.8</v>
      </c>
      <c r="D6" s="7" t="n">
        <v>48.5</v>
      </c>
      <c r="E6" s="7" t="n">
        <v>33.5</v>
      </c>
    </row>
    <row r="7" spans="1:6">
      <c r="A7" s="4" t="s">
        <v>351</v>
      </c>
      <c r="B7" s="10" t="n">
        <v>0.22</v>
      </c>
      <c r="C7" s="10" t="n">
        <v>0.53</v>
      </c>
      <c r="D7" s="10" t="n">
        <v>1.06</v>
      </c>
      <c r="E7" s="10" t="n">
        <v>0.63</v>
      </c>
    </row>
    <row r="8" spans="1:6">
      <c r="A8" s="4" t="s">
        <v>352</v>
      </c>
      <c r="B8" s="11" t="n">
        <v>0.21</v>
      </c>
      <c r="C8" s="11" t="n">
        <v>0.51</v>
      </c>
      <c r="D8" s="11" t="n">
        <v>1.02</v>
      </c>
      <c r="E8" s="11" t="n">
        <v>0.61</v>
      </c>
    </row>
    <row r="9" spans="1:6">
      <c r="A9" s="4" t="s">
        <v>353</v>
      </c>
      <c r="B9" s="11" t="n">
        <v>0.21</v>
      </c>
      <c r="C9" s="11" t="n">
        <v>0.54</v>
      </c>
      <c r="D9" s="11" t="n">
        <v>1.13</v>
      </c>
      <c r="E9" s="11" t="n">
        <v>0.79</v>
      </c>
    </row>
    <row r="10" spans="1:6">
      <c r="A10" s="4" t="s">
        <v>354</v>
      </c>
      <c r="B10" s="10" t="n">
        <v>0.2</v>
      </c>
      <c r="C10" s="10" t="n">
        <v>0.52</v>
      </c>
      <c r="D10" s="10" t="n">
        <v>1.09</v>
      </c>
      <c r="E10" s="10" t="n">
        <v>0.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6</v>
      </c>
    </row>
    <row r="2" spans="1:3">
      <c r="A2" s="3" t="s">
        <v>99</v>
      </c>
    </row>
    <row r="3" spans="1:3">
      <c r="A3" s="4" t="s">
        <v>100</v>
      </c>
      <c r="B3" s="7" t="n">
        <v>47.1</v>
      </c>
      <c r="C3" s="7" t="n">
        <v>62.4</v>
      </c>
    </row>
    <row r="4" spans="1:3">
      <c r="A4" s="4" t="s">
        <v>101</v>
      </c>
      <c r="B4" s="5" t="n">
        <v>51442953</v>
      </c>
      <c r="C4" s="5" t="n">
        <v>51186064</v>
      </c>
    </row>
    <row r="5" spans="1:3">
      <c r="A5" s="4" t="s">
        <v>102</v>
      </c>
      <c r="B5" s="5" t="n">
        <v>43127026</v>
      </c>
      <c r="C5" s="5" t="n">
        <v>42650599</v>
      </c>
    </row>
    <row r="6" spans="1:3">
      <c r="A6" s="4" t="s">
        <v>103</v>
      </c>
      <c r="B6" s="5" t="n">
        <v>8315927</v>
      </c>
      <c r="C6" s="5" t="n">
        <v>85354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355</v>
      </c>
      <c r="B1" s="2" t="s">
        <v>27</v>
      </c>
      <c r="G1" s="2" t="s">
        <v>1</v>
      </c>
    </row>
    <row r="2" spans="1:8">
      <c r="B2" s="2" t="s">
        <v>2</v>
      </c>
      <c r="C2" s="2" t="s">
        <v>356</v>
      </c>
      <c r="D2" s="2" t="s">
        <v>28</v>
      </c>
      <c r="E2" s="2" t="s">
        <v>357</v>
      </c>
      <c r="F2" s="2" t="s">
        <v>358</v>
      </c>
      <c r="G2" s="2" t="s">
        <v>2</v>
      </c>
      <c r="H2" s="2" t="s">
        <v>28</v>
      </c>
    </row>
    <row r="3" spans="1:8">
      <c r="A3" s="3" t="s">
        <v>283</v>
      </c>
    </row>
    <row r="4" spans="1:8">
      <c r="A4" s="4" t="s">
        <v>45</v>
      </c>
      <c r="B4" s="7" t="n">
        <v>-0.2</v>
      </c>
      <c r="D4" s="7" t="n">
        <v>0.3</v>
      </c>
      <c r="G4" s="7" t="n">
        <v>3.1</v>
      </c>
      <c r="H4" s="7" t="n">
        <v>6.7</v>
      </c>
    </row>
    <row r="5" spans="1:8">
      <c r="A5" s="3" t="s">
        <v>359</v>
      </c>
    </row>
    <row r="6" spans="1:8">
      <c r="A6" s="4" t="s">
        <v>360</v>
      </c>
      <c r="B6" s="8" t="n">
        <v>-0.3</v>
      </c>
      <c r="D6" s="8" t="n">
        <v>-0.1</v>
      </c>
      <c r="G6" s="8" t="n">
        <v>5.3</v>
      </c>
      <c r="H6" s="8" t="n">
        <v>-3.6</v>
      </c>
    </row>
    <row r="7" spans="1:8">
      <c r="A7" s="4" t="s">
        <v>361</v>
      </c>
      <c r="B7" s="8" t="n">
        <v>0.1</v>
      </c>
      <c r="D7" s="8" t="n">
        <v>0.4</v>
      </c>
      <c r="G7" s="8" t="n">
        <v>-2.2</v>
      </c>
      <c r="H7" s="8" t="n">
        <v>10.3</v>
      </c>
    </row>
    <row r="8" spans="1:8">
      <c r="A8" s="4" t="s">
        <v>362</v>
      </c>
      <c r="B8" s="8" t="n">
        <v>-0.2</v>
      </c>
      <c r="D8" s="8" t="n">
        <v>0.3</v>
      </c>
      <c r="G8" s="8" t="n">
        <v>3.1</v>
      </c>
      <c r="H8" s="8" t="n">
        <v>6.7</v>
      </c>
    </row>
    <row r="9" spans="1:8">
      <c r="A9" s="4" t="s">
        <v>291</v>
      </c>
    </row>
    <row r="10" spans="1:8">
      <c r="A10" s="3" t="s">
        <v>283</v>
      </c>
    </row>
    <row r="11" spans="1:8">
      <c r="A11" s="4" t="s">
        <v>45</v>
      </c>
      <c r="C11" s="7" t="n">
        <v>3.8</v>
      </c>
      <c r="E11" s="7" t="n">
        <v>3.8</v>
      </c>
    </row>
    <row r="12" spans="1:8">
      <c r="A12" s="4" t="s">
        <v>292</v>
      </c>
    </row>
    <row r="13" spans="1:8">
      <c r="A13" s="3" t="s">
        <v>283</v>
      </c>
    </row>
    <row r="14" spans="1:8">
      <c r="A14" s="4" t="s">
        <v>363</v>
      </c>
      <c r="B14" s="8" t="n">
        <v>-0.2</v>
      </c>
      <c r="D14" s="8" t="n">
        <v>0.3</v>
      </c>
      <c r="G14" s="5" t="n">
        <v>0</v>
      </c>
      <c r="H14" s="8" t="n">
        <v>-0.1</v>
      </c>
    </row>
    <row r="15" spans="1:8">
      <c r="A15" s="3" t="s">
        <v>359</v>
      </c>
    </row>
    <row r="16" spans="1:8">
      <c r="A16" s="4" t="s">
        <v>360</v>
      </c>
      <c r="B16" s="5" t="n">
        <v>0</v>
      </c>
      <c r="D16" s="5" t="n">
        <v>0</v>
      </c>
      <c r="G16" s="8" t="n">
        <v>6.3</v>
      </c>
      <c r="H16" s="8" t="n">
        <v>-2.6</v>
      </c>
    </row>
    <row r="17" spans="1:8">
      <c r="A17" s="4" t="s">
        <v>361</v>
      </c>
      <c r="B17" s="5" t="n">
        <v>0</v>
      </c>
      <c r="D17" s="5" t="n">
        <v>0</v>
      </c>
      <c r="G17" s="8" t="n">
        <v>-2.5</v>
      </c>
      <c r="H17" s="8" t="n">
        <v>9.4</v>
      </c>
    </row>
    <row r="18" spans="1:8">
      <c r="A18" s="4" t="s">
        <v>362</v>
      </c>
      <c r="B18" s="5" t="n">
        <v>0</v>
      </c>
      <c r="D18" s="5" t="n">
        <v>0</v>
      </c>
      <c r="G18" s="8" t="n">
        <v>3.8</v>
      </c>
      <c r="H18" s="8" t="n">
        <v>6.8</v>
      </c>
    </row>
    <row r="19" spans="1:8">
      <c r="A19" s="4" t="s">
        <v>364</v>
      </c>
    </row>
    <row r="20" spans="1:8">
      <c r="A20" s="3" t="s">
        <v>359</v>
      </c>
    </row>
    <row r="21" spans="1:8">
      <c r="A21" s="4" t="s">
        <v>360</v>
      </c>
      <c r="B21" s="8" t="n">
        <v>-0.3</v>
      </c>
      <c r="D21" s="8" t="n">
        <v>-0.1</v>
      </c>
      <c r="G21" s="5" t="n">
        <v>-1</v>
      </c>
      <c r="H21" s="5" t="n">
        <v>-1</v>
      </c>
    </row>
    <row r="22" spans="1:8">
      <c r="A22" s="4" t="s">
        <v>361</v>
      </c>
      <c r="B22" s="8" t="n">
        <v>0.1</v>
      </c>
      <c r="D22" s="8" t="n">
        <v>0.4</v>
      </c>
      <c r="G22" s="8" t="n">
        <v>0.3</v>
      </c>
      <c r="H22" s="8" t="n">
        <v>0.9</v>
      </c>
    </row>
    <row r="23" spans="1:8">
      <c r="A23" s="4" t="s">
        <v>362</v>
      </c>
      <c r="B23" s="7" t="n">
        <v>-0.2</v>
      </c>
      <c r="D23" s="8" t="n">
        <v>0.3</v>
      </c>
      <c r="G23" s="7" t="n">
        <v>-0.7</v>
      </c>
      <c r="H23" s="7" t="n">
        <v>-0.1</v>
      </c>
    </row>
    <row r="24" spans="1:8">
      <c r="A24" s="4" t="s">
        <v>365</v>
      </c>
    </row>
    <row r="25" spans="1:8">
      <c r="A25" s="3" t="s">
        <v>283</v>
      </c>
    </row>
    <row r="26" spans="1:8">
      <c r="A26" s="4" t="s">
        <v>363</v>
      </c>
      <c r="D26" s="7" t="n">
        <v>-0.4</v>
      </c>
      <c r="E26" s="7" t="n">
        <v>-0.4</v>
      </c>
      <c r="F26" s="7" t="n">
        <v>-7.2</v>
      </c>
    </row>
    <row r="27" spans="1:8">
      <c r="A27" s="4" t="s">
        <v>295</v>
      </c>
      <c r="F27" s="8" t="n">
        <v>8.4</v>
      </c>
    </row>
    <row r="28" spans="1:8">
      <c r="A28" s="4" t="s">
        <v>296</v>
      </c>
      <c r="F28" s="7" t="n">
        <v>1.2</v>
      </c>
    </row>
  </sheetData>
  <mergeCells count="3">
    <mergeCell ref="A1:A2"/>
    <mergeCell ref="B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6</v>
      </c>
      <c r="B1" s="2" t="s">
        <v>27</v>
      </c>
      <c r="C1" s="2" t="s">
        <v>1</v>
      </c>
    </row>
    <row r="2" spans="1:5">
      <c r="B2" s="2" t="s">
        <v>2</v>
      </c>
      <c r="C2" s="2" t="s">
        <v>2</v>
      </c>
      <c r="D2" s="2" t="s">
        <v>367</v>
      </c>
      <c r="E2" s="2" t="s">
        <v>368</v>
      </c>
    </row>
    <row r="3" spans="1:5">
      <c r="A3" s="3" t="s">
        <v>369</v>
      </c>
    </row>
    <row r="4" spans="1:5">
      <c r="A4" s="4" t="s">
        <v>370</v>
      </c>
      <c r="B4" s="7" t="n">
        <v>53.9</v>
      </c>
      <c r="C4" s="7" t="n">
        <v>53.9</v>
      </c>
    </row>
    <row r="5" spans="1:5">
      <c r="A5" s="4" t="s">
        <v>371</v>
      </c>
      <c r="C5" s="8" t="n">
        <v>55.2</v>
      </c>
    </row>
    <row r="6" spans="1:5">
      <c r="A6" s="4" t="s">
        <v>372</v>
      </c>
      <c r="B6" s="8" t="n">
        <v>6.8</v>
      </c>
      <c r="C6" s="7" t="n">
        <v>56.7</v>
      </c>
    </row>
    <row r="7" spans="1:5">
      <c r="A7" s="4" t="s">
        <v>373</v>
      </c>
    </row>
    <row r="8" spans="1:5">
      <c r="A8" s="3" t="s">
        <v>369</v>
      </c>
    </row>
    <row r="9" spans="1:5">
      <c r="A9" s="4" t="s">
        <v>374</v>
      </c>
      <c r="C9" s="4" t="s">
        <v>375</v>
      </c>
    </row>
    <row r="10" spans="1:5">
      <c r="A10" s="4" t="s">
        <v>376</v>
      </c>
    </row>
    <row r="11" spans="1:5">
      <c r="A11" s="3" t="s">
        <v>369</v>
      </c>
    </row>
    <row r="12" spans="1:5">
      <c r="A12" s="4" t="s">
        <v>374</v>
      </c>
      <c r="C12" s="4" t="s">
        <v>377</v>
      </c>
    </row>
    <row r="13" spans="1:5">
      <c r="A13" s="4" t="s">
        <v>378</v>
      </c>
    </row>
    <row r="14" spans="1:5">
      <c r="A14" s="3" t="s">
        <v>369</v>
      </c>
    </row>
    <row r="15" spans="1:5">
      <c r="A15" s="4" t="s">
        <v>374</v>
      </c>
      <c r="C15" s="4" t="s">
        <v>377</v>
      </c>
    </row>
    <row r="16" spans="1:5">
      <c r="A16" s="4" t="s">
        <v>379</v>
      </c>
    </row>
    <row r="17" spans="1:5">
      <c r="A17" s="3" t="s">
        <v>369</v>
      </c>
    </row>
    <row r="18" spans="1:5">
      <c r="A18" s="4" t="s">
        <v>374</v>
      </c>
      <c r="C18" s="4" t="s">
        <v>380</v>
      </c>
    </row>
    <row r="19" spans="1:5">
      <c r="A19" s="4" t="s">
        <v>381</v>
      </c>
    </row>
    <row r="20" spans="1:5">
      <c r="A20" s="3" t="s">
        <v>369</v>
      </c>
    </row>
    <row r="21" spans="1:5">
      <c r="A21" s="4" t="s">
        <v>374</v>
      </c>
      <c r="C21" s="4" t="s">
        <v>380</v>
      </c>
    </row>
    <row r="22" spans="1:5">
      <c r="A22" s="4" t="s">
        <v>382</v>
      </c>
    </row>
    <row r="23" spans="1:5">
      <c r="A23" s="3" t="s">
        <v>369</v>
      </c>
    </row>
    <row r="24" spans="1:5">
      <c r="A24" s="4" t="s">
        <v>374</v>
      </c>
      <c r="C24" s="4" t="s">
        <v>383</v>
      </c>
    </row>
    <row r="25" spans="1:5">
      <c r="A25" s="4" t="s">
        <v>384</v>
      </c>
    </row>
    <row r="26" spans="1:5">
      <c r="A26" s="3" t="s">
        <v>369</v>
      </c>
    </row>
    <row r="27" spans="1:5">
      <c r="A27" s="4" t="s">
        <v>374</v>
      </c>
      <c r="C27" s="4" t="s">
        <v>385</v>
      </c>
    </row>
    <row r="28" spans="1:5">
      <c r="A28" s="4" t="s">
        <v>386</v>
      </c>
    </row>
    <row r="29" spans="1:5">
      <c r="A29" s="3" t="s">
        <v>369</v>
      </c>
    </row>
    <row r="30" spans="1:5">
      <c r="A30" s="4" t="s">
        <v>374</v>
      </c>
      <c r="C30" s="4" t="s">
        <v>387</v>
      </c>
    </row>
    <row r="31" spans="1:5">
      <c r="A31" s="4" t="s">
        <v>388</v>
      </c>
    </row>
    <row r="32" spans="1:5">
      <c r="A32" s="3" t="s">
        <v>369</v>
      </c>
    </row>
    <row r="33" spans="1:5">
      <c r="A33" s="4" t="s">
        <v>374</v>
      </c>
      <c r="C33" s="4" t="s">
        <v>389</v>
      </c>
    </row>
    <row r="34" spans="1:5">
      <c r="A34" s="4" t="s">
        <v>390</v>
      </c>
    </row>
    <row r="35" spans="1:5">
      <c r="A35" s="3" t="s">
        <v>369</v>
      </c>
    </row>
    <row r="36" spans="1:5">
      <c r="A36" s="4" t="s">
        <v>391</v>
      </c>
      <c r="B36" s="7" t="n">
        <v>38.4</v>
      </c>
      <c r="C36" s="7" t="n">
        <v>38.4</v>
      </c>
    </row>
    <row r="37" spans="1:5">
      <c r="A37" s="4" t="s">
        <v>392</v>
      </c>
    </row>
    <row r="38" spans="1:5">
      <c r="A38" s="3" t="s">
        <v>369</v>
      </c>
    </row>
    <row r="39" spans="1:5">
      <c r="A39" s="4" t="s">
        <v>393</v>
      </c>
      <c r="D39" s="4" t="s">
        <v>394</v>
      </c>
      <c r="E39"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7</v>
      </c>
      <c r="D1" s="2" t="s">
        <v>1</v>
      </c>
    </row>
    <row r="2" spans="1:5">
      <c r="B2" s="2" t="s">
        <v>2</v>
      </c>
      <c r="C2" s="2" t="s">
        <v>28</v>
      </c>
      <c r="D2" s="2" t="s">
        <v>2</v>
      </c>
      <c r="E2" s="2" t="s">
        <v>28</v>
      </c>
    </row>
    <row r="3" spans="1:5">
      <c r="A3" s="3" t="s">
        <v>397</v>
      </c>
    </row>
    <row r="4" spans="1:5">
      <c r="A4" s="4" t="s">
        <v>30</v>
      </c>
      <c r="B4" s="7" t="n">
        <v>362.5</v>
      </c>
      <c r="C4" s="7" t="n">
        <v>348.5</v>
      </c>
      <c r="D4" s="7" t="n">
        <v>1093.6</v>
      </c>
      <c r="E4" s="7" t="n">
        <v>1038.8</v>
      </c>
    </row>
    <row r="5" spans="1:5">
      <c r="A5" s="4" t="s">
        <v>398</v>
      </c>
    </row>
    <row r="6" spans="1:5">
      <c r="A6" s="3" t="s">
        <v>397</v>
      </c>
    </row>
    <row r="7" spans="1:5">
      <c r="A7" s="4" t="s">
        <v>30</v>
      </c>
      <c r="B7" s="8" t="n">
        <v>228.6</v>
      </c>
      <c r="D7" s="8" t="n">
        <v>663.1</v>
      </c>
    </row>
    <row r="8" spans="1:5">
      <c r="A8" s="4" t="s">
        <v>399</v>
      </c>
    </row>
    <row r="9" spans="1:5">
      <c r="A9" s="3" t="s">
        <v>397</v>
      </c>
    </row>
    <row r="10" spans="1:5">
      <c r="A10" s="4" t="s">
        <v>30</v>
      </c>
      <c r="B10" s="8" t="n">
        <v>133.9</v>
      </c>
      <c r="D10" s="8" t="n">
        <v>430.5</v>
      </c>
    </row>
    <row r="11" spans="1:5">
      <c r="A11" s="4" t="s">
        <v>400</v>
      </c>
    </row>
    <row r="12" spans="1:5">
      <c r="A12" s="3" t="s">
        <v>397</v>
      </c>
    </row>
    <row r="13" spans="1:5">
      <c r="A13" s="4" t="s">
        <v>30</v>
      </c>
      <c r="B13" s="8" t="n">
        <v>65.09999999999999</v>
      </c>
      <c r="D13" s="8" t="n">
        <v>201.6</v>
      </c>
    </row>
    <row r="14" spans="1:5">
      <c r="A14" s="4" t="s">
        <v>401</v>
      </c>
    </row>
    <row r="15" spans="1:5">
      <c r="A15" s="3" t="s">
        <v>397</v>
      </c>
    </row>
    <row r="16" spans="1:5">
      <c r="A16" s="4" t="s">
        <v>30</v>
      </c>
      <c r="B16" s="8" t="n">
        <v>66.90000000000001</v>
      </c>
      <c r="D16" s="8" t="n">
        <v>197.8</v>
      </c>
    </row>
    <row r="17" spans="1:5">
      <c r="A17" s="4" t="s">
        <v>402</v>
      </c>
    </row>
    <row r="18" spans="1:5">
      <c r="A18" s="3" t="s">
        <v>397</v>
      </c>
    </row>
    <row r="19" spans="1:5">
      <c r="A19" s="4" t="s">
        <v>30</v>
      </c>
      <c r="B19" s="8" t="n">
        <v>49.8</v>
      </c>
      <c r="D19" s="8" t="n">
        <v>110.7</v>
      </c>
    </row>
    <row r="20" spans="1:5">
      <c r="A20" s="4" t="s">
        <v>403</v>
      </c>
    </row>
    <row r="21" spans="1:5">
      <c r="A21" s="3" t="s">
        <v>397</v>
      </c>
    </row>
    <row r="22" spans="1:5">
      <c r="A22" s="4" t="s">
        <v>30</v>
      </c>
      <c r="B22" s="8" t="n">
        <v>34.5</v>
      </c>
      <c r="D22" s="8" t="n">
        <v>113.8</v>
      </c>
    </row>
    <row r="23" spans="1:5">
      <c r="A23" s="4" t="s">
        <v>404</v>
      </c>
    </row>
    <row r="24" spans="1:5">
      <c r="A24" s="3" t="s">
        <v>397</v>
      </c>
    </row>
    <row r="25" spans="1:5">
      <c r="A25" s="4" t="s">
        <v>30</v>
      </c>
      <c r="B25" s="8" t="n">
        <v>89.40000000000001</v>
      </c>
      <c r="D25" s="8" t="n">
        <v>274.9</v>
      </c>
    </row>
    <row r="26" spans="1:5">
      <c r="A26" s="4" t="s">
        <v>405</v>
      </c>
    </row>
    <row r="27" spans="1:5">
      <c r="A27" s="3" t="s">
        <v>397</v>
      </c>
    </row>
    <row r="28" spans="1:5">
      <c r="A28" s="4" t="s">
        <v>30</v>
      </c>
      <c r="B28" s="5" t="n">
        <v>47</v>
      </c>
      <c r="D28" s="5" t="n">
        <v>156</v>
      </c>
    </row>
    <row r="29" spans="1:5">
      <c r="A29" s="4" t="s">
        <v>406</v>
      </c>
    </row>
    <row r="30" spans="1:5">
      <c r="A30" s="3" t="s">
        <v>397</v>
      </c>
    </row>
    <row r="31" spans="1:5">
      <c r="A31" s="4" t="s">
        <v>30</v>
      </c>
      <c r="B31" s="8" t="n">
        <v>9.800000000000001</v>
      </c>
      <c r="D31" s="8" t="n">
        <v>38.8</v>
      </c>
    </row>
    <row r="32" spans="1:5">
      <c r="A32" s="4" t="s">
        <v>407</v>
      </c>
    </row>
    <row r="33" spans="1:5">
      <c r="A33" s="3" t="s">
        <v>397</v>
      </c>
    </row>
    <row r="34" spans="1:5">
      <c r="A34" s="4" t="s">
        <v>30</v>
      </c>
      <c r="B34" s="5" t="n">
        <v>132</v>
      </c>
      <c r="C34" s="8" t="n">
        <v>119.4</v>
      </c>
      <c r="D34" s="8" t="n">
        <v>399.4</v>
      </c>
      <c r="E34" s="8" t="n">
        <v>349.8</v>
      </c>
    </row>
    <row r="35" spans="1:5">
      <c r="A35" s="4" t="s">
        <v>408</v>
      </c>
    </row>
    <row r="36" spans="1:5">
      <c r="A36" s="3" t="s">
        <v>397</v>
      </c>
    </row>
    <row r="37" spans="1:5">
      <c r="A37" s="4" t="s">
        <v>30</v>
      </c>
      <c r="B37" s="5" t="n">
        <v>132</v>
      </c>
      <c r="D37" s="8" t="n">
        <v>399.4</v>
      </c>
    </row>
    <row r="38" spans="1:5">
      <c r="A38" s="4" t="s">
        <v>409</v>
      </c>
    </row>
    <row r="39" spans="1:5">
      <c r="A39" s="3" t="s">
        <v>397</v>
      </c>
    </row>
    <row r="40" spans="1:5">
      <c r="A40" s="4" t="s">
        <v>30</v>
      </c>
      <c r="B40" s="5" t="n">
        <v>0</v>
      </c>
      <c r="D40" s="5" t="n">
        <v>0</v>
      </c>
    </row>
    <row r="41" spans="1:5">
      <c r="A41" s="4" t="s">
        <v>410</v>
      </c>
    </row>
    <row r="42" spans="1:5">
      <c r="A42" s="3" t="s">
        <v>397</v>
      </c>
    </row>
    <row r="43" spans="1:5">
      <c r="A43" s="4" t="s">
        <v>30</v>
      </c>
      <c r="B43" s="8" t="n">
        <v>65.09999999999999</v>
      </c>
      <c r="D43" s="8" t="n">
        <v>201.6</v>
      </c>
    </row>
    <row r="44" spans="1:5">
      <c r="A44" s="4" t="s">
        <v>411</v>
      </c>
    </row>
    <row r="45" spans="1:5">
      <c r="A45" s="3" t="s">
        <v>397</v>
      </c>
    </row>
    <row r="46" spans="1:5">
      <c r="A46" s="4" t="s">
        <v>30</v>
      </c>
      <c r="B46" s="8" t="n">
        <v>66.90000000000001</v>
      </c>
      <c r="D46" s="8" t="n">
        <v>197.8</v>
      </c>
    </row>
    <row r="47" spans="1:5">
      <c r="A47" s="4" t="s">
        <v>412</v>
      </c>
    </row>
    <row r="48" spans="1:5">
      <c r="A48" s="3" t="s">
        <v>397</v>
      </c>
    </row>
    <row r="49" spans="1:5">
      <c r="A49" s="4" t="s">
        <v>30</v>
      </c>
      <c r="B49" s="5" t="n">
        <v>0</v>
      </c>
      <c r="D49" s="5" t="n">
        <v>0</v>
      </c>
    </row>
    <row r="50" spans="1:5">
      <c r="A50" s="4" t="s">
        <v>413</v>
      </c>
    </row>
    <row r="51" spans="1:5">
      <c r="A51" s="3" t="s">
        <v>397</v>
      </c>
    </row>
    <row r="52" spans="1:5">
      <c r="A52" s="4" t="s">
        <v>30</v>
      </c>
      <c r="B52" s="5" t="n">
        <v>0</v>
      </c>
      <c r="D52" s="5" t="n">
        <v>0</v>
      </c>
    </row>
    <row r="53" spans="1:5">
      <c r="A53" s="4" t="s">
        <v>414</v>
      </c>
    </row>
    <row r="54" spans="1:5">
      <c r="A54" s="3" t="s">
        <v>397</v>
      </c>
    </row>
    <row r="55" spans="1:5">
      <c r="A55" s="4" t="s">
        <v>30</v>
      </c>
      <c r="B55" s="5" t="n">
        <v>0</v>
      </c>
      <c r="D55" s="5" t="n">
        <v>0</v>
      </c>
    </row>
    <row r="56" spans="1:5">
      <c r="A56" s="4" t="s">
        <v>415</v>
      </c>
    </row>
    <row r="57" spans="1:5">
      <c r="A57" s="3" t="s">
        <v>397</v>
      </c>
    </row>
    <row r="58" spans="1:5">
      <c r="A58" s="4" t="s">
        <v>30</v>
      </c>
      <c r="B58" s="5" t="n">
        <v>0</v>
      </c>
      <c r="D58" s="5" t="n">
        <v>0</v>
      </c>
    </row>
    <row r="59" spans="1:5">
      <c r="A59" s="4" t="s">
        <v>416</v>
      </c>
    </row>
    <row r="60" spans="1:5">
      <c r="A60" s="3" t="s">
        <v>397</v>
      </c>
    </row>
    <row r="61" spans="1:5">
      <c r="A61" s="4" t="s">
        <v>30</v>
      </c>
      <c r="B61" s="5" t="n">
        <v>0</v>
      </c>
      <c r="D61" s="5" t="n">
        <v>0</v>
      </c>
    </row>
    <row r="62" spans="1:5">
      <c r="A62" s="4" t="s">
        <v>417</v>
      </c>
    </row>
    <row r="63" spans="1:5">
      <c r="A63" s="3" t="s">
        <v>397</v>
      </c>
    </row>
    <row r="64" spans="1:5">
      <c r="A64" s="4" t="s">
        <v>30</v>
      </c>
      <c r="B64" s="8" t="n">
        <v>84.3</v>
      </c>
      <c r="C64" s="8" t="n">
        <v>66.90000000000001</v>
      </c>
      <c r="D64" s="8" t="n">
        <v>224.5</v>
      </c>
      <c r="E64" s="5" t="n">
        <v>185</v>
      </c>
    </row>
    <row r="65" spans="1:5">
      <c r="A65" s="4" t="s">
        <v>418</v>
      </c>
    </row>
    <row r="66" spans="1:5">
      <c r="A66" s="3" t="s">
        <v>397</v>
      </c>
    </row>
    <row r="67" spans="1:5">
      <c r="A67" s="4" t="s">
        <v>30</v>
      </c>
      <c r="B67" s="8" t="n">
        <v>79.5</v>
      </c>
      <c r="D67" s="8" t="n">
        <v>215.6</v>
      </c>
    </row>
    <row r="68" spans="1:5">
      <c r="A68" s="4" t="s">
        <v>419</v>
      </c>
    </row>
    <row r="69" spans="1:5">
      <c r="A69" s="3" t="s">
        <v>397</v>
      </c>
    </row>
    <row r="70" spans="1:5">
      <c r="A70" s="4" t="s">
        <v>30</v>
      </c>
      <c r="B70" s="8" t="n">
        <v>4.8</v>
      </c>
      <c r="D70" s="8" t="n">
        <v>8.9</v>
      </c>
    </row>
    <row r="71" spans="1:5">
      <c r="A71" s="4" t="s">
        <v>420</v>
      </c>
    </row>
    <row r="72" spans="1:5">
      <c r="A72" s="3" t="s">
        <v>397</v>
      </c>
    </row>
    <row r="73" spans="1:5">
      <c r="A73" s="4" t="s">
        <v>30</v>
      </c>
      <c r="B73" s="5" t="n">
        <v>0</v>
      </c>
      <c r="D73" s="5" t="n">
        <v>0</v>
      </c>
    </row>
    <row r="74" spans="1:5">
      <c r="A74" s="4" t="s">
        <v>421</v>
      </c>
    </row>
    <row r="75" spans="1:5">
      <c r="A75" s="3" t="s">
        <v>397</v>
      </c>
    </row>
    <row r="76" spans="1:5">
      <c r="A76" s="4" t="s">
        <v>30</v>
      </c>
      <c r="B76" s="5" t="n">
        <v>0</v>
      </c>
      <c r="D76" s="5" t="n">
        <v>0</v>
      </c>
    </row>
    <row r="77" spans="1:5">
      <c r="A77" s="4" t="s">
        <v>422</v>
      </c>
    </row>
    <row r="78" spans="1:5">
      <c r="A78" s="3" t="s">
        <v>397</v>
      </c>
    </row>
    <row r="79" spans="1:5">
      <c r="A79" s="4" t="s">
        <v>30</v>
      </c>
      <c r="B79" s="8" t="n">
        <v>49.8</v>
      </c>
      <c r="D79" s="8" t="n">
        <v>110.7</v>
      </c>
    </row>
    <row r="80" spans="1:5">
      <c r="A80" s="4" t="s">
        <v>423</v>
      </c>
    </row>
    <row r="81" spans="1:5">
      <c r="A81" s="3" t="s">
        <v>397</v>
      </c>
    </row>
    <row r="82" spans="1:5">
      <c r="A82" s="4" t="s">
        <v>30</v>
      </c>
      <c r="B82" s="8" t="n">
        <v>34.5</v>
      </c>
      <c r="D82" s="8" t="n">
        <v>113.8</v>
      </c>
    </row>
    <row r="83" spans="1:5">
      <c r="A83" s="4" t="s">
        <v>424</v>
      </c>
    </row>
    <row r="84" spans="1:5">
      <c r="A84" s="3" t="s">
        <v>397</v>
      </c>
    </row>
    <row r="85" spans="1:5">
      <c r="A85" s="4" t="s">
        <v>30</v>
      </c>
      <c r="B85" s="5" t="n">
        <v>0</v>
      </c>
      <c r="D85" s="5" t="n">
        <v>0</v>
      </c>
    </row>
    <row r="86" spans="1:5">
      <c r="A86" s="4" t="s">
        <v>425</v>
      </c>
    </row>
    <row r="87" spans="1:5">
      <c r="A87" s="3" t="s">
        <v>397</v>
      </c>
    </row>
    <row r="88" spans="1:5">
      <c r="A88" s="4" t="s">
        <v>30</v>
      </c>
      <c r="B88" s="5" t="n">
        <v>0</v>
      </c>
      <c r="D88" s="5" t="n">
        <v>0</v>
      </c>
    </row>
    <row r="89" spans="1:5">
      <c r="A89" s="4" t="s">
        <v>426</v>
      </c>
    </row>
    <row r="90" spans="1:5">
      <c r="A90" s="3" t="s">
        <v>397</v>
      </c>
    </row>
    <row r="91" spans="1:5">
      <c r="A91" s="4" t="s">
        <v>30</v>
      </c>
      <c r="B91" s="5" t="n">
        <v>0</v>
      </c>
      <c r="D91" s="5" t="n">
        <v>0</v>
      </c>
    </row>
    <row r="92" spans="1:5">
      <c r="A92" s="4" t="s">
        <v>427</v>
      </c>
    </row>
    <row r="93" spans="1:5">
      <c r="A93" s="3" t="s">
        <v>397</v>
      </c>
    </row>
    <row r="94" spans="1:5">
      <c r="A94" s="4" t="s">
        <v>30</v>
      </c>
      <c r="B94" s="8" t="n">
        <v>146.2</v>
      </c>
      <c r="C94" s="7" t="n">
        <v>162.2</v>
      </c>
      <c r="D94" s="8" t="n">
        <v>469.7</v>
      </c>
      <c r="E94" s="9" t="n">
        <v>504</v>
      </c>
    </row>
    <row r="95" spans="1:5">
      <c r="A95" s="4" t="s">
        <v>428</v>
      </c>
    </row>
    <row r="96" spans="1:5">
      <c r="A96" s="3" t="s">
        <v>397</v>
      </c>
    </row>
    <row r="97" spans="1:5">
      <c r="A97" s="4" t="s">
        <v>30</v>
      </c>
      <c r="B97" s="8" t="n">
        <v>17.1</v>
      </c>
      <c r="D97" s="8" t="n">
        <v>48.1</v>
      </c>
    </row>
    <row r="98" spans="1:5">
      <c r="A98" s="4" t="s">
        <v>429</v>
      </c>
    </row>
    <row r="99" spans="1:5">
      <c r="A99" s="3" t="s">
        <v>397</v>
      </c>
    </row>
    <row r="100" spans="1:5">
      <c r="A100" s="4" t="s">
        <v>30</v>
      </c>
      <c r="B100" s="8" t="n">
        <v>129.1</v>
      </c>
      <c r="D100" s="8" t="n">
        <v>421.6</v>
      </c>
    </row>
    <row r="101" spans="1:5">
      <c r="A101" s="4" t="s">
        <v>430</v>
      </c>
    </row>
    <row r="102" spans="1:5">
      <c r="A102" s="3" t="s">
        <v>397</v>
      </c>
    </row>
    <row r="103" spans="1:5">
      <c r="A103" s="4" t="s">
        <v>30</v>
      </c>
      <c r="B103" s="5" t="n">
        <v>0</v>
      </c>
      <c r="D103" s="5" t="n">
        <v>0</v>
      </c>
    </row>
    <row r="104" spans="1:5">
      <c r="A104" s="4" t="s">
        <v>431</v>
      </c>
    </row>
    <row r="105" spans="1:5">
      <c r="A105" s="3" t="s">
        <v>397</v>
      </c>
    </row>
    <row r="106" spans="1:5">
      <c r="A106" s="4" t="s">
        <v>30</v>
      </c>
      <c r="B106" s="5" t="n">
        <v>0</v>
      </c>
      <c r="D106" s="5" t="n">
        <v>0</v>
      </c>
    </row>
    <row r="107" spans="1:5">
      <c r="A107" s="4" t="s">
        <v>432</v>
      </c>
    </row>
    <row r="108" spans="1:5">
      <c r="A108" s="3" t="s">
        <v>397</v>
      </c>
    </row>
    <row r="109" spans="1:5">
      <c r="A109" s="4" t="s">
        <v>30</v>
      </c>
      <c r="B109" s="5" t="n">
        <v>0</v>
      </c>
      <c r="D109" s="5" t="n">
        <v>0</v>
      </c>
    </row>
    <row r="110" spans="1:5">
      <c r="A110" s="4" t="s">
        <v>433</v>
      </c>
    </row>
    <row r="111" spans="1:5">
      <c r="A111" s="3" t="s">
        <v>397</v>
      </c>
    </row>
    <row r="112" spans="1:5">
      <c r="A112" s="4" t="s">
        <v>30</v>
      </c>
      <c r="B112" s="5" t="n">
        <v>0</v>
      </c>
      <c r="D112" s="5" t="n">
        <v>0</v>
      </c>
    </row>
    <row r="113" spans="1:5">
      <c r="A113" s="4" t="s">
        <v>434</v>
      </c>
    </row>
    <row r="114" spans="1:5">
      <c r="A114" s="3" t="s">
        <v>397</v>
      </c>
    </row>
    <row r="115" spans="1:5">
      <c r="A115" s="4" t="s">
        <v>30</v>
      </c>
      <c r="B115" s="8" t="n">
        <v>89.40000000000001</v>
      </c>
      <c r="D115" s="8" t="n">
        <v>274.9</v>
      </c>
    </row>
    <row r="116" spans="1:5">
      <c r="A116" s="4" t="s">
        <v>435</v>
      </c>
    </row>
    <row r="117" spans="1:5">
      <c r="A117" s="3" t="s">
        <v>397</v>
      </c>
    </row>
    <row r="118" spans="1:5">
      <c r="A118" s="4" t="s">
        <v>30</v>
      </c>
      <c r="B118" s="5" t="n">
        <v>47</v>
      </c>
      <c r="D118" s="5" t="n">
        <v>156</v>
      </c>
    </row>
    <row r="119" spans="1:5">
      <c r="A119" s="4" t="s">
        <v>373</v>
      </c>
    </row>
    <row r="120" spans="1:5">
      <c r="A120" s="3" t="s">
        <v>397</v>
      </c>
    </row>
    <row r="121" spans="1:5">
      <c r="A121" s="4" t="s">
        <v>30</v>
      </c>
      <c r="B121" s="7" t="n">
        <v>9.800000000000001</v>
      </c>
      <c r="D121" s="7" t="n">
        <v>3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36</v>
      </c>
      <c r="B1" s="2" t="s">
        <v>1</v>
      </c>
    </row>
    <row r="2" spans="1:4">
      <c r="B2" s="2" t="s">
        <v>2</v>
      </c>
      <c r="C2" s="2" t="s">
        <v>307</v>
      </c>
      <c r="D2" s="2" t="s">
        <v>56</v>
      </c>
    </row>
    <row r="3" spans="1:4">
      <c r="A3" s="3" t="s">
        <v>152</v>
      </c>
    </row>
    <row r="4" spans="1:4">
      <c r="A4" s="4" t="s">
        <v>437</v>
      </c>
      <c r="B4" s="9" t="n">
        <v>249</v>
      </c>
      <c r="C4" s="7" t="n">
        <v>222.9</v>
      </c>
    </row>
    <row r="5" spans="1:4">
      <c r="A5" s="4" t="s">
        <v>438</v>
      </c>
      <c r="B5" s="8" t="n">
        <v>26.1</v>
      </c>
    </row>
    <row r="6" spans="1:4">
      <c r="A6" s="4" t="s">
        <v>60</v>
      </c>
      <c r="B6" s="8" t="n">
        <v>90.2</v>
      </c>
      <c r="C6" s="8" t="n">
        <v>70.7</v>
      </c>
      <c r="D6" s="9" t="n">
        <v>0</v>
      </c>
    </row>
    <row r="7" spans="1:4">
      <c r="A7" s="4" t="s">
        <v>439</v>
      </c>
      <c r="B7" s="8" t="n">
        <v>19.5</v>
      </c>
    </row>
    <row r="8" spans="1:4">
      <c r="A8" s="4" t="s">
        <v>440</v>
      </c>
      <c r="B8" s="8" t="n">
        <v>-75.3</v>
      </c>
      <c r="C8" s="8" t="n">
        <v>-86.90000000000001</v>
      </c>
      <c r="D8" s="9" t="n">
        <v>0</v>
      </c>
    </row>
    <row r="9" spans="1:4">
      <c r="A9" s="4" t="s">
        <v>441</v>
      </c>
      <c r="B9" s="8" t="n">
        <v>11.6</v>
      </c>
    </row>
    <row r="10" spans="1:4">
      <c r="A10" s="4" t="s">
        <v>442</v>
      </c>
      <c r="B10" s="5" t="n">
        <v>-2</v>
      </c>
      <c r="C10" s="5" t="n">
        <v>0</v>
      </c>
    </row>
    <row r="11" spans="1:4">
      <c r="A11" s="4" t="s">
        <v>443</v>
      </c>
      <c r="B11" s="5" t="n">
        <v>-2</v>
      </c>
    </row>
    <row r="12" spans="1:4">
      <c r="A12" s="4" t="s">
        <v>444</v>
      </c>
      <c r="B12" s="8" t="n">
        <v>261.9</v>
      </c>
      <c r="C12" s="7" t="n">
        <v>206.7</v>
      </c>
    </row>
    <row r="13" spans="1:4">
      <c r="A13" s="4" t="s">
        <v>371</v>
      </c>
      <c r="B13" s="7" t="n">
        <v>5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7</v>
      </c>
      <c r="D1" s="2" t="s">
        <v>1</v>
      </c>
    </row>
    <row r="2" spans="1:5">
      <c r="B2" s="2" t="s">
        <v>2</v>
      </c>
      <c r="C2" s="2" t="s">
        <v>28</v>
      </c>
      <c r="D2" s="2" t="s">
        <v>2</v>
      </c>
      <c r="E2" s="2" t="s">
        <v>28</v>
      </c>
    </row>
    <row r="3" spans="1:5">
      <c r="A3" s="3" t="s">
        <v>314</v>
      </c>
    </row>
    <row r="4" spans="1:5">
      <c r="A4" s="4" t="s">
        <v>30</v>
      </c>
      <c r="B4" s="7" t="n">
        <v>362.5</v>
      </c>
      <c r="C4" s="7" t="n">
        <v>348.5</v>
      </c>
      <c r="D4" s="7" t="n">
        <v>1093.6</v>
      </c>
      <c r="E4" s="7" t="n">
        <v>1038.8</v>
      </c>
    </row>
    <row r="5" spans="1:5">
      <c r="A5" s="3" t="s">
        <v>31</v>
      </c>
    </row>
    <row r="6" spans="1:5">
      <c r="A6" s="4" t="s">
        <v>32</v>
      </c>
      <c r="B6" s="8" t="n">
        <v>274.8</v>
      </c>
      <c r="C6" s="8" t="n">
        <v>263.4</v>
      </c>
      <c r="D6" s="8" t="n">
        <v>818.1</v>
      </c>
      <c r="E6" s="8" t="n">
        <v>789.5</v>
      </c>
    </row>
    <row r="7" spans="1:5">
      <c r="A7" s="4" t="s">
        <v>33</v>
      </c>
      <c r="B7" s="8" t="n">
        <v>71.59999999999999</v>
      </c>
      <c r="C7" s="8" t="n">
        <v>64.40000000000001</v>
      </c>
      <c r="D7" s="8" t="n">
        <v>212.8</v>
      </c>
      <c r="E7" s="5" t="n">
        <v>203</v>
      </c>
    </row>
    <row r="8" spans="1:5">
      <c r="A8" s="4" t="s">
        <v>37</v>
      </c>
      <c r="B8" s="8" t="n">
        <v>13.4</v>
      </c>
      <c r="C8" s="8" t="n">
        <v>29.7</v>
      </c>
      <c r="D8" s="8" t="n">
        <v>55.4</v>
      </c>
      <c r="E8" s="5" t="n">
        <v>54</v>
      </c>
    </row>
    <row r="9" spans="1:5">
      <c r="A9" s="4" t="s">
        <v>41</v>
      </c>
      <c r="B9" s="8" t="n">
        <v>8.5</v>
      </c>
      <c r="C9" s="8" t="n">
        <v>26.8</v>
      </c>
      <c r="D9" s="8" t="n">
        <v>45.1</v>
      </c>
      <c r="E9" s="5" t="n">
        <v>38</v>
      </c>
    </row>
    <row r="10" spans="1:5">
      <c r="A10" s="4" t="s">
        <v>42</v>
      </c>
      <c r="B10" s="8" t="n">
        <v>-1.7</v>
      </c>
      <c r="C10" s="8" t="n">
        <v>-4.8</v>
      </c>
      <c r="D10" s="8" t="n">
        <v>-6.2</v>
      </c>
      <c r="E10" s="5" t="n">
        <v>-14</v>
      </c>
    </row>
    <row r="11" spans="1:5">
      <c r="A11" s="4" t="s">
        <v>43</v>
      </c>
      <c r="B11" s="8" t="n">
        <v>6.8</v>
      </c>
      <c r="C11" s="5" t="n">
        <v>22</v>
      </c>
      <c r="D11" s="8" t="n">
        <v>38.9</v>
      </c>
      <c r="E11" s="5" t="n">
        <v>24</v>
      </c>
    </row>
    <row r="12" spans="1:5">
      <c r="A12" s="4" t="s">
        <v>46</v>
      </c>
      <c r="B12" s="8" t="n">
        <v>6.6</v>
      </c>
      <c r="C12" s="8" t="n">
        <v>22.3</v>
      </c>
      <c r="D12" s="5" t="n">
        <v>42</v>
      </c>
      <c r="E12" s="8" t="n">
        <v>30.7</v>
      </c>
    </row>
    <row r="13" spans="1:5">
      <c r="A13" s="4" t="s">
        <v>54</v>
      </c>
      <c r="B13" s="7" t="n">
        <v>5.6</v>
      </c>
      <c r="C13" s="7" t="n">
        <v>41.4</v>
      </c>
      <c r="D13" s="7" t="n">
        <v>42.4</v>
      </c>
      <c r="E13" s="7" t="n">
        <v>48.9</v>
      </c>
    </row>
    <row r="14" spans="1:5">
      <c r="A14" s="3" t="s">
        <v>47</v>
      </c>
    </row>
    <row r="15" spans="1:5">
      <c r="A15" s="4" t="s">
        <v>48</v>
      </c>
      <c r="B15" s="10" t="n">
        <v>0.16</v>
      </c>
      <c r="C15" s="10" t="n">
        <v>0.51</v>
      </c>
      <c r="D15" s="10" t="n">
        <v>0.91</v>
      </c>
      <c r="E15" s="10" t="n">
        <v>0.5600000000000001</v>
      </c>
    </row>
    <row r="16" spans="1:5">
      <c r="A16" s="4" t="s">
        <v>49</v>
      </c>
      <c r="B16" s="11" t="n">
        <v>-0.01</v>
      </c>
      <c r="C16" s="11" t="n">
        <v>0.01</v>
      </c>
      <c r="D16" s="11" t="n">
        <v>0.07000000000000001</v>
      </c>
      <c r="E16" s="11" t="n">
        <v>0.16</v>
      </c>
    </row>
    <row r="17" spans="1:5">
      <c r="A17" s="4" t="s">
        <v>50</v>
      </c>
      <c r="B17" s="11" t="n">
        <v>0.15</v>
      </c>
      <c r="C17" s="11" t="n">
        <v>0.52</v>
      </c>
      <c r="D17" s="11" t="n">
        <v>0.98</v>
      </c>
      <c r="E17" s="11" t="n">
        <v>0.72</v>
      </c>
    </row>
    <row r="18" spans="1:5">
      <c r="A18" s="3" t="s">
        <v>52</v>
      </c>
    </row>
    <row r="19" spans="1:5">
      <c r="A19" s="4" t="s">
        <v>48</v>
      </c>
      <c r="B19" s="11" t="n">
        <v>0.15</v>
      </c>
      <c r="C19" s="11" t="n">
        <v>0.5</v>
      </c>
      <c r="D19" s="11" t="n">
        <v>0.87</v>
      </c>
      <c r="E19" s="11" t="n">
        <v>0.55</v>
      </c>
    </row>
    <row r="20" spans="1:5">
      <c r="A20" s="4" t="s">
        <v>50</v>
      </c>
      <c r="B20" s="10" t="n">
        <v>0.15</v>
      </c>
      <c r="C20" s="10" t="n">
        <v>0.51</v>
      </c>
      <c r="D20" s="10" t="n">
        <v>0.9399999999999999</v>
      </c>
      <c r="E20" s="10" t="n">
        <v>0.7</v>
      </c>
    </row>
    <row r="21" spans="1:5">
      <c r="A21" s="4" t="s">
        <v>317</v>
      </c>
    </row>
    <row r="22" spans="1:5">
      <c r="A22" s="3" t="s">
        <v>314</v>
      </c>
    </row>
    <row r="23" spans="1:5">
      <c r="A23" s="4" t="s">
        <v>30</v>
      </c>
      <c r="B23" s="7" t="n">
        <v>361.9</v>
      </c>
      <c r="D23" s="7" t="n">
        <v>1073.4</v>
      </c>
    </row>
    <row r="24" spans="1:5">
      <c r="A24" s="3" t="s">
        <v>31</v>
      </c>
    </row>
    <row r="25" spans="1:5">
      <c r="A25" s="4" t="s">
        <v>32</v>
      </c>
      <c r="B25" s="8" t="n">
        <v>275.4</v>
      </c>
      <c r="D25" s="8" t="n">
        <v>802.2</v>
      </c>
    </row>
    <row r="26" spans="1:5">
      <c r="A26" s="4" t="s">
        <v>33</v>
      </c>
      <c r="B26" s="8" t="n">
        <v>71.7</v>
      </c>
      <c r="D26" s="8" t="n">
        <v>212.3</v>
      </c>
    </row>
    <row r="27" spans="1:5">
      <c r="A27" s="4" t="s">
        <v>37</v>
      </c>
      <c r="B27" s="8" t="n">
        <v>12.1</v>
      </c>
      <c r="D27" s="8" t="n">
        <v>51.6</v>
      </c>
    </row>
    <row r="28" spans="1:5">
      <c r="A28" s="4" t="s">
        <v>41</v>
      </c>
      <c r="B28" s="8" t="n">
        <v>7.2</v>
      </c>
      <c r="D28" s="8" t="n">
        <v>41.3</v>
      </c>
    </row>
    <row r="29" spans="1:5">
      <c r="A29" s="4" t="s">
        <v>42</v>
      </c>
      <c r="B29" s="8" t="n">
        <v>-1.3</v>
      </c>
      <c r="D29" s="8" t="n">
        <v>-5.2</v>
      </c>
    </row>
    <row r="30" spans="1:5">
      <c r="A30" s="4" t="s">
        <v>43</v>
      </c>
      <c r="B30" s="8" t="n">
        <v>5.9</v>
      </c>
      <c r="D30" s="8" t="n">
        <v>36.1</v>
      </c>
    </row>
    <row r="31" spans="1:5">
      <c r="A31" s="4" t="s">
        <v>46</v>
      </c>
      <c r="B31" s="8" t="n">
        <v>5.7</v>
      </c>
      <c r="D31" s="8" t="n">
        <v>39.2</v>
      </c>
    </row>
    <row r="32" spans="1:5">
      <c r="A32" s="4" t="s">
        <v>54</v>
      </c>
      <c r="B32" s="7" t="n">
        <v>5.3</v>
      </c>
      <c r="D32" s="7" t="n">
        <v>40.9</v>
      </c>
    </row>
    <row r="33" spans="1:5">
      <c r="A33" s="3" t="s">
        <v>47</v>
      </c>
    </row>
    <row r="34" spans="1:5">
      <c r="A34" s="4" t="s">
        <v>48</v>
      </c>
      <c r="B34" s="10" t="n">
        <v>0.14</v>
      </c>
      <c r="D34" s="10" t="n">
        <v>0.84</v>
      </c>
    </row>
    <row r="35" spans="1:5">
      <c r="A35" s="4" t="s">
        <v>50</v>
      </c>
      <c r="B35" s="11" t="n">
        <v>0.13</v>
      </c>
      <c r="D35" s="11" t="n">
        <v>0.91</v>
      </c>
    </row>
    <row r="36" spans="1:5">
      <c r="A36" s="3" t="s">
        <v>52</v>
      </c>
    </row>
    <row r="37" spans="1:5">
      <c r="A37" s="4" t="s">
        <v>48</v>
      </c>
      <c r="B37" s="11" t="n">
        <v>0.13</v>
      </c>
      <c r="D37" s="11" t="n">
        <v>0.8100000000000001</v>
      </c>
    </row>
    <row r="38" spans="1:5">
      <c r="A38" s="4" t="s">
        <v>50</v>
      </c>
      <c r="B38" s="10" t="n">
        <v>0.13</v>
      </c>
      <c r="D38" s="10" t="n">
        <v>0.88</v>
      </c>
    </row>
    <row r="39" spans="1:5">
      <c r="A39" s="4" t="s">
        <v>446</v>
      </c>
    </row>
    <row r="40" spans="1:5">
      <c r="A40" s="3" t="s">
        <v>314</v>
      </c>
    </row>
    <row r="41" spans="1:5">
      <c r="A41" s="4" t="s">
        <v>30</v>
      </c>
      <c r="B41" s="7" t="n">
        <v>-0.6</v>
      </c>
      <c r="D41" s="7" t="n">
        <v>-20.2</v>
      </c>
    </row>
    <row r="42" spans="1:5">
      <c r="A42" s="3" t="s">
        <v>31</v>
      </c>
    </row>
    <row r="43" spans="1:5">
      <c r="A43" s="4" t="s">
        <v>32</v>
      </c>
      <c r="B43" s="8" t="n">
        <v>0.6</v>
      </c>
      <c r="D43" s="8" t="n">
        <v>-15.9</v>
      </c>
    </row>
    <row r="44" spans="1:5">
      <c r="A44" s="4" t="s">
        <v>33</v>
      </c>
      <c r="B44" s="8" t="n">
        <v>0.1</v>
      </c>
      <c r="D44" s="8" t="n">
        <v>-0.5</v>
      </c>
    </row>
    <row r="45" spans="1:5">
      <c r="A45" s="4" t="s">
        <v>37</v>
      </c>
      <c r="B45" s="8" t="n">
        <v>-1.3</v>
      </c>
      <c r="D45" s="8" t="n">
        <v>-3.8</v>
      </c>
    </row>
    <row r="46" spans="1:5">
      <c r="A46" s="4" t="s">
        <v>41</v>
      </c>
      <c r="B46" s="8" t="n">
        <v>-1.3</v>
      </c>
      <c r="D46" s="8" t="n">
        <v>-3.8</v>
      </c>
    </row>
    <row r="47" spans="1:5">
      <c r="A47" s="4" t="s">
        <v>42</v>
      </c>
      <c r="B47" s="8" t="n">
        <v>0.4</v>
      </c>
      <c r="D47" s="5" t="n">
        <v>1</v>
      </c>
    </row>
    <row r="48" spans="1:5">
      <c r="A48" s="4" t="s">
        <v>43</v>
      </c>
      <c r="B48" s="8" t="n">
        <v>-0.9</v>
      </c>
      <c r="D48" s="8" t="n">
        <v>-2.8</v>
      </c>
    </row>
    <row r="49" spans="1:5">
      <c r="A49" s="4" t="s">
        <v>46</v>
      </c>
      <c r="B49" s="8" t="n">
        <v>-0.9</v>
      </c>
      <c r="D49" s="8" t="n">
        <v>-2.8</v>
      </c>
    </row>
    <row r="50" spans="1:5">
      <c r="A50" s="4" t="s">
        <v>54</v>
      </c>
      <c r="B50" s="7" t="n">
        <v>-0.3</v>
      </c>
      <c r="D50" s="7" t="n">
        <v>-1.5</v>
      </c>
    </row>
    <row r="51" spans="1:5">
      <c r="A51" s="3" t="s">
        <v>47</v>
      </c>
    </row>
    <row r="52" spans="1:5">
      <c r="A52" s="4" t="s">
        <v>48</v>
      </c>
      <c r="B52" s="10" t="n">
        <v>-0.02</v>
      </c>
      <c r="D52" s="10" t="n">
        <v>-0.07000000000000001</v>
      </c>
    </row>
    <row r="53" spans="1:5">
      <c r="A53" s="4" t="s">
        <v>50</v>
      </c>
      <c r="B53" s="11" t="n">
        <v>-0.02</v>
      </c>
      <c r="D53" s="11" t="n">
        <v>-0.07000000000000001</v>
      </c>
    </row>
    <row r="54" spans="1:5">
      <c r="A54" s="3" t="s">
        <v>52</v>
      </c>
    </row>
    <row r="55" spans="1:5">
      <c r="A55" s="4" t="s">
        <v>48</v>
      </c>
      <c r="B55" s="11" t="n">
        <v>-0.02</v>
      </c>
      <c r="D55" s="11" t="n">
        <v>-0.06</v>
      </c>
    </row>
    <row r="56" spans="1:5">
      <c r="A56" s="4" t="s">
        <v>50</v>
      </c>
      <c r="B56" s="10" t="n">
        <v>-0.02</v>
      </c>
      <c r="D56" s="10" t="n">
        <v>-0.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07</v>
      </c>
      <c r="D1" s="2" t="s">
        <v>56</v>
      </c>
    </row>
    <row r="2" spans="1:4">
      <c r="A2" s="3" t="s">
        <v>448</v>
      </c>
    </row>
    <row r="3" spans="1:4">
      <c r="A3" s="4" t="s">
        <v>59</v>
      </c>
      <c r="B3" s="7" t="n">
        <v>256.2</v>
      </c>
      <c r="C3" s="7" t="n">
        <v>231.5</v>
      </c>
      <c r="D3" s="7" t="n">
        <v>267.5</v>
      </c>
    </row>
    <row r="4" spans="1:4">
      <c r="A4" s="4" t="s">
        <v>60</v>
      </c>
      <c r="B4" s="8" t="n">
        <v>90.2</v>
      </c>
      <c r="C4" s="8" t="n">
        <v>70.7</v>
      </c>
      <c r="D4" s="5" t="n">
        <v>0</v>
      </c>
    </row>
    <row r="5" spans="1:4">
      <c r="A5" s="4" t="s">
        <v>61</v>
      </c>
      <c r="B5" s="8" t="n">
        <v>143.5</v>
      </c>
      <c r="C5" s="8" t="n">
        <v>102.8</v>
      </c>
      <c r="D5" s="5" t="n">
        <v>143</v>
      </c>
    </row>
    <row r="6" spans="1:4">
      <c r="A6" s="4" t="s">
        <v>62</v>
      </c>
      <c r="B6" s="8" t="n">
        <v>71.3</v>
      </c>
      <c r="C6" s="8" t="n">
        <v>94.09999999999999</v>
      </c>
      <c r="D6" s="8" t="n">
        <v>97.7</v>
      </c>
    </row>
    <row r="7" spans="1:4">
      <c r="A7" s="4" t="s">
        <v>63</v>
      </c>
      <c r="B7" s="8" t="n">
        <v>623.1</v>
      </c>
      <c r="D7" s="8" t="n">
        <v>632.5</v>
      </c>
    </row>
    <row r="8" spans="1:4">
      <c r="A8" s="4" t="s">
        <v>74</v>
      </c>
      <c r="B8" s="8" t="n">
        <v>32.9</v>
      </c>
      <c r="C8" s="5" t="n">
        <v>50</v>
      </c>
      <c r="D8" s="8" t="n">
        <v>50.9</v>
      </c>
    </row>
    <row r="9" spans="1:4">
      <c r="A9" s="4" t="s">
        <v>75</v>
      </c>
      <c r="B9" s="8" t="n">
        <v>2106.4</v>
      </c>
      <c r="D9" s="8" t="n">
        <v>2040.4</v>
      </c>
    </row>
    <row r="10" spans="1:4">
      <c r="A10" s="4" t="s">
        <v>78</v>
      </c>
      <c r="B10" s="8" t="n">
        <v>75.3</v>
      </c>
      <c r="C10" s="8" t="n">
        <v>86.90000000000001</v>
      </c>
      <c r="D10" s="5" t="n">
        <v>0</v>
      </c>
    </row>
    <row r="11" spans="1:4">
      <c r="A11" s="3" t="s">
        <v>449</v>
      </c>
    </row>
    <row r="12" spans="1:4">
      <c r="A12" s="4" t="s">
        <v>78</v>
      </c>
      <c r="C12" s="8" t="n">
        <v>86.90000000000001</v>
      </c>
    </row>
    <row r="13" spans="1:4">
      <c r="A13" s="4" t="s">
        <v>79</v>
      </c>
      <c r="B13" s="8" t="n">
        <v>186.4</v>
      </c>
      <c r="C13" s="8" t="n">
        <v>193.6</v>
      </c>
      <c r="D13" s="8" t="n">
        <v>292.6</v>
      </c>
    </row>
    <row r="14" spans="1:4">
      <c r="A14" s="4" t="s">
        <v>83</v>
      </c>
      <c r="B14" s="5" t="n">
        <v>527</v>
      </c>
      <c r="D14" s="5" t="n">
        <v>461</v>
      </c>
    </row>
    <row r="15" spans="1:4">
      <c r="A15" s="4" t="s">
        <v>86</v>
      </c>
      <c r="B15" s="8" t="n">
        <v>835.7</v>
      </c>
      <c r="C15" s="8" t="n">
        <v>884.2</v>
      </c>
      <c r="D15" s="8" t="n">
        <v>885.8</v>
      </c>
    </row>
    <row r="16" spans="1:4">
      <c r="A16" s="4" t="s">
        <v>87</v>
      </c>
      <c r="B16" s="8" t="n">
        <v>1209.7</v>
      </c>
      <c r="D16" s="8" t="n">
        <v>1264.7</v>
      </c>
    </row>
    <row r="17" spans="1:4">
      <c r="A17" s="4" t="s">
        <v>93</v>
      </c>
      <c r="B17" s="8" t="n">
        <v>-701.3</v>
      </c>
      <c r="C17" s="8" t="n">
        <v>-738.3</v>
      </c>
      <c r="D17" s="8" t="n">
        <v>-742.3</v>
      </c>
    </row>
    <row r="18" spans="1:4">
      <c r="A18" s="4" t="s">
        <v>94</v>
      </c>
      <c r="B18" s="8" t="n">
        <v>250.5</v>
      </c>
      <c r="C18" s="8" t="n">
        <v>249.8</v>
      </c>
      <c r="D18" s="8" t="n">
        <v>250.1</v>
      </c>
    </row>
    <row r="19" spans="1:4">
      <c r="A19" s="4" t="s">
        <v>96</v>
      </c>
      <c r="B19" s="8" t="n">
        <v>369.7</v>
      </c>
      <c r="D19" s="8" t="n">
        <v>314.7</v>
      </c>
    </row>
    <row r="20" spans="1:4">
      <c r="A20" s="4" t="s">
        <v>97</v>
      </c>
      <c r="B20" s="8" t="n">
        <v>2106.4</v>
      </c>
      <c r="D20" s="8" t="n">
        <v>2040.4</v>
      </c>
    </row>
    <row r="21" spans="1:4">
      <c r="A21" s="4" t="s">
        <v>317</v>
      </c>
    </row>
    <row r="22" spans="1:4">
      <c r="A22" s="3" t="s">
        <v>448</v>
      </c>
    </row>
    <row r="23" spans="1:4">
      <c r="A23" s="4" t="s">
        <v>59</v>
      </c>
      <c r="B23" s="8" t="n">
        <v>290.4</v>
      </c>
    </row>
    <row r="24" spans="1:4">
      <c r="A24" s="4" t="s">
        <v>60</v>
      </c>
      <c r="B24" s="5" t="n">
        <v>0</v>
      </c>
    </row>
    <row r="25" spans="1:4">
      <c r="A25" s="4" t="s">
        <v>61</v>
      </c>
      <c r="B25" s="8" t="n">
        <v>200.1</v>
      </c>
    </row>
    <row r="26" spans="1:4">
      <c r="A26" s="4" t="s">
        <v>62</v>
      </c>
      <c r="B26" s="8" t="n">
        <v>75.40000000000001</v>
      </c>
    </row>
    <row r="27" spans="1:4">
      <c r="A27" s="4" t="s">
        <v>63</v>
      </c>
      <c r="B27" s="8" t="n">
        <v>627.8</v>
      </c>
    </row>
    <row r="28" spans="1:4">
      <c r="A28" s="4" t="s">
        <v>74</v>
      </c>
      <c r="B28" s="8" t="n">
        <v>34.8</v>
      </c>
    </row>
    <row r="29" spans="1:4">
      <c r="A29" s="4" t="s">
        <v>75</v>
      </c>
      <c r="B29" s="5" t="n">
        <v>2113</v>
      </c>
    </row>
    <row r="30" spans="1:4">
      <c r="A30" s="3" t="s">
        <v>449</v>
      </c>
    </row>
    <row r="31" spans="1:4">
      <c r="A31" s="4" t="s">
        <v>78</v>
      </c>
      <c r="B31" s="5" t="n">
        <v>0</v>
      </c>
    </row>
    <row r="32" spans="1:4">
      <c r="A32" s="4" t="s">
        <v>79</v>
      </c>
      <c r="B32" s="8" t="n">
        <v>272.3</v>
      </c>
    </row>
    <row r="33" spans="1:4">
      <c r="A33" s="4" t="s">
        <v>83</v>
      </c>
      <c r="B33" s="8" t="n">
        <v>537.6</v>
      </c>
    </row>
    <row r="34" spans="1:4">
      <c r="A34" s="4" t="s">
        <v>86</v>
      </c>
      <c r="B34" s="8" t="n">
        <v>837.2</v>
      </c>
    </row>
    <row r="35" spans="1:4">
      <c r="A35" s="4" t="s">
        <v>87</v>
      </c>
      <c r="B35" s="8" t="n">
        <v>1211.2</v>
      </c>
    </row>
    <row r="36" spans="1:4">
      <c r="A36" s="4" t="s">
        <v>93</v>
      </c>
      <c r="B36" s="8" t="n">
        <v>-708.1</v>
      </c>
    </row>
    <row r="37" spans="1:4">
      <c r="A37" s="4" t="s">
        <v>94</v>
      </c>
      <c r="B37" s="8" t="n">
        <v>251.8</v>
      </c>
    </row>
    <row r="38" spans="1:4">
      <c r="A38" s="4" t="s">
        <v>96</v>
      </c>
      <c r="B38" s="8" t="n">
        <v>364.2</v>
      </c>
    </row>
    <row r="39" spans="1:4">
      <c r="A39" s="4" t="s">
        <v>97</v>
      </c>
      <c r="B39" s="5" t="n">
        <v>2113</v>
      </c>
    </row>
    <row r="40" spans="1:4">
      <c r="A40" s="4" t="s">
        <v>450</v>
      </c>
    </row>
    <row r="41" spans="1:4">
      <c r="A41" s="3" t="s">
        <v>448</v>
      </c>
    </row>
    <row r="42" spans="1:4">
      <c r="A42" s="4" t="s">
        <v>59</v>
      </c>
      <c r="D42" s="8" t="n">
        <v>267.5</v>
      </c>
    </row>
    <row r="43" spans="1:4">
      <c r="A43" s="4" t="s">
        <v>60</v>
      </c>
      <c r="D43" s="5" t="n">
        <v>0</v>
      </c>
    </row>
    <row r="44" spans="1:4">
      <c r="A44" s="4" t="s">
        <v>61</v>
      </c>
      <c r="D44" s="5" t="n">
        <v>143</v>
      </c>
    </row>
    <row r="45" spans="1:4">
      <c r="A45" s="4" t="s">
        <v>62</v>
      </c>
      <c r="D45" s="8" t="n">
        <v>97.7</v>
      </c>
    </row>
    <row r="46" spans="1:4">
      <c r="A46" s="4" t="s">
        <v>74</v>
      </c>
      <c r="D46" s="8" t="n">
        <v>50.9</v>
      </c>
    </row>
    <row r="47" spans="1:4">
      <c r="A47" s="3" t="s">
        <v>449</v>
      </c>
    </row>
    <row r="48" spans="1:4">
      <c r="A48" s="4" t="s">
        <v>78</v>
      </c>
      <c r="D48" s="5" t="n">
        <v>0</v>
      </c>
    </row>
    <row r="49" spans="1:4">
      <c r="A49" s="4" t="s">
        <v>79</v>
      </c>
      <c r="D49" s="8" t="n">
        <v>292.6</v>
      </c>
    </row>
    <row r="50" spans="1:4">
      <c r="A50" s="4" t="s">
        <v>86</v>
      </c>
      <c r="D50" s="8" t="n">
        <v>885.8</v>
      </c>
    </row>
    <row r="51" spans="1:4">
      <c r="A51" s="4" t="s">
        <v>93</v>
      </c>
      <c r="D51" s="8" t="n">
        <v>-742.3</v>
      </c>
    </row>
    <row r="52" spans="1:4">
      <c r="A52" s="4" t="s">
        <v>94</v>
      </c>
      <c r="D52" s="8" t="n">
        <v>250.1</v>
      </c>
    </row>
    <row r="53" spans="1:4">
      <c r="A53" s="4" t="s">
        <v>446</v>
      </c>
    </row>
    <row r="54" spans="1:4">
      <c r="A54" s="3" t="s">
        <v>448</v>
      </c>
    </row>
    <row r="55" spans="1:4">
      <c r="A55" s="4" t="s">
        <v>59</v>
      </c>
      <c r="B55" s="8" t="n">
        <v>34.2</v>
      </c>
      <c r="D55" s="5" t="n">
        <v>-36</v>
      </c>
    </row>
    <row r="56" spans="1:4">
      <c r="A56" s="4" t="s">
        <v>60</v>
      </c>
      <c r="B56" s="8" t="n">
        <v>-90.2</v>
      </c>
      <c r="D56" s="8" t="n">
        <v>70.7</v>
      </c>
    </row>
    <row r="57" spans="1:4">
      <c r="A57" s="4" t="s">
        <v>61</v>
      </c>
      <c r="B57" s="8" t="n">
        <v>56.6</v>
      </c>
      <c r="C57" s="7" t="n">
        <v>40.2</v>
      </c>
      <c r="D57" s="8" t="n">
        <v>-40.2</v>
      </c>
    </row>
    <row r="58" spans="1:4">
      <c r="A58" s="4" t="s">
        <v>62</v>
      </c>
      <c r="B58" s="8" t="n">
        <v>4.1</v>
      </c>
      <c r="D58" s="8" t="n">
        <v>-3.6</v>
      </c>
    </row>
    <row r="59" spans="1:4">
      <c r="A59" s="4" t="s">
        <v>63</v>
      </c>
      <c r="B59" s="8" t="n">
        <v>4.7</v>
      </c>
    </row>
    <row r="60" spans="1:4">
      <c r="A60" s="4" t="s">
        <v>74</v>
      </c>
      <c r="B60" s="8" t="n">
        <v>1.9</v>
      </c>
      <c r="D60" s="8" t="n">
        <v>-0.9</v>
      </c>
    </row>
    <row r="61" spans="1:4">
      <c r="A61" s="4" t="s">
        <v>75</v>
      </c>
      <c r="B61" s="8" t="n">
        <v>6.6</v>
      </c>
    </row>
    <row r="62" spans="1:4">
      <c r="A62" s="3" t="s">
        <v>449</v>
      </c>
    </row>
    <row r="63" spans="1:4">
      <c r="A63" s="4" t="s">
        <v>78</v>
      </c>
      <c r="B63" s="8" t="n">
        <v>-75.3</v>
      </c>
      <c r="D63" s="8" t="n">
        <v>86.90000000000001</v>
      </c>
    </row>
    <row r="64" spans="1:4">
      <c r="A64" s="4" t="s">
        <v>79</v>
      </c>
      <c r="B64" s="8" t="n">
        <v>85.90000000000001</v>
      </c>
      <c r="D64" s="5" t="n">
        <v>-99</v>
      </c>
    </row>
    <row r="65" spans="1:4">
      <c r="A65" s="4" t="s">
        <v>83</v>
      </c>
      <c r="B65" s="8" t="n">
        <v>10.6</v>
      </c>
    </row>
    <row r="66" spans="1:4">
      <c r="A66" s="4" t="s">
        <v>86</v>
      </c>
      <c r="B66" s="8" t="n">
        <v>1.5</v>
      </c>
      <c r="D66" s="8" t="n">
        <v>-1.6</v>
      </c>
    </row>
    <row r="67" spans="1:4">
      <c r="A67" s="4" t="s">
        <v>87</v>
      </c>
      <c r="B67" s="8" t="n">
        <v>1.5</v>
      </c>
    </row>
    <row r="68" spans="1:4">
      <c r="A68" s="4" t="s">
        <v>93</v>
      </c>
      <c r="B68" s="8" t="n">
        <v>-6.8</v>
      </c>
      <c r="D68" s="5" t="n">
        <v>4</v>
      </c>
    </row>
    <row r="69" spans="1:4">
      <c r="A69" s="4" t="s">
        <v>94</v>
      </c>
      <c r="B69" s="8" t="n">
        <v>1.3</v>
      </c>
      <c r="D69" s="7" t="n">
        <v>-0.3</v>
      </c>
    </row>
    <row r="70" spans="1:4">
      <c r="A70" s="4" t="s">
        <v>96</v>
      </c>
      <c r="B70" s="8" t="n">
        <v>-5.5</v>
      </c>
    </row>
    <row r="71" spans="1:4">
      <c r="A71" s="4" t="s">
        <v>97</v>
      </c>
      <c r="B71" s="7" t="n">
        <v>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35"/>
    <col customWidth="1" max="6" min="6" width="21"/>
  </cols>
  <sheetData>
    <row r="1" spans="1:6">
      <c r="A1" s="1" t="s">
        <v>451</v>
      </c>
      <c r="B1" s="2" t="s">
        <v>27</v>
      </c>
      <c r="E1" s="2" t="s">
        <v>1</v>
      </c>
    </row>
    <row r="2" spans="1:6">
      <c r="B2" s="2" t="s">
        <v>452</v>
      </c>
      <c r="C2" s="2" t="s">
        <v>277</v>
      </c>
      <c r="D2" s="2" t="s">
        <v>278</v>
      </c>
      <c r="E2" s="2" t="s">
        <v>453</v>
      </c>
      <c r="F2" s="2" t="s">
        <v>277</v>
      </c>
    </row>
    <row r="3" spans="1:6">
      <c r="A3" s="3" t="s">
        <v>454</v>
      </c>
    </row>
    <row r="4" spans="1:6">
      <c r="A4" s="4" t="s">
        <v>455</v>
      </c>
      <c r="E4" s="5" t="n">
        <v>3</v>
      </c>
    </row>
    <row r="5" spans="1:6">
      <c r="A5" s="3" t="s">
        <v>456</v>
      </c>
    </row>
    <row r="6" spans="1:6">
      <c r="A6" s="4" t="s">
        <v>30</v>
      </c>
      <c r="B6" s="7" t="n">
        <v>362.5</v>
      </c>
      <c r="C6" s="7" t="n">
        <v>348.5</v>
      </c>
      <c r="E6" s="7" t="n">
        <v>1093.6</v>
      </c>
      <c r="F6" s="7" t="n">
        <v>1038.8</v>
      </c>
    </row>
    <row r="7" spans="1:6">
      <c r="A7" s="3" t="s">
        <v>457</v>
      </c>
    </row>
    <row r="8" spans="1:6">
      <c r="A8" s="4" t="s">
        <v>458</v>
      </c>
      <c r="B8" s="8" t="n">
        <v>13.4</v>
      </c>
      <c r="C8" s="8" t="n">
        <v>29.7</v>
      </c>
      <c r="E8" s="8" t="n">
        <v>55.4</v>
      </c>
      <c r="F8" s="5" t="n">
        <v>54</v>
      </c>
    </row>
    <row r="9" spans="1:6">
      <c r="A9" s="4" t="s">
        <v>459</v>
      </c>
      <c r="E9" s="8" t="n">
        <v>-5.1</v>
      </c>
      <c r="F9" s="8" t="n">
        <v>-8.300000000000001</v>
      </c>
    </row>
    <row r="10" spans="1:6">
      <c r="A10" s="4" t="s">
        <v>35</v>
      </c>
      <c r="B10" s="5" t="n">
        <v>-1</v>
      </c>
      <c r="C10" s="5" t="n">
        <v>-1</v>
      </c>
      <c r="E10" s="8" t="n">
        <v>-4.6</v>
      </c>
      <c r="F10" s="5" t="n">
        <v>-2</v>
      </c>
    </row>
    <row r="11" spans="1:6">
      <c r="A11" s="4" t="s">
        <v>36</v>
      </c>
      <c r="B11" s="5" t="n">
        <v>0</v>
      </c>
      <c r="C11" s="8" t="n">
        <v>10.2</v>
      </c>
      <c r="E11" s="5" t="n">
        <v>0</v>
      </c>
      <c r="F11" s="8" t="n">
        <v>10.2</v>
      </c>
    </row>
    <row r="12" spans="1:6">
      <c r="A12" s="4" t="s">
        <v>460</v>
      </c>
    </row>
    <row r="13" spans="1:6">
      <c r="A13" s="3" t="s">
        <v>457</v>
      </c>
    </row>
    <row r="14" spans="1:6">
      <c r="A14" s="4" t="s">
        <v>458</v>
      </c>
      <c r="B14" s="8" t="n">
        <v>29.6</v>
      </c>
      <c r="C14" s="8" t="n">
        <v>45.4</v>
      </c>
      <c r="E14" s="8" t="n">
        <v>107.6</v>
      </c>
      <c r="F14" s="8" t="n">
        <v>100.4</v>
      </c>
    </row>
    <row r="15" spans="1:6">
      <c r="A15" s="4" t="s">
        <v>461</v>
      </c>
    </row>
    <row r="16" spans="1:6">
      <c r="A16" s="3" t="s">
        <v>457</v>
      </c>
    </row>
    <row r="17" spans="1:6">
      <c r="A17" s="4" t="s">
        <v>462</v>
      </c>
      <c r="B17" s="8" t="n">
        <v>-10.5</v>
      </c>
      <c r="C17" s="5" t="n">
        <v>-11</v>
      </c>
      <c r="E17" s="8" t="n">
        <v>-34.8</v>
      </c>
      <c r="F17" s="8" t="n">
        <v>-33.7</v>
      </c>
    </row>
    <row r="18" spans="1:6">
      <c r="A18" s="4" t="s">
        <v>35</v>
      </c>
      <c r="B18" s="5" t="n">
        <v>0</v>
      </c>
      <c r="C18" s="5" t="n">
        <v>0</v>
      </c>
      <c r="E18" s="8" t="n">
        <v>-0.4</v>
      </c>
      <c r="F18" s="8" t="n">
        <v>-0.1</v>
      </c>
    </row>
    <row r="19" spans="1:6">
      <c r="A19" s="4" t="s">
        <v>463</v>
      </c>
    </row>
    <row r="20" spans="1:6">
      <c r="A20" s="3" t="s">
        <v>457</v>
      </c>
    </row>
    <row r="21" spans="1:6">
      <c r="A21" s="4" t="s">
        <v>464</v>
      </c>
      <c r="B21" s="8" t="n">
        <v>-4.3</v>
      </c>
      <c r="C21" s="8" t="n">
        <v>-3.6</v>
      </c>
      <c r="E21" s="8" t="n">
        <v>-12.4</v>
      </c>
      <c r="F21" s="8" t="n">
        <v>-10.4</v>
      </c>
    </row>
    <row r="22" spans="1:6">
      <c r="A22" s="4" t="s">
        <v>459</v>
      </c>
      <c r="B22" s="5" t="n">
        <v>0</v>
      </c>
      <c r="C22" s="8" t="n">
        <v>-0.1</v>
      </c>
      <c r="E22" s="5" t="n">
        <v>0</v>
      </c>
      <c r="F22" s="8" t="n">
        <v>-0.3</v>
      </c>
    </row>
    <row r="23" spans="1:6">
      <c r="A23" s="4" t="s">
        <v>35</v>
      </c>
      <c r="B23" s="5" t="n">
        <v>-1</v>
      </c>
      <c r="C23" s="5" t="n">
        <v>-1</v>
      </c>
      <c r="E23" s="8" t="n">
        <v>-4.6</v>
      </c>
      <c r="F23" s="5" t="n">
        <v>-2</v>
      </c>
    </row>
    <row r="24" spans="1:6">
      <c r="A24" s="4" t="s">
        <v>465</v>
      </c>
      <c r="B24" s="8" t="n">
        <v>-0.4</v>
      </c>
      <c r="C24" s="5" t="n">
        <v>0</v>
      </c>
      <c r="E24" s="8" t="n">
        <v>-0.4</v>
      </c>
      <c r="F24" s="5" t="n">
        <v>0</v>
      </c>
    </row>
    <row r="25" spans="1:6">
      <c r="A25" s="4" t="s">
        <v>407</v>
      </c>
    </row>
    <row r="26" spans="1:6">
      <c r="A26" s="3" t="s">
        <v>456</v>
      </c>
    </row>
    <row r="27" spans="1:6">
      <c r="A27" s="4" t="s">
        <v>30</v>
      </c>
      <c r="B27" s="5" t="n">
        <v>132</v>
      </c>
      <c r="C27" s="8" t="n">
        <v>119.4</v>
      </c>
      <c r="E27" s="8" t="n">
        <v>399.4</v>
      </c>
      <c r="F27" s="8" t="n">
        <v>349.8</v>
      </c>
    </row>
    <row r="28" spans="1:6">
      <c r="A28" s="3" t="s">
        <v>457</v>
      </c>
    </row>
    <row r="29" spans="1:6">
      <c r="A29" s="4" t="s">
        <v>35</v>
      </c>
      <c r="B29" s="8" t="n">
        <v>-0.2</v>
      </c>
      <c r="C29" s="5" t="n">
        <v>0</v>
      </c>
      <c r="E29" s="8" t="n">
        <v>-0.2</v>
      </c>
      <c r="F29" s="8" t="n">
        <v>-0.4</v>
      </c>
    </row>
    <row r="30" spans="1:6">
      <c r="A30" s="4" t="s">
        <v>466</v>
      </c>
    </row>
    <row r="31" spans="1:6">
      <c r="A31" s="3" t="s">
        <v>457</v>
      </c>
    </row>
    <row r="32" spans="1:6">
      <c r="A32" s="4" t="s">
        <v>458</v>
      </c>
      <c r="B32" s="8" t="n">
        <v>15.6</v>
      </c>
      <c r="C32" s="8" t="n">
        <v>15.6</v>
      </c>
      <c r="E32" s="8" t="n">
        <v>52.7</v>
      </c>
      <c r="F32" s="8" t="n">
        <v>47.5</v>
      </c>
    </row>
    <row r="33" spans="1:6">
      <c r="A33" s="4" t="s">
        <v>417</v>
      </c>
    </row>
    <row r="34" spans="1:6">
      <c r="A34" s="3" t="s">
        <v>456</v>
      </c>
    </row>
    <row r="35" spans="1:6">
      <c r="A35" s="4" t="s">
        <v>30</v>
      </c>
      <c r="B35" s="8" t="n">
        <v>84.3</v>
      </c>
      <c r="C35" s="8" t="n">
        <v>66.90000000000001</v>
      </c>
      <c r="E35" s="8" t="n">
        <v>224.5</v>
      </c>
      <c r="F35" s="5" t="n">
        <v>185</v>
      </c>
    </row>
    <row r="36" spans="1:6">
      <c r="A36" s="3" t="s">
        <v>457</v>
      </c>
    </row>
    <row r="37" spans="1:6">
      <c r="A37" s="4" t="s">
        <v>35</v>
      </c>
      <c r="B37" s="5" t="n">
        <v>0</v>
      </c>
      <c r="C37" s="5" t="n">
        <v>0</v>
      </c>
      <c r="E37" s="5" t="n">
        <v>0</v>
      </c>
      <c r="F37" s="8" t="n">
        <v>-0.3</v>
      </c>
    </row>
    <row r="38" spans="1:6">
      <c r="A38" s="4" t="s">
        <v>467</v>
      </c>
    </row>
    <row r="39" spans="1:6">
      <c r="A39" s="3" t="s">
        <v>457</v>
      </c>
    </row>
    <row r="40" spans="1:6">
      <c r="A40" s="4" t="s">
        <v>458</v>
      </c>
      <c r="B40" s="8" t="n">
        <v>15.5</v>
      </c>
      <c r="C40" s="8" t="n">
        <v>16.5</v>
      </c>
      <c r="E40" s="8" t="n">
        <v>47.7</v>
      </c>
      <c r="F40" s="5" t="n">
        <v>45</v>
      </c>
    </row>
    <row r="41" spans="1:6">
      <c r="A41" s="4" t="s">
        <v>427</v>
      </c>
    </row>
    <row r="42" spans="1:6">
      <c r="A42" s="3" t="s">
        <v>456</v>
      </c>
    </row>
    <row r="43" spans="1:6">
      <c r="A43" s="4" t="s">
        <v>30</v>
      </c>
      <c r="B43" s="8" t="n">
        <v>146.2</v>
      </c>
      <c r="C43" s="8" t="n">
        <v>162.2</v>
      </c>
      <c r="E43" s="8" t="n">
        <v>469.7</v>
      </c>
      <c r="F43" s="5" t="n">
        <v>504</v>
      </c>
    </row>
    <row r="44" spans="1:6">
      <c r="A44" s="3" t="s">
        <v>457</v>
      </c>
    </row>
    <row r="45" spans="1:6">
      <c r="A45" s="4" t="s">
        <v>35</v>
      </c>
      <c r="B45" s="8" t="n">
        <v>-0.8</v>
      </c>
      <c r="C45" s="5" t="n">
        <v>-1</v>
      </c>
      <c r="E45" s="5" t="n">
        <v>-4</v>
      </c>
      <c r="F45" s="8" t="n">
        <v>-1.2</v>
      </c>
    </row>
    <row r="46" spans="1:6">
      <c r="A46" s="4" t="s">
        <v>468</v>
      </c>
      <c r="C46" s="5" t="n">
        <v>9</v>
      </c>
    </row>
    <row r="47" spans="1:6">
      <c r="A47" s="4" t="s">
        <v>36</v>
      </c>
      <c r="C47" s="8" t="n">
        <v>10.2</v>
      </c>
    </row>
    <row r="48" spans="1:6">
      <c r="A48" s="4" t="s">
        <v>469</v>
      </c>
    </row>
    <row r="49" spans="1:6">
      <c r="A49" s="3" t="s">
        <v>457</v>
      </c>
    </row>
    <row r="50" spans="1:6">
      <c r="A50" s="4" t="s">
        <v>458</v>
      </c>
      <c r="B50" s="7" t="n">
        <v>-1.5</v>
      </c>
      <c r="C50" s="7" t="n">
        <v>13.3</v>
      </c>
      <c r="E50" s="7" t="n">
        <v>7.2</v>
      </c>
      <c r="F50" s="8" t="n">
        <v>7.9</v>
      </c>
    </row>
    <row r="51" spans="1:6">
      <c r="A51" s="4" t="s">
        <v>470</v>
      </c>
    </row>
    <row r="52" spans="1:6">
      <c r="A52" s="3" t="s">
        <v>454</v>
      </c>
    </row>
    <row r="53" spans="1:6">
      <c r="A53" s="4" t="s">
        <v>471</v>
      </c>
      <c r="B53" s="5" t="n">
        <v>14</v>
      </c>
      <c r="E53" s="5" t="n">
        <v>14</v>
      </c>
    </row>
    <row r="54" spans="1:6">
      <c r="A54" s="4" t="s">
        <v>472</v>
      </c>
      <c r="B54" s="5" t="n">
        <v>100</v>
      </c>
      <c r="E54" s="5" t="n">
        <v>100</v>
      </c>
    </row>
    <row r="55" spans="1:6">
      <c r="A55" s="4" t="s">
        <v>473</v>
      </c>
    </row>
    <row r="56" spans="1:6">
      <c r="A56" s="3" t="s">
        <v>456</v>
      </c>
    </row>
    <row r="57" spans="1:6">
      <c r="A57" s="4" t="s">
        <v>30</v>
      </c>
      <c r="B57" s="7" t="n">
        <v>-2.7</v>
      </c>
      <c r="D57" s="7" t="n">
        <v>-13.5</v>
      </c>
      <c r="E57" s="7" t="n">
        <v>-2.7</v>
      </c>
      <c r="F57" s="8" t="n">
        <v>-13.5</v>
      </c>
    </row>
    <row r="58" spans="1:6">
      <c r="A58" s="3" t="s">
        <v>457</v>
      </c>
    </row>
    <row r="59" spans="1:6">
      <c r="A59" s="4" t="s">
        <v>458</v>
      </c>
      <c r="B59" s="7" t="n">
        <v>-4.7</v>
      </c>
      <c r="E59" s="7" t="n">
        <v>-4.7</v>
      </c>
      <c r="F59" s="7" t="n">
        <v>-22.9</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74</v>
      </c>
      <c r="B1" s="2" t="s">
        <v>27</v>
      </c>
      <c r="D1" s="2" t="s">
        <v>1</v>
      </c>
    </row>
    <row r="2" spans="1:5">
      <c r="B2" s="2" t="s">
        <v>2</v>
      </c>
      <c r="C2" s="2" t="s">
        <v>28</v>
      </c>
      <c r="D2" s="2" t="s">
        <v>2</v>
      </c>
      <c r="E2" s="2" t="s">
        <v>28</v>
      </c>
    </row>
    <row r="3" spans="1:5">
      <c r="A3" s="3" t="s">
        <v>475</v>
      </c>
    </row>
    <row r="4" spans="1:5">
      <c r="A4" s="4" t="s">
        <v>35</v>
      </c>
      <c r="B4" s="9" t="n">
        <v>1</v>
      </c>
      <c r="C4" s="9" t="n">
        <v>1</v>
      </c>
      <c r="D4" s="7" t="n">
        <v>4.6</v>
      </c>
      <c r="E4" s="9" t="n">
        <v>2</v>
      </c>
    </row>
    <row r="5" spans="1:5">
      <c r="A5" s="3" t="s">
        <v>476</v>
      </c>
    </row>
    <row r="6" spans="1:5">
      <c r="A6" s="4" t="s">
        <v>477</v>
      </c>
      <c r="D6" s="8" t="n">
        <v>0.6</v>
      </c>
      <c r="E6" s="8" t="n">
        <v>0.9</v>
      </c>
    </row>
    <row r="7" spans="1:5">
      <c r="A7" s="4" t="s">
        <v>478</v>
      </c>
      <c r="D7" s="5" t="n">
        <v>4</v>
      </c>
      <c r="E7" s="5" t="n">
        <v>2</v>
      </c>
    </row>
    <row r="8" spans="1:5">
      <c r="A8" s="4" t="s">
        <v>479</v>
      </c>
      <c r="D8" s="8" t="n">
        <v>-2.4</v>
      </c>
      <c r="E8" s="8" t="n">
        <v>-1.4</v>
      </c>
    </row>
    <row r="9" spans="1:5">
      <c r="A9" s="4" t="s">
        <v>480</v>
      </c>
      <c r="B9" s="8" t="n">
        <v>2.2</v>
      </c>
      <c r="C9" s="8" t="n">
        <v>1.5</v>
      </c>
      <c r="D9" s="8" t="n">
        <v>2.2</v>
      </c>
      <c r="E9" s="8" t="n">
        <v>1.5</v>
      </c>
    </row>
    <row r="10" spans="1:5">
      <c r="A10" s="4" t="s">
        <v>481</v>
      </c>
      <c r="D10" s="8" t="n">
        <v>0.6</v>
      </c>
    </row>
    <row r="11" spans="1:5">
      <c r="A11" s="4" t="s">
        <v>461</v>
      </c>
    </row>
    <row r="12" spans="1:5">
      <c r="A12" s="3" t="s">
        <v>475</v>
      </c>
    </row>
    <row r="13" spans="1:5">
      <c r="A13" s="4" t="s">
        <v>35</v>
      </c>
      <c r="B13" s="5" t="n">
        <v>0</v>
      </c>
      <c r="C13" s="5" t="n">
        <v>0</v>
      </c>
      <c r="D13" s="8" t="n">
        <v>0.4</v>
      </c>
      <c r="E13" s="8" t="n">
        <v>0.1</v>
      </c>
    </row>
    <row r="14" spans="1:5">
      <c r="A14" s="4" t="s">
        <v>407</v>
      </c>
    </row>
    <row r="15" spans="1:5">
      <c r="A15" s="3" t="s">
        <v>475</v>
      </c>
    </row>
    <row r="16" spans="1:5">
      <c r="A16" s="4" t="s">
        <v>35</v>
      </c>
      <c r="B16" s="8" t="n">
        <v>0.2</v>
      </c>
      <c r="C16" s="5" t="n">
        <v>0</v>
      </c>
      <c r="D16" s="8" t="n">
        <v>0.2</v>
      </c>
      <c r="E16" s="8" t="n">
        <v>0.4</v>
      </c>
    </row>
    <row r="17" spans="1:5">
      <c r="A17" s="4" t="s">
        <v>417</v>
      </c>
    </row>
    <row r="18" spans="1:5">
      <c r="A18" s="3" t="s">
        <v>475</v>
      </c>
    </row>
    <row r="19" spans="1:5">
      <c r="A19" s="4" t="s">
        <v>35</v>
      </c>
      <c r="B19" s="5" t="n">
        <v>0</v>
      </c>
      <c r="C19" s="5" t="n">
        <v>0</v>
      </c>
      <c r="D19" s="5" t="n">
        <v>0</v>
      </c>
      <c r="E19" s="8" t="n">
        <v>0.3</v>
      </c>
    </row>
    <row r="20" spans="1:5">
      <c r="A20" s="4" t="s">
        <v>427</v>
      </c>
    </row>
    <row r="21" spans="1:5">
      <c r="A21" s="3" t="s">
        <v>475</v>
      </c>
    </row>
    <row r="22" spans="1:5">
      <c r="A22" s="4" t="s">
        <v>35</v>
      </c>
      <c r="B22" s="8" t="n">
        <v>0.8</v>
      </c>
      <c r="C22" s="9" t="n">
        <v>1</v>
      </c>
      <c r="D22" s="5" t="n">
        <v>4</v>
      </c>
      <c r="E22" s="7" t="n">
        <v>1.2</v>
      </c>
    </row>
    <row r="23" spans="1:5">
      <c r="A23" s="4" t="s">
        <v>482</v>
      </c>
    </row>
    <row r="24" spans="1:5">
      <c r="A24" s="3" t="s">
        <v>475</v>
      </c>
    </row>
    <row r="25" spans="1:5">
      <c r="A25" s="4" t="s">
        <v>483</v>
      </c>
      <c r="B25" s="7" t="n">
        <v>0.7</v>
      </c>
      <c r="D25" s="7" t="n">
        <v>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321</v>
      </c>
      <c r="D1" s="2" t="s">
        <v>307</v>
      </c>
      <c r="E1" s="2" t="s">
        <v>56</v>
      </c>
    </row>
    <row r="2" spans="1:5">
      <c r="A2" s="3" t="s">
        <v>485</v>
      </c>
    </row>
    <row r="3" spans="1:5">
      <c r="A3" s="4" t="s">
        <v>486</v>
      </c>
      <c r="B3" s="7" t="n">
        <v>53.1</v>
      </c>
      <c r="E3" s="9" t="n">
        <v>33</v>
      </c>
    </row>
    <row r="4" spans="1:5">
      <c r="A4" s="4" t="s">
        <v>487</v>
      </c>
      <c r="B4" s="8" t="n">
        <v>23.6</v>
      </c>
      <c r="E4" s="5" t="n">
        <v>56</v>
      </c>
    </row>
    <row r="5" spans="1:5">
      <c r="A5" s="4" t="s">
        <v>488</v>
      </c>
      <c r="B5" s="8" t="n">
        <v>78.09999999999999</v>
      </c>
      <c r="E5" s="8" t="n">
        <v>66.40000000000001</v>
      </c>
    </row>
    <row r="6" spans="1:5">
      <c r="A6" s="4" t="s">
        <v>489</v>
      </c>
      <c r="B6" s="8" t="n">
        <v>154.8</v>
      </c>
      <c r="E6" s="8" t="n">
        <v>155.4</v>
      </c>
    </row>
    <row r="7" spans="1:5">
      <c r="A7" s="4" t="s">
        <v>490</v>
      </c>
      <c r="B7" s="8" t="n">
        <v>-11.3</v>
      </c>
      <c r="E7" s="8" t="n">
        <v>-12.4</v>
      </c>
    </row>
    <row r="8" spans="1:5">
      <c r="A8" s="4" t="s">
        <v>491</v>
      </c>
      <c r="B8" s="7" t="n">
        <v>143.5</v>
      </c>
      <c r="D8" s="7" t="n">
        <v>102.8</v>
      </c>
      <c r="E8" s="9" t="n">
        <v>143</v>
      </c>
    </row>
    <row r="9" spans="1:5">
      <c r="A9" s="4" t="s">
        <v>492</v>
      </c>
      <c r="B9" s="4" t="s">
        <v>493</v>
      </c>
      <c r="E9" s="4" t="s">
        <v>494</v>
      </c>
    </row>
    <row r="10" spans="1:5">
      <c r="A10" s="4" t="s">
        <v>319</v>
      </c>
    </row>
    <row r="11" spans="1:5">
      <c r="A11" s="3" t="s">
        <v>485</v>
      </c>
    </row>
    <row r="12" spans="1:5">
      <c r="A12" s="4" t="s">
        <v>491</v>
      </c>
      <c r="B12" s="7" t="n">
        <v>56.6</v>
      </c>
      <c r="D12" s="7" t="n">
        <v>40.2</v>
      </c>
      <c r="E12" s="7" t="n">
        <v>-40.2</v>
      </c>
    </row>
    <row r="13" spans="1:5">
      <c r="A13" s="4" t="s">
        <v>298</v>
      </c>
    </row>
    <row r="14" spans="1:5">
      <c r="A14" s="3" t="s">
        <v>485</v>
      </c>
    </row>
    <row r="15" spans="1:5">
      <c r="A15" s="4" t="s">
        <v>495</v>
      </c>
      <c r="C15" s="7" t="n">
        <v>3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4"/>
    <col customWidth="1" max="2" min="2" width="21"/>
  </cols>
  <sheetData>
    <row r="1" spans="1:2">
      <c r="A1" s="1" t="s">
        <v>496</v>
      </c>
      <c r="B1" s="2" t="s">
        <v>1</v>
      </c>
    </row>
    <row r="2" spans="1:2">
      <c r="B2" s="2" t="s">
        <v>275</v>
      </c>
    </row>
    <row r="3" spans="1:2">
      <c r="A3" s="3" t="s">
        <v>497</v>
      </c>
    </row>
    <row r="4" spans="1:2">
      <c r="A4" s="4" t="s">
        <v>498</v>
      </c>
      <c r="B4" s="7" t="n">
        <v>838.6</v>
      </c>
    </row>
    <row r="5" spans="1:2">
      <c r="A5" s="4" t="s">
        <v>499</v>
      </c>
      <c r="B5" s="8" t="n">
        <v>-492.7</v>
      </c>
    </row>
    <row r="6" spans="1:2">
      <c r="A6" s="4" t="s">
        <v>500</v>
      </c>
      <c r="B6" s="8" t="n">
        <v>345.9</v>
      </c>
    </row>
    <row r="7" spans="1:2">
      <c r="A7" s="4" t="s">
        <v>501</v>
      </c>
      <c r="B7" s="8" t="n">
        <v>48.4</v>
      </c>
    </row>
    <row r="8" spans="1:2">
      <c r="A8" s="4" t="s">
        <v>502</v>
      </c>
      <c r="B8" s="8" t="n">
        <v>-1.8</v>
      </c>
    </row>
    <row r="9" spans="1:2">
      <c r="A9" s="4" t="s">
        <v>503</v>
      </c>
      <c r="B9" s="8" t="n">
        <v>1.3</v>
      </c>
    </row>
    <row r="10" spans="1:2">
      <c r="A10" s="4" t="s">
        <v>504</v>
      </c>
      <c r="B10" s="8" t="n">
        <v>-0.5</v>
      </c>
    </row>
    <row r="11" spans="1:2">
      <c r="A11" s="4" t="s">
        <v>505</v>
      </c>
      <c r="B11" s="8" t="n">
        <v>885.2</v>
      </c>
    </row>
    <row r="12" spans="1:2">
      <c r="A12" s="4" t="s">
        <v>506</v>
      </c>
      <c r="B12" s="8" t="n">
        <v>-491.4</v>
      </c>
    </row>
    <row r="13" spans="1:2">
      <c r="A13" s="4" t="s">
        <v>507</v>
      </c>
      <c r="B13" s="8" t="n">
        <v>393.8</v>
      </c>
    </row>
    <row r="14" spans="1:2">
      <c r="A14" s="4" t="s">
        <v>407</v>
      </c>
    </row>
    <row r="15" spans="1:2">
      <c r="A15" s="3" t="s">
        <v>497</v>
      </c>
    </row>
    <row r="16" spans="1:2">
      <c r="A16" s="4" t="s">
        <v>498</v>
      </c>
      <c r="B16" s="8" t="n">
        <v>263.7</v>
      </c>
    </row>
    <row r="17" spans="1:2">
      <c r="A17" s="4" t="s">
        <v>499</v>
      </c>
      <c r="B17" s="8" t="n">
        <v>-144.7</v>
      </c>
    </row>
    <row r="18" spans="1:2">
      <c r="A18" s="4" t="s">
        <v>500</v>
      </c>
      <c r="B18" s="5" t="n">
        <v>119</v>
      </c>
    </row>
    <row r="19" spans="1:2">
      <c r="A19" s="4" t="s">
        <v>502</v>
      </c>
      <c r="B19" s="8" t="n">
        <v>-0.6</v>
      </c>
    </row>
    <row r="20" spans="1:2">
      <c r="A20" s="4" t="s">
        <v>503</v>
      </c>
      <c r="B20" s="8" t="n">
        <v>0.1</v>
      </c>
    </row>
    <row r="21" spans="1:2">
      <c r="A21" s="4" t="s">
        <v>504</v>
      </c>
      <c r="B21" s="8" t="n">
        <v>-0.5</v>
      </c>
    </row>
    <row r="22" spans="1:2">
      <c r="A22" s="4" t="s">
        <v>505</v>
      </c>
      <c r="B22" s="8" t="n">
        <v>263.1</v>
      </c>
    </row>
    <row r="23" spans="1:2">
      <c r="A23" s="4" t="s">
        <v>506</v>
      </c>
      <c r="B23" s="8" t="n">
        <v>-144.6</v>
      </c>
    </row>
    <row r="24" spans="1:2">
      <c r="A24" s="4" t="s">
        <v>507</v>
      </c>
      <c r="B24" s="8" t="n">
        <v>118.5</v>
      </c>
    </row>
    <row r="25" spans="1:2">
      <c r="A25" s="4" t="s">
        <v>417</v>
      </c>
    </row>
    <row r="26" spans="1:2">
      <c r="A26" s="3" t="s">
        <v>497</v>
      </c>
    </row>
    <row r="27" spans="1:2">
      <c r="A27" s="4" t="s">
        <v>498</v>
      </c>
      <c r="B27" s="8" t="n">
        <v>216.6</v>
      </c>
    </row>
    <row r="28" spans="1:2">
      <c r="A28" s="4" t="s">
        <v>499</v>
      </c>
      <c r="B28" s="5" t="n">
        <v>-136</v>
      </c>
    </row>
    <row r="29" spans="1:2">
      <c r="A29" s="4" t="s">
        <v>500</v>
      </c>
      <c r="B29" s="8" t="n">
        <v>80.59999999999999</v>
      </c>
    </row>
    <row r="30" spans="1:2">
      <c r="A30" s="4" t="s">
        <v>501</v>
      </c>
      <c r="B30" s="8" t="n">
        <v>48.4</v>
      </c>
    </row>
    <row r="31" spans="1:2">
      <c r="A31" s="4" t="s">
        <v>502</v>
      </c>
      <c r="B31" s="8" t="n">
        <v>-0.5</v>
      </c>
    </row>
    <row r="32" spans="1:2">
      <c r="A32" s="4" t="s">
        <v>503</v>
      </c>
      <c r="B32" s="8" t="n">
        <v>0.5</v>
      </c>
    </row>
    <row r="33" spans="1:2">
      <c r="A33" s="4" t="s">
        <v>504</v>
      </c>
      <c r="B33" s="5" t="n">
        <v>0</v>
      </c>
    </row>
    <row r="34" spans="1:2">
      <c r="A34" s="4" t="s">
        <v>505</v>
      </c>
      <c r="B34" s="8" t="n">
        <v>264.5</v>
      </c>
    </row>
    <row r="35" spans="1:2">
      <c r="A35" s="4" t="s">
        <v>506</v>
      </c>
      <c r="B35" s="8" t="n">
        <v>-135.5</v>
      </c>
    </row>
    <row r="36" spans="1:2">
      <c r="A36" s="4" t="s">
        <v>507</v>
      </c>
      <c r="B36" s="5" t="n">
        <v>129</v>
      </c>
    </row>
    <row r="37" spans="1:2">
      <c r="A37" s="4" t="s">
        <v>427</v>
      </c>
    </row>
    <row r="38" spans="1:2">
      <c r="A38" s="3" t="s">
        <v>497</v>
      </c>
    </row>
    <row r="39" spans="1:2">
      <c r="A39" s="4" t="s">
        <v>498</v>
      </c>
      <c r="B39" s="8" t="n">
        <v>358.3</v>
      </c>
    </row>
    <row r="40" spans="1:2">
      <c r="A40" s="4" t="s">
        <v>499</v>
      </c>
      <c r="B40" s="5" t="n">
        <v>-212</v>
      </c>
    </row>
    <row r="41" spans="1:2">
      <c r="A41" s="4" t="s">
        <v>500</v>
      </c>
      <c r="B41" s="8" t="n">
        <v>146.3</v>
      </c>
    </row>
    <row r="42" spans="1:2">
      <c r="A42" s="4" t="s">
        <v>502</v>
      </c>
      <c r="B42" s="8" t="n">
        <v>-0.7</v>
      </c>
    </row>
    <row r="43" spans="1:2">
      <c r="A43" s="4" t="s">
        <v>503</v>
      </c>
      <c r="B43" s="8" t="n">
        <v>0.7</v>
      </c>
    </row>
    <row r="44" spans="1:2">
      <c r="A44" s="4" t="s">
        <v>504</v>
      </c>
      <c r="B44" s="5" t="n">
        <v>0</v>
      </c>
    </row>
    <row r="45" spans="1:2">
      <c r="A45" s="4" t="s">
        <v>505</v>
      </c>
      <c r="B45" s="8" t="n">
        <v>357.6</v>
      </c>
    </row>
    <row r="46" spans="1:2">
      <c r="A46" s="4" t="s">
        <v>506</v>
      </c>
      <c r="B46" s="8" t="n">
        <v>-211.3</v>
      </c>
    </row>
    <row r="47" spans="1:2">
      <c r="A47" s="4" t="s">
        <v>507</v>
      </c>
      <c r="B47" s="8" t="n">
        <v>146.3</v>
      </c>
    </row>
    <row r="48" spans="1:2">
      <c r="A48" s="4" t="s">
        <v>300</v>
      </c>
    </row>
    <row r="49" spans="1:2">
      <c r="A49" s="3" t="s">
        <v>497</v>
      </c>
    </row>
    <row r="50" spans="1:2">
      <c r="A50" s="4" t="s">
        <v>501</v>
      </c>
      <c r="B50" s="8" t="n">
        <v>1.8</v>
      </c>
    </row>
    <row r="51" spans="1:2">
      <c r="A51" s="4" t="s">
        <v>298</v>
      </c>
    </row>
    <row r="52" spans="1:2">
      <c r="A52" s="3" t="s">
        <v>497</v>
      </c>
    </row>
    <row r="53" spans="1:2">
      <c r="A53" s="4" t="s">
        <v>501</v>
      </c>
      <c r="B53" s="7" t="n">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8</v>
      </c>
    </row>
    <row r="3" spans="1:3">
      <c r="A3" s="3" t="s">
        <v>105</v>
      </c>
    </row>
    <row r="4" spans="1:3">
      <c r="A4" s="4" t="s">
        <v>46</v>
      </c>
      <c r="B4" s="9" t="n">
        <v>42</v>
      </c>
      <c r="C4" s="7" t="n">
        <v>30.7</v>
      </c>
    </row>
    <row r="5" spans="1:3">
      <c r="A5" s="4" t="s">
        <v>106</v>
      </c>
      <c r="B5" s="8" t="n">
        <v>3.1</v>
      </c>
      <c r="C5" s="8" t="n">
        <v>6.7</v>
      </c>
    </row>
    <row r="6" spans="1:3">
      <c r="A6" s="4" t="s">
        <v>43</v>
      </c>
      <c r="B6" s="8" t="n">
        <v>38.9</v>
      </c>
      <c r="C6" s="5" t="n">
        <v>24</v>
      </c>
    </row>
    <row r="7" spans="1:3">
      <c r="A7" s="3" t="s">
        <v>107</v>
      </c>
    </row>
    <row r="8" spans="1:3">
      <c r="A8" s="4" t="s">
        <v>35</v>
      </c>
      <c r="B8" s="8" t="n">
        <v>4.6</v>
      </c>
      <c r="C8" s="5" t="n">
        <v>2</v>
      </c>
    </row>
    <row r="9" spans="1:3">
      <c r="A9" s="4" t="s">
        <v>85</v>
      </c>
      <c r="B9" s="8" t="n">
        <v>6.6</v>
      </c>
      <c r="C9" s="8" t="n">
        <v>-0.7</v>
      </c>
    </row>
    <row r="10" spans="1:3">
      <c r="A10" s="4" t="s">
        <v>108</v>
      </c>
      <c r="B10" s="8" t="n">
        <v>21.3</v>
      </c>
      <c r="C10" s="8" t="n">
        <v>18.9</v>
      </c>
    </row>
    <row r="11" spans="1:3">
      <c r="A11" s="4" t="s">
        <v>109</v>
      </c>
      <c r="B11" s="8" t="n">
        <v>5.1</v>
      </c>
      <c r="C11" s="8" t="n">
        <v>8.300000000000001</v>
      </c>
    </row>
    <row r="12" spans="1:3">
      <c r="A12" s="4" t="s">
        <v>110</v>
      </c>
      <c r="B12" s="8" t="n">
        <v>12.4</v>
      </c>
      <c r="C12" s="8" t="n">
        <v>10.4</v>
      </c>
    </row>
    <row r="13" spans="1:3">
      <c r="A13" s="4" t="s">
        <v>111</v>
      </c>
      <c r="B13" s="8" t="n">
        <v>1.5</v>
      </c>
      <c r="C13" s="8" t="n">
        <v>2.9</v>
      </c>
    </row>
    <row r="14" spans="1:3">
      <c r="A14" s="3" t="s">
        <v>112</v>
      </c>
    </row>
    <row r="15" spans="1:3">
      <c r="A15" s="4" t="s">
        <v>113</v>
      </c>
      <c r="B15" s="8" t="n">
        <v>19.9</v>
      </c>
      <c r="C15" s="8" t="n">
        <v>-18.9</v>
      </c>
    </row>
    <row r="16" spans="1:3">
      <c r="A16" s="4" t="s">
        <v>114</v>
      </c>
      <c r="B16" s="8" t="n">
        <v>-6.2</v>
      </c>
      <c r="C16" s="8" t="n">
        <v>-17.2</v>
      </c>
    </row>
    <row r="17" spans="1:3">
      <c r="A17" s="4" t="s">
        <v>115</v>
      </c>
      <c r="B17" s="8" t="n">
        <v>-86.7</v>
      </c>
      <c r="C17" s="8" t="n">
        <v>-31.6</v>
      </c>
    </row>
    <row r="18" spans="1:3">
      <c r="A18" s="4" t="s">
        <v>116</v>
      </c>
      <c r="B18" s="8" t="n">
        <v>-2.4</v>
      </c>
      <c r="C18" s="8" t="n">
        <v>-1.4</v>
      </c>
    </row>
    <row r="19" spans="1:3">
      <c r="A19" s="4" t="s">
        <v>117</v>
      </c>
      <c r="B19" s="5" t="n">
        <v>15</v>
      </c>
      <c r="C19" s="8" t="n">
        <v>-3.3</v>
      </c>
    </row>
    <row r="20" spans="1:3">
      <c r="A20" s="4" t="s">
        <v>118</v>
      </c>
      <c r="B20" s="8" t="n">
        <v>-1.7</v>
      </c>
      <c r="C20" s="8" t="n">
        <v>-6.1</v>
      </c>
    </row>
    <row r="21" spans="1:3">
      <c r="A21" s="4" t="s">
        <v>119</v>
      </c>
      <c r="B21" s="8" t="n">
        <v>13.3</v>
      </c>
      <c r="C21" s="8" t="n">
        <v>-9.4</v>
      </c>
    </row>
    <row r="22" spans="1:3">
      <c r="A22" s="3" t="s">
        <v>120</v>
      </c>
    </row>
    <row r="23" spans="1:3">
      <c r="A23" s="4" t="s">
        <v>121</v>
      </c>
      <c r="B23" s="8" t="n">
        <v>0.2</v>
      </c>
      <c r="C23" s="8" t="n">
        <v>0.9</v>
      </c>
    </row>
    <row r="24" spans="1:3">
      <c r="A24" s="4" t="s">
        <v>122</v>
      </c>
      <c r="B24" s="8" t="n">
        <v>-182.6</v>
      </c>
      <c r="C24" s="5" t="n">
        <v>0</v>
      </c>
    </row>
    <row r="25" spans="1:3">
      <c r="A25" s="4" t="s">
        <v>123</v>
      </c>
      <c r="B25" s="8" t="n">
        <v>9.5</v>
      </c>
      <c r="C25" s="5" t="n">
        <v>0</v>
      </c>
    </row>
    <row r="26" spans="1:3">
      <c r="A26" s="4" t="s">
        <v>124</v>
      </c>
      <c r="B26" s="8" t="n">
        <v>0.3</v>
      </c>
      <c r="C26" s="5" t="n">
        <v>0</v>
      </c>
    </row>
    <row r="27" spans="1:3">
      <c r="A27" s="4" t="s">
        <v>125</v>
      </c>
      <c r="B27" s="5" t="n">
        <v>-8</v>
      </c>
      <c r="C27" s="8" t="n">
        <v>-8.4</v>
      </c>
    </row>
    <row r="28" spans="1:3">
      <c r="A28" s="4" t="s">
        <v>126</v>
      </c>
      <c r="B28" s="8" t="n">
        <v>-180.6</v>
      </c>
      <c r="C28" s="8" t="n">
        <v>-7.5</v>
      </c>
    </row>
    <row r="29" spans="1:3">
      <c r="A29" s="4" t="s">
        <v>127</v>
      </c>
      <c r="B29" s="8" t="n">
        <v>3.6</v>
      </c>
      <c r="C29" s="5" t="n">
        <v>0</v>
      </c>
    </row>
    <row r="30" spans="1:3">
      <c r="A30" s="4" t="s">
        <v>128</v>
      </c>
      <c r="B30" s="5" t="n">
        <v>-177</v>
      </c>
      <c r="C30" s="8" t="n">
        <v>-7.5</v>
      </c>
    </row>
    <row r="31" spans="1:3">
      <c r="A31" s="3" t="s">
        <v>129</v>
      </c>
    </row>
    <row r="32" spans="1:3">
      <c r="A32" s="4" t="s">
        <v>130</v>
      </c>
      <c r="B32" s="8" t="n">
        <v>157.4</v>
      </c>
      <c r="C32" s="8" t="n">
        <v>46.4</v>
      </c>
    </row>
    <row r="33" spans="1:3">
      <c r="A33" s="4" t="s">
        <v>131</v>
      </c>
      <c r="B33" s="8" t="n">
        <v>-76.59999999999999</v>
      </c>
      <c r="C33" s="8" t="n">
        <v>-59.5</v>
      </c>
    </row>
    <row r="34" spans="1:3">
      <c r="A34" s="4" t="s">
        <v>132</v>
      </c>
      <c r="B34" s="5" t="n">
        <v>60</v>
      </c>
      <c r="C34" s="5" t="n">
        <v>70</v>
      </c>
    </row>
    <row r="35" spans="1:3">
      <c r="A35" s="4" t="s">
        <v>133</v>
      </c>
      <c r="B35" s="5" t="n">
        <v>-33</v>
      </c>
      <c r="C35" s="5" t="n">
        <v>-39</v>
      </c>
    </row>
    <row r="36" spans="1:3">
      <c r="A36" s="4" t="s">
        <v>134</v>
      </c>
      <c r="B36" s="5" t="n">
        <v>-2</v>
      </c>
      <c r="C36" s="8" t="n">
        <v>-7.8</v>
      </c>
    </row>
    <row r="37" spans="1:3">
      <c r="A37" s="4" t="s">
        <v>135</v>
      </c>
      <c r="B37" s="5" t="n">
        <v>-3</v>
      </c>
      <c r="C37" s="8" t="n">
        <v>-1.1</v>
      </c>
    </row>
    <row r="38" spans="1:3">
      <c r="A38" s="4" t="s">
        <v>136</v>
      </c>
      <c r="B38" s="8" t="n">
        <v>102.8</v>
      </c>
      <c r="C38" s="5" t="n">
        <v>9</v>
      </c>
    </row>
    <row r="39" spans="1:3">
      <c r="A39" s="4" t="s">
        <v>118</v>
      </c>
      <c r="B39" s="5" t="n">
        <v>0</v>
      </c>
      <c r="C39" s="5" t="n">
        <v>0</v>
      </c>
    </row>
    <row r="40" spans="1:3">
      <c r="A40" s="4" t="s">
        <v>137</v>
      </c>
      <c r="B40" s="8" t="n">
        <v>102.8</v>
      </c>
      <c r="C40" s="5" t="n">
        <v>9</v>
      </c>
    </row>
    <row r="41" spans="1:3">
      <c r="A41" s="4" t="s">
        <v>138</v>
      </c>
      <c r="B41" s="8" t="n">
        <v>-1.5</v>
      </c>
      <c r="C41" s="8" t="n">
        <v>-4.5</v>
      </c>
    </row>
    <row r="42" spans="1:3">
      <c r="A42" s="4" t="s">
        <v>139</v>
      </c>
      <c r="B42" s="8" t="n">
        <v>-62.4</v>
      </c>
      <c r="C42" s="8" t="n">
        <v>-12.4</v>
      </c>
    </row>
    <row r="43" spans="1:3">
      <c r="A43" s="4" t="s">
        <v>140</v>
      </c>
      <c r="B43" s="8" t="n">
        <v>124.3</v>
      </c>
      <c r="C43" s="8" t="n">
        <v>99.59999999999999</v>
      </c>
    </row>
    <row r="44" spans="1:3">
      <c r="A44" s="4" t="s">
        <v>141</v>
      </c>
      <c r="B44" s="7" t="n">
        <v>61.9</v>
      </c>
      <c r="C44" s="7" t="n">
        <v>8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321</v>
      </c>
      <c r="D1" s="2" t="s">
        <v>56</v>
      </c>
    </row>
    <row r="2" spans="1:4">
      <c r="A2" s="3" t="s">
        <v>509</v>
      </c>
    </row>
    <row r="3" spans="1:4">
      <c r="A3" s="4" t="s">
        <v>510</v>
      </c>
      <c r="B3" s="7" t="n">
        <v>77.7</v>
      </c>
      <c r="D3" s="7" t="n">
        <v>19.7</v>
      </c>
    </row>
    <row r="4" spans="1:4">
      <c r="A4" s="4" t="s">
        <v>511</v>
      </c>
      <c r="B4" s="8" t="n">
        <v>-15.5</v>
      </c>
      <c r="D4" s="8" t="n">
        <v>-14.3</v>
      </c>
    </row>
    <row r="5" spans="1:4">
      <c r="A5" s="4" t="s">
        <v>512</v>
      </c>
      <c r="B5" s="8" t="n">
        <v>62.2</v>
      </c>
      <c r="D5" s="8" t="n">
        <v>5.4</v>
      </c>
    </row>
    <row r="6" spans="1:4">
      <c r="A6" s="3" t="s">
        <v>513</v>
      </c>
    </row>
    <row r="7" spans="1:4">
      <c r="A7" s="4" t="s">
        <v>514</v>
      </c>
      <c r="B7" s="8" t="n">
        <v>215.8</v>
      </c>
      <c r="D7" s="8" t="n">
        <v>131.9</v>
      </c>
    </row>
    <row r="8" spans="1:4">
      <c r="A8" s="4" t="s">
        <v>515</v>
      </c>
      <c r="B8" s="8" t="n">
        <v>200.3</v>
      </c>
      <c r="D8" s="8" t="n">
        <v>117.6</v>
      </c>
    </row>
    <row r="9" spans="1:4">
      <c r="A9" s="4" t="s">
        <v>516</v>
      </c>
    </row>
    <row r="10" spans="1:4">
      <c r="A10" s="3" t="s">
        <v>513</v>
      </c>
    </row>
    <row r="11" spans="1:4">
      <c r="A11" s="4" t="s">
        <v>517</v>
      </c>
      <c r="B11" s="8" t="n">
        <v>138.1</v>
      </c>
      <c r="D11" s="8" t="n">
        <v>112.2</v>
      </c>
    </row>
    <row r="12" spans="1:4">
      <c r="A12" s="4" t="s">
        <v>518</v>
      </c>
    </row>
    <row r="13" spans="1:4">
      <c r="A13" s="3" t="s">
        <v>509</v>
      </c>
    </row>
    <row r="14" spans="1:4">
      <c r="A14" s="4" t="s">
        <v>510</v>
      </c>
      <c r="B14" s="8" t="n">
        <v>44.8</v>
      </c>
      <c r="D14" s="8" t="n">
        <v>1.4</v>
      </c>
    </row>
    <row r="15" spans="1:4">
      <c r="A15" s="4" t="s">
        <v>511</v>
      </c>
      <c r="B15" s="8" t="n">
        <v>-2.6</v>
      </c>
      <c r="D15" s="8" t="n">
        <v>-1.4</v>
      </c>
    </row>
    <row r="16" spans="1:4">
      <c r="A16" s="4" t="s">
        <v>512</v>
      </c>
      <c r="B16" s="8" t="n">
        <v>42.2</v>
      </c>
      <c r="D16" s="5" t="n">
        <v>0</v>
      </c>
    </row>
    <row r="17" spans="1:4">
      <c r="A17" s="4" t="s">
        <v>519</v>
      </c>
    </row>
    <row r="18" spans="1:4">
      <c r="A18" s="3" t="s">
        <v>509</v>
      </c>
    </row>
    <row r="19" spans="1:4">
      <c r="A19" s="4" t="s">
        <v>510</v>
      </c>
      <c r="B19" s="8" t="n">
        <v>17.1</v>
      </c>
      <c r="D19" s="8" t="n">
        <v>2.1</v>
      </c>
    </row>
    <row r="20" spans="1:4">
      <c r="A20" s="4" t="s">
        <v>511</v>
      </c>
      <c r="B20" s="8" t="n">
        <v>-0.8</v>
      </c>
      <c r="D20" s="8" t="n">
        <v>-0.5</v>
      </c>
    </row>
    <row r="21" spans="1:4">
      <c r="A21" s="4" t="s">
        <v>512</v>
      </c>
      <c r="B21" s="8" t="n">
        <v>16.3</v>
      </c>
      <c r="D21" s="8" t="n">
        <v>1.6</v>
      </c>
    </row>
    <row r="22" spans="1:4">
      <c r="A22" s="4" t="s">
        <v>520</v>
      </c>
    </row>
    <row r="23" spans="1:4">
      <c r="A23" s="3" t="s">
        <v>509</v>
      </c>
    </row>
    <row r="24" spans="1:4">
      <c r="A24" s="4" t="s">
        <v>510</v>
      </c>
      <c r="B24" s="8" t="n">
        <v>4.5</v>
      </c>
      <c r="D24" s="8" t="n">
        <v>4.5</v>
      </c>
    </row>
    <row r="25" spans="1:4">
      <c r="A25" s="4" t="s">
        <v>511</v>
      </c>
      <c r="B25" s="8" t="n">
        <v>-4.5</v>
      </c>
      <c r="D25" s="8" t="n">
        <v>-4.5</v>
      </c>
    </row>
    <row r="26" spans="1:4">
      <c r="A26" s="4" t="s">
        <v>512</v>
      </c>
      <c r="B26" s="5" t="n">
        <v>0</v>
      </c>
      <c r="D26" s="5" t="n">
        <v>0</v>
      </c>
    </row>
    <row r="27" spans="1:4">
      <c r="A27" s="4" t="s">
        <v>521</v>
      </c>
    </row>
    <row r="28" spans="1:4">
      <c r="A28" s="3" t="s">
        <v>509</v>
      </c>
    </row>
    <row r="29" spans="1:4">
      <c r="A29" s="4" t="s">
        <v>510</v>
      </c>
      <c r="B29" s="8" t="n">
        <v>11.3</v>
      </c>
      <c r="D29" s="8" t="n">
        <v>11.7</v>
      </c>
    </row>
    <row r="30" spans="1:4">
      <c r="A30" s="4" t="s">
        <v>511</v>
      </c>
      <c r="B30" s="8" t="n">
        <v>-7.6</v>
      </c>
      <c r="D30" s="8" t="n">
        <v>-7.9</v>
      </c>
    </row>
    <row r="31" spans="1:4">
      <c r="A31" s="4" t="s">
        <v>512</v>
      </c>
      <c r="B31" s="8" t="n">
        <v>3.7</v>
      </c>
      <c r="D31" s="7" t="n">
        <v>3.8</v>
      </c>
    </row>
    <row r="32" spans="1:4">
      <c r="A32" s="4" t="s">
        <v>522</v>
      </c>
    </row>
    <row r="33" spans="1:4">
      <c r="A33" s="3" t="s">
        <v>513</v>
      </c>
    </row>
    <row r="34" spans="1:4">
      <c r="A34" s="4" t="s">
        <v>517</v>
      </c>
      <c r="B34" s="8" t="n">
        <v>1.8</v>
      </c>
    </row>
    <row r="35" spans="1:4">
      <c r="A35" s="4" t="s">
        <v>523</v>
      </c>
    </row>
    <row r="36" spans="1:4">
      <c r="A36" s="3" t="s">
        <v>509</v>
      </c>
    </row>
    <row r="37" spans="1:4">
      <c r="A37" s="4" t="s">
        <v>512</v>
      </c>
      <c r="B37" s="8" t="n">
        <v>0.8</v>
      </c>
    </row>
    <row r="38" spans="1:4">
      <c r="A38" s="4" t="s">
        <v>524</v>
      </c>
    </row>
    <row r="39" spans="1:4">
      <c r="A39" s="3" t="s">
        <v>509</v>
      </c>
    </row>
    <row r="40" spans="1:4">
      <c r="A40" s="4" t="s">
        <v>512</v>
      </c>
      <c r="B40" s="8" t="n">
        <v>8.300000000000001</v>
      </c>
    </row>
    <row r="41" spans="1:4">
      <c r="A41" s="4" t="s">
        <v>525</v>
      </c>
    </row>
    <row r="42" spans="1:4">
      <c r="A42" s="3" t="s">
        <v>509</v>
      </c>
    </row>
    <row r="43" spans="1:4">
      <c r="A43" s="4" t="s">
        <v>512</v>
      </c>
      <c r="C43" s="7" t="n">
        <v>27.6</v>
      </c>
    </row>
    <row r="44" spans="1:4">
      <c r="A44" s="4" t="s">
        <v>526</v>
      </c>
    </row>
    <row r="45" spans="1:4">
      <c r="A45" s="3" t="s">
        <v>509</v>
      </c>
    </row>
    <row r="46" spans="1:4">
      <c r="A46" s="4" t="s">
        <v>512</v>
      </c>
      <c r="C46" s="8" t="n">
        <v>42.6</v>
      </c>
    </row>
    <row r="47" spans="1:4">
      <c r="A47" s="4" t="s">
        <v>527</v>
      </c>
    </row>
    <row r="48" spans="1:4">
      <c r="A48" s="3" t="s">
        <v>509</v>
      </c>
    </row>
    <row r="49" spans="1:4">
      <c r="A49" s="4" t="s">
        <v>512</v>
      </c>
      <c r="C49" s="8" t="n">
        <v>8.5</v>
      </c>
    </row>
    <row r="50" spans="1:4">
      <c r="A50" s="4" t="s">
        <v>528</v>
      </c>
    </row>
    <row r="51" spans="1:4">
      <c r="A51" s="3" t="s">
        <v>509</v>
      </c>
    </row>
    <row r="52" spans="1:4">
      <c r="A52" s="4" t="s">
        <v>512</v>
      </c>
      <c r="C52" s="7" t="n">
        <v>0.8</v>
      </c>
    </row>
    <row r="53" spans="1:4">
      <c r="A53" s="4" t="s">
        <v>529</v>
      </c>
    </row>
    <row r="54" spans="1:4">
      <c r="A54" s="3" t="s">
        <v>513</v>
      </c>
    </row>
    <row r="55" spans="1:4">
      <c r="A55" s="4" t="s">
        <v>530</v>
      </c>
      <c r="B55" s="8" t="n">
        <v>3.3</v>
      </c>
    </row>
    <row r="56" spans="1:4">
      <c r="A56" s="4" t="s">
        <v>531</v>
      </c>
    </row>
    <row r="57" spans="1:4">
      <c r="A57" s="3" t="s">
        <v>513</v>
      </c>
    </row>
    <row r="58" spans="1:4">
      <c r="A58" s="4" t="s">
        <v>530</v>
      </c>
      <c r="B58" s="7"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6</v>
      </c>
    </row>
    <row r="2" spans="1:3">
      <c r="A2" s="3" t="s">
        <v>533</v>
      </c>
    </row>
    <row r="3" spans="1:3">
      <c r="A3" s="4" t="s">
        <v>534</v>
      </c>
      <c r="B3" s="7" t="n">
        <v>62.2</v>
      </c>
      <c r="C3" s="7" t="n">
        <v>5.4</v>
      </c>
    </row>
    <row r="4" spans="1:3">
      <c r="A4" s="4" t="s">
        <v>407</v>
      </c>
    </row>
    <row r="5" spans="1:3">
      <c r="A5" s="3" t="s">
        <v>533</v>
      </c>
    </row>
    <row r="6" spans="1:3">
      <c r="A6" s="4" t="s">
        <v>534</v>
      </c>
      <c r="B6" s="8" t="n">
        <v>3.4</v>
      </c>
    </row>
    <row r="7" spans="1:3">
      <c r="A7" s="4" t="s">
        <v>517</v>
      </c>
      <c r="B7" s="8" t="n">
        <v>89.5</v>
      </c>
    </row>
    <row r="8" spans="1:3">
      <c r="A8" s="4" t="s">
        <v>417</v>
      </c>
    </row>
    <row r="9" spans="1:3">
      <c r="A9" s="3" t="s">
        <v>533</v>
      </c>
    </row>
    <row r="10" spans="1:3">
      <c r="A10" s="4" t="s">
        <v>534</v>
      </c>
      <c r="B10" s="8" t="n">
        <v>58.8</v>
      </c>
    </row>
    <row r="11" spans="1:3">
      <c r="A11" s="4" t="s">
        <v>517</v>
      </c>
      <c r="B11" s="8" t="n">
        <v>39.5</v>
      </c>
    </row>
    <row r="12" spans="1:3">
      <c r="A12" s="4" t="s">
        <v>427</v>
      </c>
    </row>
    <row r="13" spans="1:3">
      <c r="A13" s="3" t="s">
        <v>533</v>
      </c>
    </row>
    <row r="14" spans="1:3">
      <c r="A14" s="4" t="s">
        <v>517</v>
      </c>
      <c r="B14" s="7" t="n">
        <v>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35</v>
      </c>
      <c r="B1" s="2" t="s">
        <v>1</v>
      </c>
    </row>
    <row r="2" spans="1:3">
      <c r="B2" s="2" t="s">
        <v>2</v>
      </c>
      <c r="C2" s="2" t="s">
        <v>28</v>
      </c>
    </row>
    <row r="3" spans="1:3">
      <c r="A3" s="3" t="s">
        <v>536</v>
      </c>
    </row>
    <row r="4" spans="1:3">
      <c r="A4" s="4" t="s">
        <v>477</v>
      </c>
      <c r="B4" s="7" t="n">
        <v>33.9</v>
      </c>
      <c r="C4" s="7" t="n">
        <v>35.8</v>
      </c>
    </row>
    <row r="5" spans="1:3">
      <c r="A5" s="4" t="s">
        <v>537</v>
      </c>
      <c r="B5" s="8" t="n">
        <v>1.3</v>
      </c>
      <c r="C5" s="5" t="n">
        <v>0</v>
      </c>
    </row>
    <row r="6" spans="1:3">
      <c r="A6" s="4" t="s">
        <v>538</v>
      </c>
      <c r="B6" s="8" t="n">
        <v>0.4</v>
      </c>
      <c r="C6" s="5" t="n">
        <v>0</v>
      </c>
    </row>
    <row r="7" spans="1:3">
      <c r="A7" s="4" t="s">
        <v>539</v>
      </c>
      <c r="B7" s="8" t="n">
        <v>7.6</v>
      </c>
      <c r="C7" s="8" t="n">
        <v>9.699999999999999</v>
      </c>
    </row>
    <row r="8" spans="1:3">
      <c r="A8" s="4" t="s">
        <v>540</v>
      </c>
      <c r="B8" s="8" t="n">
        <v>-9.800000000000001</v>
      </c>
      <c r="C8" s="8" t="n">
        <v>-11.5</v>
      </c>
    </row>
    <row r="9" spans="1:3">
      <c r="A9" s="4" t="s">
        <v>541</v>
      </c>
      <c r="B9" s="8" t="n">
        <v>0.1</v>
      </c>
      <c r="C9" s="8" t="n">
        <v>0.2</v>
      </c>
    </row>
    <row r="10" spans="1:3">
      <c r="A10" s="4" t="s">
        <v>480</v>
      </c>
      <c r="B10" s="8" t="n">
        <v>33.5</v>
      </c>
      <c r="C10" s="8" t="n">
        <v>34.2</v>
      </c>
    </row>
    <row r="11" spans="1:3">
      <c r="A11" s="4" t="s">
        <v>542</v>
      </c>
      <c r="B11" s="8" t="n">
        <v>14.6</v>
      </c>
      <c r="C11" s="8" t="n">
        <v>14.2</v>
      </c>
    </row>
    <row r="12" spans="1:3">
      <c r="A12" s="4" t="s">
        <v>543</v>
      </c>
      <c r="B12" s="7" t="n">
        <v>18.9</v>
      </c>
      <c r="C12" s="9" t="n">
        <v>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44</v>
      </c>
      <c r="B1" s="2" t="s">
        <v>27</v>
      </c>
      <c r="D1" s="2" t="s">
        <v>1</v>
      </c>
    </row>
    <row r="2" spans="1:5">
      <c r="B2" s="2" t="s">
        <v>2</v>
      </c>
      <c r="C2" s="2" t="s">
        <v>28</v>
      </c>
      <c r="D2" s="2" t="s">
        <v>2</v>
      </c>
      <c r="E2" s="2" t="s">
        <v>28</v>
      </c>
    </row>
    <row r="3" spans="1:5">
      <c r="A3" s="4" t="s">
        <v>249</v>
      </c>
    </row>
    <row r="4" spans="1:5">
      <c r="A4" s="3" t="s">
        <v>250</v>
      </c>
    </row>
    <row r="5" spans="1:5">
      <c r="A5" s="4" t="s">
        <v>545</v>
      </c>
      <c r="C5" s="7" t="n">
        <v>26.8</v>
      </c>
    </row>
    <row r="6" spans="1:5">
      <c r="A6" s="4" t="s">
        <v>546</v>
      </c>
      <c r="C6" s="8" t="n">
        <v>2.6</v>
      </c>
    </row>
    <row r="7" spans="1:5">
      <c r="A7" s="3" t="s">
        <v>547</v>
      </c>
    </row>
    <row r="8" spans="1:5">
      <c r="A8" s="4" t="s">
        <v>548</v>
      </c>
      <c r="B8" s="9" t="n">
        <v>0</v>
      </c>
      <c r="C8" s="5" t="n">
        <v>0</v>
      </c>
      <c r="D8" s="9" t="n">
        <v>0</v>
      </c>
      <c r="E8" s="9" t="n">
        <v>0</v>
      </c>
    </row>
    <row r="9" spans="1:5">
      <c r="A9" s="4" t="s">
        <v>549</v>
      </c>
      <c r="B9" s="8" t="n">
        <v>0.6</v>
      </c>
      <c r="C9" s="8" t="n">
        <v>0.9</v>
      </c>
      <c r="D9" s="8" t="n">
        <v>1.7</v>
      </c>
      <c r="E9" s="8" t="n">
        <v>2.8</v>
      </c>
    </row>
    <row r="10" spans="1:5">
      <c r="A10" s="4" t="s">
        <v>550</v>
      </c>
      <c r="B10" s="5" t="n">
        <v>0</v>
      </c>
      <c r="C10" s="8" t="n">
        <v>-2.6</v>
      </c>
      <c r="D10" s="4" t="s">
        <v>89</v>
      </c>
      <c r="E10" s="8" t="n">
        <v>-2.6</v>
      </c>
    </row>
    <row r="11" spans="1:5">
      <c r="A11" s="4" t="s">
        <v>551</v>
      </c>
      <c r="B11" s="5" t="n">
        <v>-1</v>
      </c>
      <c r="C11" s="8" t="n">
        <v>-0.2</v>
      </c>
      <c r="D11" s="5" t="n">
        <v>-3</v>
      </c>
      <c r="E11" s="8" t="n">
        <v>-0.6</v>
      </c>
    </row>
    <row r="12" spans="1:5">
      <c r="A12" s="4" t="s">
        <v>552</v>
      </c>
      <c r="B12" s="8" t="n">
        <v>-0.4</v>
      </c>
      <c r="C12" s="8" t="n">
        <v>-1.9</v>
      </c>
      <c r="D12" s="8" t="n">
        <v>-1.3</v>
      </c>
      <c r="E12" s="8" t="n">
        <v>-0.4</v>
      </c>
    </row>
    <row r="13" spans="1:5">
      <c r="A13" s="4" t="s">
        <v>253</v>
      </c>
    </row>
    <row r="14" spans="1:5">
      <c r="A14" s="3" t="s">
        <v>547</v>
      </c>
    </row>
    <row r="15" spans="1:5">
      <c r="A15" s="4" t="s">
        <v>548</v>
      </c>
      <c r="B15" s="5" t="n">
        <v>0</v>
      </c>
      <c r="C15" s="8" t="n">
        <v>0.1</v>
      </c>
      <c r="D15" s="5" t="n">
        <v>0</v>
      </c>
      <c r="E15" s="8" t="n">
        <v>0.3</v>
      </c>
    </row>
    <row r="16" spans="1:5">
      <c r="A16" s="4" t="s">
        <v>549</v>
      </c>
      <c r="B16" s="8" t="n">
        <v>3.1</v>
      </c>
      <c r="C16" s="8" t="n">
        <v>3.4</v>
      </c>
      <c r="D16" s="8" t="n">
        <v>9.199999999999999</v>
      </c>
      <c r="E16" s="5" t="n">
        <v>10</v>
      </c>
    </row>
    <row r="17" spans="1:5">
      <c r="A17" s="4" t="s">
        <v>553</v>
      </c>
      <c r="B17" s="8" t="n">
        <v>-2.6</v>
      </c>
      <c r="C17" s="8" t="n">
        <v>-2.5</v>
      </c>
      <c r="D17" s="8" t="n">
        <v>-7.8</v>
      </c>
      <c r="E17" s="8" t="n">
        <v>-7.5</v>
      </c>
    </row>
    <row r="18" spans="1:5">
      <c r="A18" s="4" t="s">
        <v>551</v>
      </c>
      <c r="B18" s="5" t="n">
        <v>0</v>
      </c>
      <c r="C18" s="8" t="n">
        <v>-0.1</v>
      </c>
      <c r="D18" s="5" t="n">
        <v>0</v>
      </c>
      <c r="E18" s="8" t="n">
        <v>-0.1</v>
      </c>
    </row>
    <row r="19" spans="1:5">
      <c r="A19" s="4" t="s">
        <v>552</v>
      </c>
      <c r="B19" s="8" t="n">
        <v>0.5</v>
      </c>
      <c r="C19" s="8" t="n">
        <v>0.9</v>
      </c>
      <c r="D19" s="8" t="n">
        <v>1.4</v>
      </c>
      <c r="E19" s="8" t="n">
        <v>2.7</v>
      </c>
    </row>
    <row r="20" spans="1:5">
      <c r="A20" s="4" t="s">
        <v>255</v>
      </c>
    </row>
    <row r="21" spans="1:5">
      <c r="A21" s="3" t="s">
        <v>547</v>
      </c>
    </row>
    <row r="22" spans="1:5">
      <c r="A22" s="4" t="s">
        <v>548</v>
      </c>
      <c r="B22" s="5" t="n">
        <v>0</v>
      </c>
      <c r="C22" s="5" t="n">
        <v>0</v>
      </c>
      <c r="D22" s="5" t="n">
        <v>0</v>
      </c>
      <c r="E22" s="5" t="n">
        <v>0</v>
      </c>
    </row>
    <row r="23" spans="1:5">
      <c r="A23" s="4" t="s">
        <v>549</v>
      </c>
      <c r="B23" s="8" t="n">
        <v>1.2</v>
      </c>
      <c r="C23" s="8" t="n">
        <v>1.2</v>
      </c>
      <c r="D23" s="8" t="n">
        <v>3.6</v>
      </c>
      <c r="E23" s="8" t="n">
        <v>3.6</v>
      </c>
    </row>
    <row r="24" spans="1:5">
      <c r="A24" s="4" t="s">
        <v>553</v>
      </c>
      <c r="B24" s="5" t="n">
        <v>-2</v>
      </c>
      <c r="C24" s="8" t="n">
        <v>-1.6</v>
      </c>
      <c r="D24" s="8" t="n">
        <v>-5.8</v>
      </c>
      <c r="E24" s="8" t="n">
        <v>-4.7</v>
      </c>
    </row>
    <row r="25" spans="1:5">
      <c r="A25" s="4" t="s">
        <v>552</v>
      </c>
      <c r="B25" s="7" t="n">
        <v>-0.8</v>
      </c>
      <c r="C25" s="7" t="n">
        <v>-0.4</v>
      </c>
      <c r="D25" s="7" t="n">
        <v>-2.2</v>
      </c>
      <c r="E25" s="7" t="n">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56</v>
      </c>
    </row>
    <row r="3" spans="1:3">
      <c r="A3" s="3" t="s">
        <v>555</v>
      </c>
    </row>
    <row r="4" spans="1:3">
      <c r="A4" s="4" t="s">
        <v>556</v>
      </c>
      <c r="B4" s="9" t="n">
        <v>356800000</v>
      </c>
    </row>
    <row r="5" spans="1:3">
      <c r="A5" s="4" t="s">
        <v>557</v>
      </c>
      <c r="B5" s="5" t="n">
        <v>231500000</v>
      </c>
    </row>
    <row r="6" spans="1:3">
      <c r="A6" s="4" t="s">
        <v>558</v>
      </c>
      <c r="B6" s="5" t="n">
        <v>-125700000</v>
      </c>
    </row>
    <row r="7" spans="1:3">
      <c r="A7" s="4" t="s">
        <v>521</v>
      </c>
      <c r="B7" s="5" t="n">
        <v>400000</v>
      </c>
    </row>
    <row r="8" spans="1:3">
      <c r="A8" s="4" t="s">
        <v>559</v>
      </c>
      <c r="B8" s="5" t="n">
        <v>463000000</v>
      </c>
    </row>
    <row r="9" spans="1:3">
      <c r="A9" s="4" t="s">
        <v>560</v>
      </c>
      <c r="B9" s="5" t="n">
        <v>113100000</v>
      </c>
      <c r="C9" s="9" t="n">
        <v>7000000</v>
      </c>
    </row>
    <row r="10" spans="1:3">
      <c r="A10" s="4" t="s">
        <v>561</v>
      </c>
      <c r="B10" s="5" t="n">
        <v>9300000</v>
      </c>
      <c r="C10" s="5" t="n">
        <v>500000</v>
      </c>
    </row>
    <row r="11" spans="1:3">
      <c r="A11" s="4" t="s">
        <v>562</v>
      </c>
      <c r="B11" s="5" t="n">
        <v>340600000</v>
      </c>
      <c r="C11" s="5" t="n">
        <v>349300000</v>
      </c>
    </row>
    <row r="12" spans="1:3">
      <c r="A12" s="4" t="s">
        <v>563</v>
      </c>
    </row>
    <row r="13" spans="1:3">
      <c r="A13" s="3" t="s">
        <v>555</v>
      </c>
    </row>
    <row r="14" spans="1:3">
      <c r="A14" s="4" t="s">
        <v>556</v>
      </c>
      <c r="B14" s="5" t="n">
        <v>0</v>
      </c>
    </row>
    <row r="15" spans="1:3">
      <c r="A15" s="4" t="s">
        <v>557</v>
      </c>
      <c r="B15" s="5" t="n">
        <v>60000000</v>
      </c>
    </row>
    <row r="16" spans="1:3">
      <c r="A16" s="4" t="s">
        <v>558</v>
      </c>
      <c r="B16" s="5" t="n">
        <v>-33000000</v>
      </c>
    </row>
    <row r="17" spans="1:3">
      <c r="A17" s="4" t="s">
        <v>521</v>
      </c>
      <c r="B17" s="5" t="n">
        <v>0</v>
      </c>
    </row>
    <row r="18" spans="1:3">
      <c r="A18" s="4" t="s">
        <v>559</v>
      </c>
      <c r="B18" s="5" t="n">
        <v>27000000</v>
      </c>
    </row>
    <row r="19" spans="1:3">
      <c r="A19" s="4" t="s">
        <v>564</v>
      </c>
      <c r="B19" s="5" t="n">
        <v>50000000</v>
      </c>
    </row>
    <row r="20" spans="1:3">
      <c r="A20" s="4" t="s">
        <v>565</v>
      </c>
      <c r="B20" s="5" t="n">
        <v>17400000</v>
      </c>
    </row>
    <row r="21" spans="1:3">
      <c r="A21" s="4" t="s">
        <v>566</v>
      </c>
    </row>
    <row r="22" spans="1:3">
      <c r="A22" s="3" t="s">
        <v>555</v>
      </c>
    </row>
    <row r="23" spans="1:3">
      <c r="A23" s="4" t="s">
        <v>556</v>
      </c>
      <c r="B23" s="5" t="n">
        <v>9100000</v>
      </c>
    </row>
    <row r="24" spans="1:3">
      <c r="A24" s="4" t="s">
        <v>557</v>
      </c>
      <c r="B24" s="5" t="n">
        <v>14100000</v>
      </c>
    </row>
    <row r="25" spans="1:3">
      <c r="A25" s="4" t="s">
        <v>558</v>
      </c>
      <c r="B25" s="5" t="n">
        <v>-16100000</v>
      </c>
    </row>
    <row r="26" spans="1:3">
      <c r="A26" s="4" t="s">
        <v>521</v>
      </c>
      <c r="B26" s="5" t="n">
        <v>100000</v>
      </c>
    </row>
    <row r="27" spans="1:3">
      <c r="A27" s="4" t="s">
        <v>559</v>
      </c>
      <c r="B27" s="5" t="n">
        <v>7200000</v>
      </c>
    </row>
    <row r="28" spans="1:3">
      <c r="A28" s="4" t="s">
        <v>567</v>
      </c>
      <c r="B28" s="5" t="n">
        <v>2400000</v>
      </c>
      <c r="C28" s="5" t="n">
        <v>2800000</v>
      </c>
    </row>
    <row r="29" spans="1:3">
      <c r="A29" s="4" t="s">
        <v>568</v>
      </c>
      <c r="B29" s="5" t="n">
        <v>1900000</v>
      </c>
      <c r="C29" s="5" t="n">
        <v>2100000</v>
      </c>
    </row>
    <row r="30" spans="1:3">
      <c r="A30" s="4" t="s">
        <v>569</v>
      </c>
    </row>
    <row r="31" spans="1:3">
      <c r="A31" s="3" t="s">
        <v>555</v>
      </c>
    </row>
    <row r="32" spans="1:3">
      <c r="A32" s="4" t="s">
        <v>556</v>
      </c>
      <c r="B32" s="5" t="n">
        <v>0</v>
      </c>
    </row>
    <row r="33" spans="1:3">
      <c r="A33" s="4" t="s">
        <v>557</v>
      </c>
      <c r="B33" s="5" t="n">
        <v>157400000</v>
      </c>
    </row>
    <row r="34" spans="1:3">
      <c r="A34" s="4" t="s">
        <v>558</v>
      </c>
      <c r="B34" s="5" t="n">
        <v>-76600000</v>
      </c>
    </row>
    <row r="35" spans="1:3">
      <c r="A35" s="4" t="s">
        <v>521</v>
      </c>
      <c r="B35" s="5" t="n">
        <v>0</v>
      </c>
    </row>
    <row r="36" spans="1:3">
      <c r="A36" s="4" t="s">
        <v>559</v>
      </c>
      <c r="B36" s="5" t="n">
        <v>80800000</v>
      </c>
    </row>
    <row r="37" spans="1:3">
      <c r="A37" s="4" t="s">
        <v>570</v>
      </c>
    </row>
    <row r="38" spans="1:3">
      <c r="A38" s="3" t="s">
        <v>555</v>
      </c>
    </row>
    <row r="39" spans="1:3">
      <c r="A39" s="4" t="s">
        <v>556</v>
      </c>
      <c r="B39" s="5" t="n">
        <v>347700000</v>
      </c>
    </row>
    <row r="40" spans="1:3">
      <c r="A40" s="4" t="s">
        <v>557</v>
      </c>
      <c r="B40" s="5" t="n">
        <v>0</v>
      </c>
    </row>
    <row r="41" spans="1:3">
      <c r="A41" s="4" t="s">
        <v>558</v>
      </c>
      <c r="B41" s="5" t="n">
        <v>0</v>
      </c>
    </row>
    <row r="42" spans="1:3">
      <c r="A42" s="4" t="s">
        <v>521</v>
      </c>
      <c r="B42" s="5" t="n">
        <v>300000</v>
      </c>
    </row>
    <row r="43" spans="1:3">
      <c r="A43" s="4" t="s">
        <v>559</v>
      </c>
      <c r="B43" s="9" t="n">
        <v>348000000</v>
      </c>
    </row>
    <row r="44" spans="1:3">
      <c r="A44" s="4" t="s">
        <v>571</v>
      </c>
      <c r="B44" s="4" t="s">
        <v>572</v>
      </c>
    </row>
    <row r="45" spans="1:3">
      <c r="A45" s="4" t="s">
        <v>573</v>
      </c>
      <c r="B45" s="9" t="n">
        <v>350000000</v>
      </c>
    </row>
    <row r="46" spans="1:3">
      <c r="A46" s="4" t="s">
        <v>574</v>
      </c>
      <c r="B46" s="5" t="n">
        <v>2000000</v>
      </c>
      <c r="C46" s="5" t="n">
        <v>2300000</v>
      </c>
    </row>
    <row r="47" spans="1:3">
      <c r="A47" s="4" t="s">
        <v>575</v>
      </c>
    </row>
    <row r="48" spans="1:3">
      <c r="A48" s="3" t="s">
        <v>555</v>
      </c>
    </row>
    <row r="49" spans="1:3">
      <c r="A49" s="4" t="s">
        <v>576</v>
      </c>
      <c r="B49" s="9" t="n">
        <v>2900000</v>
      </c>
      <c r="C49" s="9" t="n">
        <v>4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577</v>
      </c>
      <c r="B1" s="2" t="s">
        <v>275</v>
      </c>
    </row>
    <row r="2" spans="1:2">
      <c r="A2" s="4" t="s">
        <v>578</v>
      </c>
    </row>
    <row r="3" spans="1:2">
      <c r="A3" s="3" t="s">
        <v>579</v>
      </c>
    </row>
    <row r="4" spans="1:2">
      <c r="A4" s="4" t="s">
        <v>580</v>
      </c>
      <c r="B4" s="4" t="s">
        <v>581</v>
      </c>
    </row>
    <row r="5" spans="1:2">
      <c r="A5" s="4" t="s">
        <v>582</v>
      </c>
    </row>
    <row r="6" spans="1:2">
      <c r="A6" s="3" t="s">
        <v>579</v>
      </c>
    </row>
    <row r="7" spans="1:2">
      <c r="A7" s="4" t="s">
        <v>583</v>
      </c>
      <c r="B7" s="9" t="n">
        <v>32</v>
      </c>
    </row>
    <row r="8" spans="1:2">
      <c r="A8" s="4" t="s">
        <v>584</v>
      </c>
    </row>
    <row r="9" spans="1:2">
      <c r="A9" s="3" t="s">
        <v>579</v>
      </c>
    </row>
    <row r="10" spans="1:2">
      <c r="A10" s="4" t="s">
        <v>583</v>
      </c>
      <c r="B10" s="9" t="n">
        <v>1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585</v>
      </c>
      <c r="B1" s="2" t="s">
        <v>1</v>
      </c>
      <c r="C1" s="2" t="s">
        <v>349</v>
      </c>
    </row>
    <row r="2" spans="1:4">
      <c r="B2" s="2" t="s">
        <v>586</v>
      </c>
      <c r="C2" s="2" t="s">
        <v>587</v>
      </c>
      <c r="D2" s="2" t="s">
        <v>588</v>
      </c>
    </row>
    <row r="3" spans="1:4">
      <c r="A3" s="4" t="s">
        <v>589</v>
      </c>
    </row>
    <row r="4" spans="1:4">
      <c r="A4" s="3" t="s">
        <v>590</v>
      </c>
    </row>
    <row r="5" spans="1:4">
      <c r="A5" s="4" t="s">
        <v>591</v>
      </c>
      <c r="B5" s="9" t="n">
        <v>200000</v>
      </c>
    </row>
    <row r="6" spans="1:4">
      <c r="A6" s="4" t="s">
        <v>592</v>
      </c>
    </row>
    <row r="7" spans="1:4">
      <c r="A7" s="3" t="s">
        <v>590</v>
      </c>
    </row>
    <row r="8" spans="1:4">
      <c r="A8" s="4" t="s">
        <v>593</v>
      </c>
      <c r="B8" s="5" t="n">
        <v>260000000</v>
      </c>
    </row>
    <row r="9" spans="1:4">
      <c r="A9" s="4" t="s">
        <v>594</v>
      </c>
      <c r="B9" s="5" t="n">
        <v>300000</v>
      </c>
    </row>
    <row r="10" spans="1:4">
      <c r="A10" s="4" t="s">
        <v>595</v>
      </c>
    </row>
    <row r="11" spans="1:4">
      <c r="A11" s="3" t="s">
        <v>590</v>
      </c>
    </row>
    <row r="12" spans="1:4">
      <c r="A12" s="4" t="s">
        <v>596</v>
      </c>
      <c r="D12" s="4" t="s">
        <v>597</v>
      </c>
    </row>
    <row r="13" spans="1:4">
      <c r="A13" s="4" t="s">
        <v>598</v>
      </c>
    </row>
    <row r="14" spans="1:4">
      <c r="A14" s="3" t="s">
        <v>590</v>
      </c>
    </row>
    <row r="15" spans="1:4">
      <c r="A15" s="4" t="s">
        <v>593</v>
      </c>
      <c r="B15" s="5" t="n">
        <v>14200000</v>
      </c>
      <c r="C15" s="9" t="n">
        <v>9000000</v>
      </c>
    </row>
    <row r="16" spans="1:4">
      <c r="A16" s="4" t="s">
        <v>591</v>
      </c>
      <c r="B16" s="5" t="n">
        <v>0</v>
      </c>
      <c r="C16" s="5" t="n">
        <v>0</v>
      </c>
    </row>
    <row r="17" spans="1:4">
      <c r="A17" s="4" t="s">
        <v>599</v>
      </c>
    </row>
    <row r="18" spans="1:4">
      <c r="A18" s="3" t="s">
        <v>590</v>
      </c>
    </row>
    <row r="19" spans="1:4">
      <c r="A19" s="4" t="s">
        <v>593</v>
      </c>
      <c r="B19" s="5" t="n">
        <v>600000</v>
      </c>
      <c r="C19" s="5" t="n">
        <v>1100000</v>
      </c>
    </row>
    <row r="20" spans="1:4">
      <c r="A20" s="4" t="s">
        <v>600</v>
      </c>
    </row>
    <row r="21" spans="1:4">
      <c r="A21" s="3" t="s">
        <v>590</v>
      </c>
    </row>
    <row r="22" spans="1:4">
      <c r="A22" s="4" t="s">
        <v>591</v>
      </c>
      <c r="B22" s="5" t="n">
        <v>-500000</v>
      </c>
      <c r="C22" s="5" t="n">
        <v>800000</v>
      </c>
    </row>
    <row r="23" spans="1:4">
      <c r="A23" s="4" t="s">
        <v>601</v>
      </c>
      <c r="B23" s="9" t="n">
        <v>700000</v>
      </c>
    </row>
    <row r="24" spans="1:4">
      <c r="A24" s="4" t="s">
        <v>602</v>
      </c>
      <c r="C24" s="9" t="n">
        <v>1100000</v>
      </c>
    </row>
    <row r="25" spans="1:4">
      <c r="A25" s="4" t="s">
        <v>603</v>
      </c>
    </row>
    <row r="26" spans="1:4">
      <c r="A26" s="3" t="s">
        <v>590</v>
      </c>
    </row>
    <row r="27" spans="1:4">
      <c r="A27" s="4" t="s">
        <v>604</v>
      </c>
      <c r="B27" s="8" t="n">
        <v>3.9</v>
      </c>
      <c r="C27" s="8" t="n">
        <v>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27</v>
      </c>
      <c r="D1" s="2" t="s">
        <v>1</v>
      </c>
    </row>
    <row r="2" spans="1:5">
      <c r="B2" s="2" t="s">
        <v>2</v>
      </c>
      <c r="C2" s="2" t="s">
        <v>28</v>
      </c>
      <c r="D2" s="2" t="s">
        <v>2</v>
      </c>
      <c r="E2" s="2" t="s">
        <v>28</v>
      </c>
    </row>
    <row r="3" spans="1:5">
      <c r="A3" s="3" t="s">
        <v>606</v>
      </c>
    </row>
    <row r="4" spans="1:5">
      <c r="A4" s="4" t="s">
        <v>607</v>
      </c>
      <c r="B4" s="5" t="n">
        <v>43080</v>
      </c>
      <c r="C4" s="5" t="n">
        <v>42540</v>
      </c>
      <c r="D4" s="5" t="n">
        <v>42948</v>
      </c>
      <c r="E4" s="5" t="n">
        <v>42347</v>
      </c>
    </row>
    <row r="5" spans="1:5">
      <c r="A5" s="4" t="s">
        <v>608</v>
      </c>
      <c r="B5" s="5" t="n">
        <v>1824</v>
      </c>
      <c r="C5" s="5" t="n">
        <v>1524</v>
      </c>
      <c r="D5" s="5" t="n">
        <v>1700</v>
      </c>
      <c r="E5" s="5" t="n">
        <v>1381</v>
      </c>
    </row>
    <row r="6" spans="1:5">
      <c r="A6" s="4" t="s">
        <v>609</v>
      </c>
      <c r="B6" s="5" t="n">
        <v>44904</v>
      </c>
      <c r="C6" s="5" t="n">
        <v>44064</v>
      </c>
      <c r="D6" s="5" t="n">
        <v>44648</v>
      </c>
      <c r="E6" s="5" t="n">
        <v>43728</v>
      </c>
    </row>
    <row r="7" spans="1:5">
      <c r="A7" s="4" t="s">
        <v>610</v>
      </c>
    </row>
    <row r="8" spans="1:5">
      <c r="A8" s="3" t="s">
        <v>611</v>
      </c>
    </row>
    <row r="9" spans="1:5">
      <c r="A9" s="4" t="s">
        <v>612</v>
      </c>
      <c r="B9" s="5" t="n">
        <v>252</v>
      </c>
      <c r="D9" s="5" t="n">
        <v>286</v>
      </c>
    </row>
    <row r="10" spans="1:5">
      <c r="A10" s="4" t="s">
        <v>613</v>
      </c>
    </row>
    <row r="11" spans="1:5">
      <c r="A11" s="3" t="s">
        <v>611</v>
      </c>
    </row>
    <row r="12" spans="1:5">
      <c r="A12" s="4" t="s">
        <v>612</v>
      </c>
      <c r="B12" s="5" t="n">
        <v>859</v>
      </c>
      <c r="D12" s="5" t="n">
        <v>871</v>
      </c>
    </row>
    <row r="13" spans="1:5">
      <c r="A13" s="4" t="s">
        <v>614</v>
      </c>
    </row>
    <row r="14" spans="1:5">
      <c r="A14" s="3" t="s">
        <v>611</v>
      </c>
    </row>
    <row r="15" spans="1:5">
      <c r="A15" s="4" t="s">
        <v>612</v>
      </c>
      <c r="C15" s="5" t="n">
        <v>452</v>
      </c>
      <c r="E15" s="5" t="n">
        <v>534</v>
      </c>
    </row>
    <row r="16" spans="1:5">
      <c r="A16" s="4" t="s">
        <v>615</v>
      </c>
    </row>
    <row r="17" spans="1:5">
      <c r="A17" s="3" t="s">
        <v>611</v>
      </c>
    </row>
    <row r="18" spans="1:5">
      <c r="A18" s="4" t="s">
        <v>612</v>
      </c>
      <c r="C18" s="5" t="n">
        <v>961</v>
      </c>
      <c r="E18" s="5" t="n">
        <v>10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16</v>
      </c>
      <c r="B1" s="2" t="s">
        <v>617</v>
      </c>
      <c r="C1" s="2" t="s">
        <v>2</v>
      </c>
      <c r="D1" s="2" t="s">
        <v>28</v>
      </c>
      <c r="E1" s="2" t="s">
        <v>2</v>
      </c>
      <c r="F1" s="2" t="s">
        <v>28</v>
      </c>
    </row>
    <row r="2" spans="1:6">
      <c r="A2" s="3" t="s">
        <v>611</v>
      </c>
    </row>
    <row r="3" spans="1:6">
      <c r="A3" s="4" t="s">
        <v>618</v>
      </c>
      <c r="E3" s="9" t="n">
        <v>1</v>
      </c>
    </row>
    <row r="4" spans="1:6">
      <c r="A4" s="4" t="s">
        <v>619</v>
      </c>
    </row>
    <row r="5" spans="1:6">
      <c r="A5" s="3" t="s">
        <v>611</v>
      </c>
    </row>
    <row r="6" spans="1:6">
      <c r="A6" s="4" t="s">
        <v>620</v>
      </c>
      <c r="B6" s="5" t="n">
        <v>23</v>
      </c>
    </row>
    <row r="7" spans="1:6">
      <c r="A7" s="4" t="s">
        <v>621</v>
      </c>
    </row>
    <row r="8" spans="1:6">
      <c r="A8" s="3" t="s">
        <v>611</v>
      </c>
    </row>
    <row r="9" spans="1:6">
      <c r="A9" s="4" t="s">
        <v>622</v>
      </c>
      <c r="C9" s="7" t="n">
        <v>4.3</v>
      </c>
      <c r="D9" s="7" t="n">
        <v>3.6</v>
      </c>
      <c r="E9" s="8" t="n">
        <v>12.4</v>
      </c>
      <c r="F9" s="7" t="n">
        <v>10.4</v>
      </c>
    </row>
    <row r="10" spans="1:6">
      <c r="A10" s="4" t="s">
        <v>618</v>
      </c>
      <c r="C10" s="7" t="n">
        <v>1.1</v>
      </c>
      <c r="D10" s="7" t="n">
        <v>1.4</v>
      </c>
      <c r="E10" s="7" t="n">
        <v>3.2</v>
      </c>
      <c r="F10" s="9"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623</v>
      </c>
      <c r="B1" s="2" t="s">
        <v>27</v>
      </c>
      <c r="D1" s="2" t="s">
        <v>1</v>
      </c>
    </row>
    <row r="2" spans="1:10">
      <c r="B2" s="2" t="s">
        <v>2</v>
      </c>
      <c r="C2" s="2" t="s">
        <v>28</v>
      </c>
      <c r="D2" s="2" t="s">
        <v>2</v>
      </c>
      <c r="E2" s="2" t="s">
        <v>28</v>
      </c>
      <c r="F2" s="2" t="s">
        <v>356</v>
      </c>
      <c r="G2" s="2" t="s">
        <v>56</v>
      </c>
      <c r="H2" s="2" t="s">
        <v>357</v>
      </c>
      <c r="I2" s="2" t="s">
        <v>358</v>
      </c>
      <c r="J2" s="2" t="s">
        <v>624</v>
      </c>
    </row>
    <row r="3" spans="1:10">
      <c r="A3" s="4" t="s">
        <v>625</v>
      </c>
    </row>
    <row r="4" spans="1:10">
      <c r="A4" s="3" t="s">
        <v>626</v>
      </c>
    </row>
    <row r="5" spans="1:10">
      <c r="A5" s="4" t="s">
        <v>627</v>
      </c>
      <c r="B5" s="7" t="n">
        <v>251.5</v>
      </c>
      <c r="C5" s="7" t="n">
        <v>234.2</v>
      </c>
      <c r="D5" s="7" t="n">
        <v>250.1</v>
      </c>
      <c r="E5" s="7" t="n">
        <v>235.1</v>
      </c>
    </row>
    <row r="6" spans="1:10">
      <c r="A6" s="4" t="s">
        <v>628</v>
      </c>
      <c r="B6" s="8" t="n">
        <v>-0.4</v>
      </c>
      <c r="C6" s="8" t="n">
        <v>19.3</v>
      </c>
      <c r="D6" s="5" t="n">
        <v>-2</v>
      </c>
      <c r="E6" s="8" t="n">
        <v>19.4</v>
      </c>
    </row>
    <row r="7" spans="1:10">
      <c r="A7" s="4" t="s">
        <v>538</v>
      </c>
      <c r="D7" s="8" t="n">
        <v>-0.3</v>
      </c>
    </row>
    <row r="8" spans="1:10">
      <c r="A8" s="4" t="s">
        <v>629</v>
      </c>
      <c r="D8" s="8" t="n">
        <v>4.8</v>
      </c>
    </row>
    <row r="9" spans="1:10">
      <c r="A9" s="4" t="s">
        <v>630</v>
      </c>
      <c r="B9" s="8" t="n">
        <v>-0.6</v>
      </c>
      <c r="C9" s="8" t="n">
        <v>-0.2</v>
      </c>
      <c r="D9" s="8" t="n">
        <v>-2.1</v>
      </c>
      <c r="E9" s="8" t="n">
        <v>-1.2</v>
      </c>
    </row>
    <row r="10" spans="1:10">
      <c r="A10" s="4" t="s">
        <v>631</v>
      </c>
      <c r="B10" s="5" t="n">
        <v>-1</v>
      </c>
      <c r="C10" s="8" t="n">
        <v>19.1</v>
      </c>
      <c r="D10" s="8" t="n">
        <v>0.4</v>
      </c>
      <c r="E10" s="8" t="n">
        <v>18.2</v>
      </c>
    </row>
    <row r="11" spans="1:10">
      <c r="A11" s="4" t="s">
        <v>480</v>
      </c>
      <c r="B11" s="8" t="n">
        <v>250.5</v>
      </c>
      <c r="C11" s="8" t="n">
        <v>253.3</v>
      </c>
      <c r="D11" s="8" t="n">
        <v>250.5</v>
      </c>
      <c r="E11" s="8" t="n">
        <v>253.3</v>
      </c>
    </row>
    <row r="12" spans="1:10">
      <c r="A12" s="4" t="s">
        <v>632</v>
      </c>
    </row>
    <row r="13" spans="1:10">
      <c r="A13" s="3" t="s">
        <v>626</v>
      </c>
    </row>
    <row r="14" spans="1:10">
      <c r="A14" s="4" t="s">
        <v>627</v>
      </c>
      <c r="B14" s="8" t="n">
        <v>229.4</v>
      </c>
      <c r="C14" s="8" t="n">
        <v>229.3</v>
      </c>
      <c r="D14" s="8" t="n">
        <v>230.2</v>
      </c>
      <c r="E14" s="8" t="n">
        <v>229.7</v>
      </c>
    </row>
    <row r="15" spans="1:10">
      <c r="A15" s="4" t="s">
        <v>628</v>
      </c>
      <c r="B15" s="5" t="n">
        <v>0</v>
      </c>
      <c r="C15" s="8" t="n">
        <v>2.4</v>
      </c>
      <c r="D15" s="8" t="n">
        <v>-0.8</v>
      </c>
      <c r="E15" s="5" t="n">
        <v>2</v>
      </c>
    </row>
    <row r="16" spans="1:10">
      <c r="A16" s="4" t="s">
        <v>538</v>
      </c>
      <c r="D16" s="4" t="s">
        <v>89</v>
      </c>
    </row>
    <row r="17" spans="1:10">
      <c r="A17" s="4" t="s">
        <v>629</v>
      </c>
      <c r="D17" s="5" t="n">
        <v>0</v>
      </c>
    </row>
    <row r="18" spans="1:10">
      <c r="A18" s="4" t="s">
        <v>630</v>
      </c>
      <c r="B18" s="5" t="n">
        <v>0</v>
      </c>
      <c r="C18" s="5" t="n">
        <v>0</v>
      </c>
      <c r="D18" s="5" t="n">
        <v>0</v>
      </c>
      <c r="E18" s="5" t="n">
        <v>0</v>
      </c>
    </row>
    <row r="19" spans="1:10">
      <c r="A19" s="4" t="s">
        <v>631</v>
      </c>
      <c r="B19" s="5" t="n">
        <v>0</v>
      </c>
      <c r="C19" s="8" t="n">
        <v>2.4</v>
      </c>
      <c r="D19" s="8" t="n">
        <v>-0.8</v>
      </c>
      <c r="E19" s="5" t="n">
        <v>2</v>
      </c>
    </row>
    <row r="20" spans="1:10">
      <c r="A20" s="4" t="s">
        <v>480</v>
      </c>
      <c r="B20" s="8" t="n">
        <v>229.4</v>
      </c>
      <c r="C20" s="8" t="n">
        <v>231.7</v>
      </c>
      <c r="D20" s="8" t="n">
        <v>229.4</v>
      </c>
      <c r="E20" s="8" t="n">
        <v>231.7</v>
      </c>
    </row>
    <row r="21" spans="1:10">
      <c r="A21" s="4" t="s">
        <v>633</v>
      </c>
    </row>
    <row r="22" spans="1:10">
      <c r="A22" s="3" t="s">
        <v>626</v>
      </c>
    </row>
    <row r="23" spans="1:10">
      <c r="A23" s="4" t="s">
        <v>627</v>
      </c>
      <c r="B23" s="8" t="n">
        <v>-0.2</v>
      </c>
      <c r="C23" s="8" t="n">
        <v>1.3</v>
      </c>
      <c r="D23" s="8" t="n">
        <v>0.8</v>
      </c>
      <c r="E23" s="8" t="n">
        <v>1.5</v>
      </c>
    </row>
    <row r="24" spans="1:10">
      <c r="A24" s="4" t="s">
        <v>628</v>
      </c>
      <c r="B24" s="8" t="n">
        <v>-0.4</v>
      </c>
      <c r="C24" s="8" t="n">
        <v>0.6</v>
      </c>
      <c r="D24" s="8" t="n">
        <v>-1.2</v>
      </c>
      <c r="E24" s="8" t="n">
        <v>1.1</v>
      </c>
    </row>
    <row r="25" spans="1:10">
      <c r="A25" s="4" t="s">
        <v>538</v>
      </c>
      <c r="D25" s="8" t="n">
        <v>-0.3</v>
      </c>
    </row>
    <row r="26" spans="1:10">
      <c r="A26" s="4" t="s">
        <v>629</v>
      </c>
      <c r="D26" s="8" t="n">
        <v>0.2</v>
      </c>
    </row>
    <row r="27" spans="1:10">
      <c r="A27" s="4" t="s">
        <v>630</v>
      </c>
      <c r="B27" s="8" t="n">
        <v>0.3</v>
      </c>
      <c r="C27" s="8" t="n">
        <v>-0.1</v>
      </c>
      <c r="D27" s="8" t="n">
        <v>0.2</v>
      </c>
      <c r="E27" s="8" t="n">
        <v>-0.8</v>
      </c>
    </row>
    <row r="28" spans="1:10">
      <c r="A28" s="4" t="s">
        <v>631</v>
      </c>
      <c r="B28" s="8" t="n">
        <v>-0.1</v>
      </c>
      <c r="C28" s="8" t="n">
        <v>0.5</v>
      </c>
      <c r="D28" s="8" t="n">
        <v>-1.1</v>
      </c>
      <c r="E28" s="8" t="n">
        <v>0.3</v>
      </c>
    </row>
    <row r="29" spans="1:10">
      <c r="A29" s="4" t="s">
        <v>480</v>
      </c>
      <c r="B29" s="8" t="n">
        <v>-0.3</v>
      </c>
      <c r="C29" s="8" t="n">
        <v>1.8</v>
      </c>
      <c r="D29" s="8" t="n">
        <v>-0.3</v>
      </c>
      <c r="E29" s="8" t="n">
        <v>1.8</v>
      </c>
    </row>
    <row r="30" spans="1:10">
      <c r="A30" s="4" t="s">
        <v>634</v>
      </c>
      <c r="B30" s="8" t="n">
        <v>0.1</v>
      </c>
      <c r="C30" s="8" t="n">
        <v>-1.1</v>
      </c>
      <c r="D30" s="8" t="n">
        <v>0.1</v>
      </c>
      <c r="E30" s="8" t="n">
        <v>-1.1</v>
      </c>
      <c r="F30" s="7" t="n">
        <v>0.1</v>
      </c>
      <c r="G30" s="7" t="n">
        <v>-0.5</v>
      </c>
      <c r="H30" s="7" t="n">
        <v>-0.8</v>
      </c>
      <c r="J30" s="7" t="n">
        <v>-0.9</v>
      </c>
    </row>
    <row r="31" spans="1:10">
      <c r="A31" s="4" t="s">
        <v>635</v>
      </c>
    </row>
    <row r="32" spans="1:10">
      <c r="A32" s="3" t="s">
        <v>626</v>
      </c>
    </row>
    <row r="33" spans="1:10">
      <c r="A33" s="4" t="s">
        <v>627</v>
      </c>
      <c r="B33" s="8" t="n">
        <v>22.3</v>
      </c>
      <c r="C33" s="8" t="n">
        <v>3.6</v>
      </c>
      <c r="D33" s="8" t="n">
        <v>19.1</v>
      </c>
      <c r="E33" s="8" t="n">
        <v>3.9</v>
      </c>
    </row>
    <row r="34" spans="1:10">
      <c r="A34" s="4" t="s">
        <v>628</v>
      </c>
      <c r="B34" s="5" t="n">
        <v>0</v>
      </c>
      <c r="C34" s="8" t="n">
        <v>16.3</v>
      </c>
      <c r="D34" s="5" t="n">
        <v>0</v>
      </c>
      <c r="E34" s="8" t="n">
        <v>16.3</v>
      </c>
    </row>
    <row r="35" spans="1:10">
      <c r="A35" s="4" t="s">
        <v>538</v>
      </c>
      <c r="D35" s="5" t="n">
        <v>0</v>
      </c>
    </row>
    <row r="36" spans="1:10">
      <c r="A36" s="4" t="s">
        <v>629</v>
      </c>
      <c r="D36" s="8" t="n">
        <v>4.6</v>
      </c>
    </row>
    <row r="37" spans="1:10">
      <c r="A37" s="4" t="s">
        <v>630</v>
      </c>
      <c r="B37" s="8" t="n">
        <v>-0.9</v>
      </c>
      <c r="C37" s="8" t="n">
        <v>-0.1</v>
      </c>
      <c r="D37" s="8" t="n">
        <v>-2.3</v>
      </c>
      <c r="E37" s="8" t="n">
        <v>-0.4</v>
      </c>
    </row>
    <row r="38" spans="1:10">
      <c r="A38" s="4" t="s">
        <v>631</v>
      </c>
      <c r="B38" s="8" t="n">
        <v>-0.9</v>
      </c>
      <c r="C38" s="8" t="n">
        <v>16.2</v>
      </c>
      <c r="D38" s="8" t="n">
        <v>2.3</v>
      </c>
      <c r="E38" s="8" t="n">
        <v>15.9</v>
      </c>
    </row>
    <row r="39" spans="1:10">
      <c r="A39" s="4" t="s">
        <v>480</v>
      </c>
      <c r="B39" s="8" t="n">
        <v>21.4</v>
      </c>
      <c r="C39" s="8" t="n">
        <v>19.8</v>
      </c>
      <c r="D39" s="8" t="n">
        <v>21.4</v>
      </c>
      <c r="E39" s="8" t="n">
        <v>19.8</v>
      </c>
    </row>
    <row r="40" spans="1:10">
      <c r="A40" s="4" t="s">
        <v>634</v>
      </c>
      <c r="B40" s="7" t="n">
        <v>-7.2</v>
      </c>
      <c r="C40" s="8" t="n">
        <v>-12.9</v>
      </c>
      <c r="D40" s="7" t="n">
        <v>-7.2</v>
      </c>
      <c r="E40" s="7" t="n">
        <v>-12.9</v>
      </c>
      <c r="F40" s="7" t="n">
        <v>-7.3</v>
      </c>
      <c r="G40" s="7" t="n">
        <v>-12.5</v>
      </c>
      <c r="I40" s="7" t="n">
        <v>-2.6</v>
      </c>
      <c r="J40" s="7" t="n">
        <v>-2.7</v>
      </c>
    </row>
    <row r="41" spans="1:10">
      <c r="A41" s="4" t="s">
        <v>249</v>
      </c>
    </row>
    <row r="42" spans="1:10">
      <c r="A42" s="3" t="s">
        <v>626</v>
      </c>
    </row>
    <row r="43" spans="1:10">
      <c r="A43" s="4" t="s">
        <v>545</v>
      </c>
      <c r="C43" s="7" t="n">
        <v>2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27</v>
      </c>
      <c r="D1" s="2" t="s">
        <v>1</v>
      </c>
    </row>
    <row r="2" spans="1:5">
      <c r="B2" s="2" t="s">
        <v>2</v>
      </c>
      <c r="C2" s="2" t="s">
        <v>28</v>
      </c>
      <c r="D2" s="2" t="s">
        <v>2</v>
      </c>
      <c r="E2" s="2" t="s">
        <v>28</v>
      </c>
    </row>
    <row r="3" spans="1:5">
      <c r="A3" s="3" t="s">
        <v>637</v>
      </c>
    </row>
    <row r="4" spans="1:5">
      <c r="A4" s="4" t="s">
        <v>32</v>
      </c>
      <c r="B4" s="7" t="n">
        <v>-274.8</v>
      </c>
      <c r="C4" s="7" t="n">
        <v>-263.4</v>
      </c>
      <c r="D4" s="7" t="n">
        <v>-818.1</v>
      </c>
      <c r="E4" s="7" t="n">
        <v>-789.5</v>
      </c>
    </row>
    <row r="5" spans="1:5">
      <c r="A5" s="4" t="s">
        <v>39</v>
      </c>
      <c r="B5" s="8" t="n">
        <v>-5.9</v>
      </c>
      <c r="C5" s="8" t="n">
        <v>-4.3</v>
      </c>
      <c r="D5" s="8" t="n">
        <v>-15.3</v>
      </c>
      <c r="E5" s="8" t="n">
        <v>-12.9</v>
      </c>
    </row>
    <row r="6" spans="1:5">
      <c r="A6" s="4" t="s">
        <v>41</v>
      </c>
      <c r="B6" s="8" t="n">
        <v>8.5</v>
      </c>
      <c r="C6" s="8" t="n">
        <v>26.8</v>
      </c>
      <c r="D6" s="8" t="n">
        <v>45.1</v>
      </c>
      <c r="E6" s="5" t="n">
        <v>38</v>
      </c>
    </row>
    <row r="7" spans="1:5">
      <c r="A7" s="4" t="s">
        <v>638</v>
      </c>
      <c r="B7" s="8" t="n">
        <v>-1.7</v>
      </c>
      <c r="C7" s="8" t="n">
        <v>-4.8</v>
      </c>
      <c r="D7" s="8" t="n">
        <v>-6.2</v>
      </c>
      <c r="E7" s="5" t="n">
        <v>-14</v>
      </c>
    </row>
    <row r="8" spans="1:5">
      <c r="A8" s="4" t="s">
        <v>46</v>
      </c>
      <c r="B8" s="8" t="n">
        <v>6.6</v>
      </c>
      <c r="C8" s="8" t="n">
        <v>22.3</v>
      </c>
      <c r="D8" s="5" t="n">
        <v>42</v>
      </c>
      <c r="E8" s="8" t="n">
        <v>30.7</v>
      </c>
    </row>
    <row r="9" spans="1:5">
      <c r="A9" s="4" t="s">
        <v>33</v>
      </c>
      <c r="B9" s="8" t="n">
        <v>-71.59999999999999</v>
      </c>
      <c r="C9" s="8" t="n">
        <v>-64.40000000000001</v>
      </c>
      <c r="D9" s="8" t="n">
        <v>-212.8</v>
      </c>
      <c r="E9" s="5" t="n">
        <v>-203</v>
      </c>
    </row>
    <row r="10" spans="1:5">
      <c r="A10" s="4" t="s">
        <v>639</v>
      </c>
    </row>
    <row r="11" spans="1:5">
      <c r="A11" s="3" t="s">
        <v>637</v>
      </c>
    </row>
    <row r="12" spans="1:5">
      <c r="A12" s="4" t="s">
        <v>41</v>
      </c>
      <c r="B12" s="8" t="n">
        <v>0.4</v>
      </c>
      <c r="C12" s="8" t="n">
        <v>-0.2</v>
      </c>
      <c r="D12" s="8" t="n">
        <v>0.2</v>
      </c>
      <c r="E12" s="8" t="n">
        <v>-1.3</v>
      </c>
    </row>
    <row r="13" spans="1:5">
      <c r="A13" s="4" t="s">
        <v>638</v>
      </c>
      <c r="B13" s="8" t="n">
        <v>-0.1</v>
      </c>
      <c r="C13" s="8" t="n">
        <v>0.1</v>
      </c>
      <c r="D13" s="5" t="n">
        <v>0</v>
      </c>
      <c r="E13" s="8" t="n">
        <v>0.5</v>
      </c>
    </row>
    <row r="14" spans="1:5">
      <c r="A14" s="4" t="s">
        <v>46</v>
      </c>
      <c r="B14" s="8" t="n">
        <v>0.3</v>
      </c>
      <c r="C14" s="8" t="n">
        <v>-0.1</v>
      </c>
      <c r="D14" s="8" t="n">
        <v>0.2</v>
      </c>
      <c r="E14" s="8" t="n">
        <v>-0.8</v>
      </c>
    </row>
    <row r="15" spans="1:5">
      <c r="A15" s="4" t="s">
        <v>640</v>
      </c>
    </row>
    <row r="16" spans="1:5">
      <c r="A16" s="3" t="s">
        <v>637</v>
      </c>
    </row>
    <row r="17" spans="1:5">
      <c r="A17" s="4" t="s">
        <v>32</v>
      </c>
      <c r="B17" s="8" t="n">
        <v>0.4</v>
      </c>
      <c r="C17" s="8" t="n">
        <v>-0.2</v>
      </c>
      <c r="D17" s="8" t="n">
        <v>0.2</v>
      </c>
      <c r="E17" s="8" t="n">
        <v>-1.6</v>
      </c>
    </row>
    <row r="18" spans="1:5">
      <c r="A18" s="4" t="s">
        <v>641</v>
      </c>
    </row>
    <row r="19" spans="1:5">
      <c r="A19" s="3" t="s">
        <v>637</v>
      </c>
    </row>
    <row r="20" spans="1:5">
      <c r="A20" s="4" t="s">
        <v>39</v>
      </c>
      <c r="B20" s="5" t="n">
        <v>0</v>
      </c>
      <c r="C20" s="5" t="n">
        <v>0</v>
      </c>
      <c r="D20" s="5" t="n">
        <v>0</v>
      </c>
      <c r="E20" s="8" t="n">
        <v>0.3</v>
      </c>
    </row>
    <row r="21" spans="1:5">
      <c r="A21" s="4" t="s">
        <v>642</v>
      </c>
    </row>
    <row r="22" spans="1:5">
      <c r="A22" s="3" t="s">
        <v>637</v>
      </c>
    </row>
    <row r="23" spans="1:5">
      <c r="A23" s="4" t="s">
        <v>638</v>
      </c>
      <c r="B23" s="8" t="n">
        <v>0.1</v>
      </c>
      <c r="C23" s="8" t="n">
        <v>0.2</v>
      </c>
      <c r="D23" s="8" t="n">
        <v>0.7</v>
      </c>
      <c r="E23" s="8" t="n">
        <v>0.3</v>
      </c>
    </row>
    <row r="24" spans="1:5">
      <c r="A24" s="4" t="s">
        <v>630</v>
      </c>
      <c r="B24" s="8" t="n">
        <v>-0.9</v>
      </c>
      <c r="C24" s="8" t="n">
        <v>-0.1</v>
      </c>
      <c r="D24" s="8" t="n">
        <v>-2.3</v>
      </c>
      <c r="E24" s="8" t="n">
        <v>-0.4</v>
      </c>
    </row>
    <row r="25" spans="1:5">
      <c r="A25" s="4" t="s">
        <v>643</v>
      </c>
    </row>
    <row r="26" spans="1:5">
      <c r="A26" s="3" t="s">
        <v>637</v>
      </c>
    </row>
    <row r="27" spans="1:5">
      <c r="A27" s="4" t="s">
        <v>33</v>
      </c>
      <c r="B27" s="9" t="n">
        <v>-1</v>
      </c>
      <c r="C27" s="7" t="n">
        <v>-0.3</v>
      </c>
      <c r="D27" s="9" t="n">
        <v>-3</v>
      </c>
      <c r="E27" s="7" t="n">
        <v>-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28</v>
      </c>
    </row>
    <row r="3" spans="1:3">
      <c r="A3" s="4" t="s">
        <v>645</v>
      </c>
    </row>
    <row r="4" spans="1:3">
      <c r="A4" s="3" t="s">
        <v>646</v>
      </c>
    </row>
    <row r="5" spans="1:3">
      <c r="A5" s="4" t="s">
        <v>647</v>
      </c>
      <c r="B5" s="7" t="n">
        <v>13.2</v>
      </c>
      <c r="C5" s="7" t="n">
        <v>1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27</v>
      </c>
      <c r="D1" s="2" t="s">
        <v>1</v>
      </c>
    </row>
    <row r="2" spans="1:5">
      <c r="B2" s="2" t="s">
        <v>2</v>
      </c>
      <c r="C2" s="2" t="s">
        <v>28</v>
      </c>
      <c r="D2" s="2" t="s">
        <v>2</v>
      </c>
      <c r="E2" s="2" t="s">
        <v>28</v>
      </c>
    </row>
    <row r="3" spans="1:5">
      <c r="A3" s="3" t="s">
        <v>649</v>
      </c>
    </row>
    <row r="4" spans="1:5">
      <c r="A4" s="4" t="s">
        <v>650</v>
      </c>
      <c r="D4" s="7" t="n">
        <v>314.7</v>
      </c>
    </row>
    <row r="5" spans="1:5">
      <c r="A5" s="4" t="s">
        <v>46</v>
      </c>
      <c r="B5" s="7" t="n">
        <v>6.6</v>
      </c>
      <c r="C5" s="7" t="n">
        <v>22.3</v>
      </c>
      <c r="D5" s="5" t="n">
        <v>42</v>
      </c>
      <c r="E5" s="7" t="n">
        <v>30.7</v>
      </c>
    </row>
    <row r="6" spans="1:5">
      <c r="A6" s="4" t="s">
        <v>651</v>
      </c>
      <c r="B6" s="8" t="n">
        <v>369.7</v>
      </c>
      <c r="D6" s="8" t="n">
        <v>369.7</v>
      </c>
    </row>
    <row r="7" spans="1:5">
      <c r="A7" s="4" t="s">
        <v>652</v>
      </c>
      <c r="B7" s="5" t="n">
        <v>0</v>
      </c>
      <c r="C7" s="8" t="n">
        <v>0.3</v>
      </c>
      <c r="D7" s="8" t="n">
        <v>0.6</v>
      </c>
      <c r="E7" s="8" t="n">
        <v>-0.2</v>
      </c>
    </row>
    <row r="8" spans="1:5">
      <c r="A8" s="4" t="s">
        <v>653</v>
      </c>
      <c r="B8" s="8" t="n">
        <v>0.1</v>
      </c>
      <c r="C8" s="8" t="n">
        <v>-10.3</v>
      </c>
      <c r="D8" s="8" t="n">
        <v>5.3</v>
      </c>
      <c r="E8" s="8" t="n">
        <v>-10.2</v>
      </c>
    </row>
    <row r="9" spans="1:5">
      <c r="A9" s="4" t="s">
        <v>654</v>
      </c>
    </row>
    <row r="10" spans="1:5">
      <c r="A10" s="3" t="s">
        <v>649</v>
      </c>
    </row>
    <row r="11" spans="1:5">
      <c r="A11" s="4" t="s">
        <v>650</v>
      </c>
      <c r="B11" s="8" t="n">
        <v>358.6</v>
      </c>
      <c r="C11" s="8" t="n">
        <v>208.7</v>
      </c>
      <c r="D11" s="8" t="n">
        <v>314.7</v>
      </c>
      <c r="E11" s="8" t="n">
        <v>191.6</v>
      </c>
    </row>
    <row r="12" spans="1:5">
      <c r="A12" s="4" t="s">
        <v>46</v>
      </c>
      <c r="B12" s="8" t="n">
        <v>6.6</v>
      </c>
      <c r="C12" s="8" t="n">
        <v>22.3</v>
      </c>
      <c r="D12" s="5" t="n">
        <v>42</v>
      </c>
      <c r="E12" s="8" t="n">
        <v>30.7</v>
      </c>
    </row>
    <row r="13" spans="1:5">
      <c r="A13" s="4" t="s">
        <v>655</v>
      </c>
      <c r="B13" s="8" t="n">
        <v>-0.1</v>
      </c>
      <c r="C13" s="8" t="n">
        <v>0.5</v>
      </c>
      <c r="D13" s="8" t="n">
        <v>-1.1</v>
      </c>
      <c r="E13" s="8" t="n">
        <v>0.3</v>
      </c>
    </row>
    <row r="14" spans="1:5">
      <c r="A14" s="4" t="s">
        <v>656</v>
      </c>
      <c r="B14" s="8" t="n">
        <v>-0.9</v>
      </c>
      <c r="C14" s="8" t="n">
        <v>16.2</v>
      </c>
      <c r="D14" s="8" t="n">
        <v>2.3</v>
      </c>
      <c r="E14" s="8" t="n">
        <v>15.9</v>
      </c>
    </row>
    <row r="15" spans="1:5">
      <c r="A15" s="4" t="s">
        <v>657</v>
      </c>
      <c r="B15" s="5" t="n">
        <v>0</v>
      </c>
      <c r="C15" s="8" t="n">
        <v>2.4</v>
      </c>
      <c r="D15" s="8" t="n">
        <v>-0.8</v>
      </c>
      <c r="E15" s="5" t="n">
        <v>2</v>
      </c>
    </row>
    <row r="16" spans="1:5">
      <c r="A16" s="4" t="s">
        <v>658</v>
      </c>
      <c r="B16" s="8" t="n">
        <v>5.6</v>
      </c>
      <c r="C16" s="8" t="n">
        <v>41.4</v>
      </c>
      <c r="D16" s="8" t="n">
        <v>42.4</v>
      </c>
      <c r="E16" s="8" t="n">
        <v>48.9</v>
      </c>
    </row>
    <row r="17" spans="1:5">
      <c r="A17" s="4" t="s">
        <v>629</v>
      </c>
      <c r="D17" s="8" t="n">
        <v>-4.8</v>
      </c>
      <c r="E17" s="5" t="n">
        <v>0</v>
      </c>
    </row>
    <row r="18" spans="1:5">
      <c r="A18" s="4" t="s">
        <v>659</v>
      </c>
      <c r="B18" s="8" t="n">
        <v>2.5</v>
      </c>
      <c r="C18" s="5" t="n">
        <v>2</v>
      </c>
      <c r="D18" s="8" t="n">
        <v>7.8</v>
      </c>
      <c r="E18" s="8" t="n">
        <v>9.4</v>
      </c>
    </row>
    <row r="19" spans="1:5">
      <c r="A19" s="4" t="s">
        <v>464</v>
      </c>
      <c r="B19" s="8" t="n">
        <v>3.3</v>
      </c>
      <c r="C19" s="5" t="n">
        <v>3</v>
      </c>
      <c r="D19" s="8" t="n">
        <v>9.4</v>
      </c>
      <c r="E19" s="8" t="n">
        <v>8.800000000000001</v>
      </c>
    </row>
    <row r="20" spans="1:5">
      <c r="A20" s="4" t="s">
        <v>660</v>
      </c>
      <c r="B20" s="8" t="n">
        <v>-0.3</v>
      </c>
      <c r="C20" s="8" t="n">
        <v>-0.1</v>
      </c>
      <c r="D20" s="8" t="n">
        <v>-3.6</v>
      </c>
      <c r="E20" s="8" t="n">
        <v>-3.7</v>
      </c>
    </row>
    <row r="21" spans="1:5">
      <c r="A21" s="4" t="s">
        <v>651</v>
      </c>
      <c r="B21" s="8" t="n">
        <v>369.7</v>
      </c>
      <c r="C21" s="5" t="n">
        <v>255</v>
      </c>
      <c r="D21" s="8" t="n">
        <v>369.7</v>
      </c>
      <c r="E21" s="5" t="n">
        <v>255</v>
      </c>
    </row>
    <row r="22" spans="1:5">
      <c r="A22" s="4" t="s">
        <v>661</v>
      </c>
    </row>
    <row r="23" spans="1:5">
      <c r="A23" s="3" t="s">
        <v>649</v>
      </c>
    </row>
    <row r="24" spans="1:5">
      <c r="A24" s="4" t="s">
        <v>662</v>
      </c>
      <c r="B24" s="5" t="n">
        <v>4</v>
      </c>
      <c r="C24" s="5" t="n">
        <v>0</v>
      </c>
      <c r="D24" s="5" t="n">
        <v>4</v>
      </c>
      <c r="E24" s="5" t="n">
        <v>0</v>
      </c>
    </row>
    <row r="25" spans="1:5">
      <c r="A25" s="4" t="s">
        <v>663</v>
      </c>
    </row>
    <row r="26" spans="1:5">
      <c r="A26" s="3" t="s">
        <v>649</v>
      </c>
    </row>
    <row r="27" spans="1:5">
      <c r="A27" s="4" t="s">
        <v>662</v>
      </c>
      <c r="B27" s="7" t="n">
        <v>-0.2</v>
      </c>
      <c r="C27" s="9" t="n">
        <v>0</v>
      </c>
      <c r="D27" s="7" t="n">
        <v>-0.2</v>
      </c>
      <c r="E27" s="9"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7"/>
    <col customWidth="1" max="10" min="10" width="21"/>
    <col customWidth="1" max="11" min="11" width="21"/>
  </cols>
  <sheetData>
    <row r="1" spans="1:11">
      <c r="A1" s="1" t="s">
        <v>664</v>
      </c>
      <c r="B1" s="2" t="s">
        <v>665</v>
      </c>
      <c r="C1" s="2" t="s">
        <v>666</v>
      </c>
      <c r="D1" s="2" t="s">
        <v>275</v>
      </c>
      <c r="E1" s="2" t="s">
        <v>276</v>
      </c>
      <c r="F1" s="2" t="s">
        <v>277</v>
      </c>
      <c r="G1" s="2" t="s">
        <v>278</v>
      </c>
      <c r="H1" s="2" t="s">
        <v>279</v>
      </c>
      <c r="I1" s="2" t="s">
        <v>667</v>
      </c>
      <c r="J1" s="2" t="s">
        <v>277</v>
      </c>
      <c r="K1" s="2" t="s">
        <v>668</v>
      </c>
    </row>
    <row r="2" spans="1:11">
      <c r="A2" s="3" t="s">
        <v>669</v>
      </c>
    </row>
    <row r="3" spans="1:11">
      <c r="A3" s="4" t="s">
        <v>670</v>
      </c>
      <c r="D3" s="7" t="n">
        <v>648.5</v>
      </c>
      <c r="I3" s="7" t="n">
        <v>648.5</v>
      </c>
      <c r="K3" s="7" t="n">
        <v>685.7</v>
      </c>
    </row>
    <row r="4" spans="1:11">
      <c r="A4" s="4" t="s">
        <v>671</v>
      </c>
      <c r="D4" s="8" t="n">
        <v>605.3</v>
      </c>
      <c r="I4" s="8" t="n">
        <v>605.3</v>
      </c>
      <c r="K4" s="8" t="n">
        <v>641.2</v>
      </c>
    </row>
    <row r="5" spans="1:11">
      <c r="A5" s="4" t="s">
        <v>672</v>
      </c>
      <c r="I5" s="8" t="n">
        <v>26.9</v>
      </c>
    </row>
    <row r="6" spans="1:11">
      <c r="A6" s="4" t="s">
        <v>673</v>
      </c>
      <c r="I6" s="8" t="n">
        <v>5.3</v>
      </c>
      <c r="J6" s="7" t="n">
        <v>36.8</v>
      </c>
    </row>
    <row r="7" spans="1:11">
      <c r="A7" s="4" t="s">
        <v>458</v>
      </c>
      <c r="D7" s="8" t="n">
        <v>13.4</v>
      </c>
      <c r="F7" s="7" t="n">
        <v>29.7</v>
      </c>
      <c r="I7" s="8" t="n">
        <v>55.4</v>
      </c>
      <c r="J7" s="5" t="n">
        <v>54</v>
      </c>
    </row>
    <row r="8" spans="1:11">
      <c r="A8" s="4" t="s">
        <v>30</v>
      </c>
      <c r="D8" s="8" t="n">
        <v>-362.5</v>
      </c>
      <c r="F8" s="8" t="n">
        <v>-348.5</v>
      </c>
      <c r="I8" s="8" t="n">
        <v>-1093.6</v>
      </c>
      <c r="J8" s="8" t="n">
        <v>-1038.8</v>
      </c>
    </row>
    <row r="9" spans="1:11">
      <c r="A9" s="4" t="s">
        <v>32</v>
      </c>
      <c r="D9" s="8" t="n">
        <v>274.8</v>
      </c>
      <c r="F9" s="8" t="n">
        <v>263.4</v>
      </c>
      <c r="I9" s="7" t="n">
        <v>818.1</v>
      </c>
      <c r="J9" s="8" t="n">
        <v>789.5</v>
      </c>
    </row>
    <row r="10" spans="1:11">
      <c r="A10" s="4" t="s">
        <v>674</v>
      </c>
    </row>
    <row r="11" spans="1:11">
      <c r="A11" s="3" t="s">
        <v>669</v>
      </c>
    </row>
    <row r="12" spans="1:11">
      <c r="A12" s="4" t="s">
        <v>672</v>
      </c>
      <c r="H12" s="7" t="n">
        <v>2.3</v>
      </c>
    </row>
    <row r="13" spans="1:11">
      <c r="A13" s="4" t="s">
        <v>675</v>
      </c>
      <c r="D13" s="8" t="n">
        <v>5.5</v>
      </c>
      <c r="J13" s="8" t="n">
        <v>8.5</v>
      </c>
    </row>
    <row r="14" spans="1:11">
      <c r="A14" s="4" t="s">
        <v>676</v>
      </c>
    </row>
    <row r="15" spans="1:11">
      <c r="A15" s="3" t="s">
        <v>669</v>
      </c>
    </row>
    <row r="16" spans="1:11">
      <c r="A16" s="4" t="s">
        <v>677</v>
      </c>
      <c r="I16" s="5" t="n">
        <v>50</v>
      </c>
    </row>
    <row r="17" spans="1:11">
      <c r="A17" s="4" t="s">
        <v>678</v>
      </c>
    </row>
    <row r="18" spans="1:11">
      <c r="A18" s="3" t="s">
        <v>669</v>
      </c>
    </row>
    <row r="19" spans="1:11">
      <c r="A19" s="4" t="s">
        <v>679</v>
      </c>
      <c r="D19" s="8" t="n">
        <v>618.1</v>
      </c>
      <c r="I19" s="7" t="n">
        <v>618.1</v>
      </c>
      <c r="K19" s="8" t="n">
        <v>651.6</v>
      </c>
    </row>
    <row r="20" spans="1:11">
      <c r="A20" s="4" t="s">
        <v>680</v>
      </c>
    </row>
    <row r="21" spans="1:11">
      <c r="A21" s="3" t="s">
        <v>669</v>
      </c>
    </row>
    <row r="22" spans="1:11">
      <c r="A22" s="4" t="s">
        <v>681</v>
      </c>
      <c r="D22" s="8" t="n">
        <v>558.5</v>
      </c>
      <c r="I22" s="8" t="n">
        <v>558.5</v>
      </c>
      <c r="K22" s="7" t="n">
        <v>590.9</v>
      </c>
    </row>
    <row r="23" spans="1:11">
      <c r="A23" s="4" t="s">
        <v>427</v>
      </c>
    </row>
    <row r="24" spans="1:11">
      <c r="A24" s="3" t="s">
        <v>669</v>
      </c>
    </row>
    <row r="25" spans="1:11">
      <c r="A25" s="4" t="s">
        <v>30</v>
      </c>
      <c r="D25" s="8" t="n">
        <v>-146.2</v>
      </c>
      <c r="F25" s="8" t="n">
        <v>-162.2</v>
      </c>
      <c r="I25" s="8" t="n">
        <v>-469.7</v>
      </c>
      <c r="J25" s="5" t="n">
        <v>-504</v>
      </c>
    </row>
    <row r="26" spans="1:11">
      <c r="A26" s="4" t="s">
        <v>460</v>
      </c>
    </row>
    <row r="27" spans="1:11">
      <c r="A27" s="3" t="s">
        <v>669</v>
      </c>
    </row>
    <row r="28" spans="1:11">
      <c r="A28" s="4" t="s">
        <v>458</v>
      </c>
      <c r="D28" s="8" t="n">
        <v>29.6</v>
      </c>
      <c r="F28" s="8" t="n">
        <v>45.4</v>
      </c>
      <c r="I28" s="8" t="n">
        <v>107.6</v>
      </c>
      <c r="J28" s="8" t="n">
        <v>100.4</v>
      </c>
    </row>
    <row r="29" spans="1:11">
      <c r="A29" s="4" t="s">
        <v>682</v>
      </c>
    </row>
    <row r="30" spans="1:11">
      <c r="A30" s="3" t="s">
        <v>669</v>
      </c>
    </row>
    <row r="31" spans="1:11">
      <c r="A31" s="4" t="s">
        <v>458</v>
      </c>
      <c r="D31" s="8" t="n">
        <v>-1.5</v>
      </c>
      <c r="F31" s="7" t="n">
        <v>13.3</v>
      </c>
      <c r="I31" s="8" t="n">
        <v>7.2</v>
      </c>
      <c r="J31" s="8" t="n">
        <v>7.9</v>
      </c>
    </row>
    <row r="32" spans="1:11">
      <c r="A32" s="4" t="s">
        <v>683</v>
      </c>
    </row>
    <row r="33" spans="1:11">
      <c r="A33" s="3" t="s">
        <v>669</v>
      </c>
    </row>
    <row r="34" spans="1:11">
      <c r="A34" s="4" t="s">
        <v>458</v>
      </c>
      <c r="D34" s="8" t="n">
        <v>-4.7</v>
      </c>
      <c r="I34" s="8" t="n">
        <v>-4.7</v>
      </c>
      <c r="J34" s="8" t="n">
        <v>-22.9</v>
      </c>
    </row>
    <row r="35" spans="1:11">
      <c r="A35" s="4" t="s">
        <v>30</v>
      </c>
      <c r="D35" s="8" t="n">
        <v>2.7</v>
      </c>
      <c r="G35" s="7" t="n">
        <v>13.5</v>
      </c>
      <c r="I35" s="7" t="n">
        <v>2.7</v>
      </c>
      <c r="J35" s="8" t="n">
        <v>13.5</v>
      </c>
    </row>
    <row r="36" spans="1:11">
      <c r="A36" s="4" t="s">
        <v>32</v>
      </c>
      <c r="D36" s="9" t="n">
        <v>2</v>
      </c>
      <c r="E36" s="7" t="n">
        <v>9.4</v>
      </c>
    </row>
    <row r="37" spans="1:11">
      <c r="A37" s="4" t="s">
        <v>684</v>
      </c>
    </row>
    <row r="38" spans="1:11">
      <c r="A38" s="3" t="s">
        <v>669</v>
      </c>
    </row>
    <row r="39" spans="1:11">
      <c r="A39" s="4" t="s">
        <v>685</v>
      </c>
      <c r="J39" s="9" t="n">
        <v>3</v>
      </c>
    </row>
    <row r="40" spans="1:11">
      <c r="A40" s="4" t="s">
        <v>686</v>
      </c>
    </row>
    <row r="41" spans="1:11">
      <c r="A41" s="3" t="s">
        <v>669</v>
      </c>
    </row>
    <row r="42" spans="1:11">
      <c r="A42" s="4" t="s">
        <v>687</v>
      </c>
      <c r="B42" s="7" t="n">
        <v>18.1</v>
      </c>
      <c r="C42" s="13" t="n">
        <v>2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8</v>
      </c>
      <c r="B1" s="2" t="s">
        <v>275</v>
      </c>
      <c r="C1" s="2" t="s">
        <v>689</v>
      </c>
      <c r="D1" s="2" t="s">
        <v>668</v>
      </c>
      <c r="E1" s="2" t="s">
        <v>690</v>
      </c>
    </row>
    <row r="2" spans="1:5">
      <c r="A2" s="3" t="s">
        <v>669</v>
      </c>
    </row>
    <row r="3" spans="1:5">
      <c r="A3" s="4" t="s">
        <v>691</v>
      </c>
      <c r="E3" s="14" t="n">
        <v>30.3</v>
      </c>
    </row>
    <row r="4" spans="1:5">
      <c r="A4" s="4" t="s">
        <v>692</v>
      </c>
    </row>
    <row r="5" spans="1:5">
      <c r="A5" s="3" t="s">
        <v>669</v>
      </c>
    </row>
    <row r="6" spans="1:5">
      <c r="A6" s="4" t="s">
        <v>693</v>
      </c>
      <c r="B6" s="4" t="s">
        <v>694</v>
      </c>
      <c r="C6" s="4" t="s">
        <v>694</v>
      </c>
    </row>
    <row r="7" spans="1:5">
      <c r="A7" s="4" t="s">
        <v>695</v>
      </c>
      <c r="E7" s="14" t="n">
        <v>287.3</v>
      </c>
    </row>
    <row r="8" spans="1:5">
      <c r="A8" s="4" t="s">
        <v>696</v>
      </c>
      <c r="B8" s="7" t="n">
        <v>18.1</v>
      </c>
      <c r="C8" s="13" t="n">
        <v>257</v>
      </c>
      <c r="D8" s="7" t="n">
        <v>2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56</v>
      </c>
    </row>
    <row r="2" spans="1:3">
      <c r="A2" s="3" t="s">
        <v>698</v>
      </c>
    </row>
    <row r="3" spans="1:3">
      <c r="A3" s="4" t="s">
        <v>699</v>
      </c>
      <c r="B3" s="5" t="n">
        <v>28</v>
      </c>
      <c r="C3" s="5" t="n">
        <v>28</v>
      </c>
    </row>
    <row r="4" spans="1:3">
      <c r="A4" s="4" t="s">
        <v>700</v>
      </c>
      <c r="B4" s="5" t="n">
        <v>15</v>
      </c>
    </row>
    <row r="5" spans="1:3">
      <c r="A5" s="4" t="s">
        <v>701</v>
      </c>
      <c r="B5" s="5"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02</v>
      </c>
      <c r="B1" s="2" t="s">
        <v>27</v>
      </c>
      <c r="E1" s="2" t="s">
        <v>1</v>
      </c>
    </row>
    <row r="2" spans="1:6">
      <c r="B2" s="2" t="s">
        <v>2</v>
      </c>
      <c r="C2" s="2" t="s">
        <v>56</v>
      </c>
      <c r="D2" s="2" t="s">
        <v>28</v>
      </c>
      <c r="E2" s="2" t="s">
        <v>2</v>
      </c>
      <c r="F2" s="2" t="s">
        <v>28</v>
      </c>
    </row>
    <row r="3" spans="1:6">
      <c r="A3" s="3" t="s">
        <v>703</v>
      </c>
    </row>
    <row r="4" spans="1:6">
      <c r="A4" s="4" t="s">
        <v>704</v>
      </c>
      <c r="B4" s="9" t="n">
        <v>27900000</v>
      </c>
      <c r="E4" s="9" t="n">
        <v>27900000</v>
      </c>
    </row>
    <row r="5" spans="1:6">
      <c r="A5" s="4" t="s">
        <v>705</v>
      </c>
      <c r="B5" s="5" t="n">
        <v>19800000</v>
      </c>
      <c r="E5" s="5" t="n">
        <v>19800000</v>
      </c>
    </row>
    <row r="6" spans="1:6">
      <c r="A6" s="4" t="s">
        <v>706</v>
      </c>
      <c r="B6" s="5" t="n">
        <v>16100000</v>
      </c>
      <c r="E6" s="5" t="n">
        <v>16100000</v>
      </c>
    </row>
    <row r="7" spans="1:6">
      <c r="A7" s="4" t="s">
        <v>707</v>
      </c>
      <c r="B7" s="5" t="n">
        <v>4800000</v>
      </c>
      <c r="E7" s="5" t="n">
        <v>4800000</v>
      </c>
    </row>
    <row r="8" spans="1:6">
      <c r="A8" s="4" t="s">
        <v>708</v>
      </c>
      <c r="B8" s="5" t="n">
        <v>3700000</v>
      </c>
      <c r="E8" s="5" t="n">
        <v>3700000</v>
      </c>
    </row>
    <row r="9" spans="1:6">
      <c r="A9" s="4" t="s">
        <v>709</v>
      </c>
      <c r="E9" s="5" t="n">
        <v>0</v>
      </c>
    </row>
    <row r="10" spans="1:6">
      <c r="A10" s="3" t="s">
        <v>710</v>
      </c>
    </row>
    <row r="11" spans="1:6">
      <c r="A11" s="4" t="s">
        <v>42</v>
      </c>
      <c r="B11" s="5" t="n">
        <v>-1700000</v>
      </c>
      <c r="D11" s="9" t="n">
        <v>-4800000</v>
      </c>
      <c r="E11" s="5" t="n">
        <v>-6200000</v>
      </c>
      <c r="F11" s="9" t="n">
        <v>-14000000</v>
      </c>
    </row>
    <row r="12" spans="1:6">
      <c r="A12" s="4" t="s">
        <v>711</v>
      </c>
      <c r="B12" s="9" t="n">
        <v>8500000</v>
      </c>
      <c r="D12" s="9" t="n">
        <v>26800000</v>
      </c>
      <c r="E12" s="9" t="n">
        <v>45100000</v>
      </c>
      <c r="F12" s="9" t="n">
        <v>38000000</v>
      </c>
    </row>
    <row r="13" spans="1:6">
      <c r="A13" s="4" t="s">
        <v>712</v>
      </c>
      <c r="B13" s="4" t="s">
        <v>713</v>
      </c>
      <c r="D13" s="4" t="s">
        <v>714</v>
      </c>
      <c r="E13" s="4" t="s">
        <v>715</v>
      </c>
      <c r="F13" s="4" t="s">
        <v>716</v>
      </c>
    </row>
    <row r="14" spans="1:6">
      <c r="A14" s="4" t="s">
        <v>717</v>
      </c>
      <c r="E14" s="9" t="n">
        <v>1000000</v>
      </c>
    </row>
    <row r="15" spans="1:6">
      <c r="A15" s="4" t="s">
        <v>718</v>
      </c>
      <c r="E15" s="5" t="n">
        <v>1700000</v>
      </c>
    </row>
    <row r="16" spans="1:6">
      <c r="A16" s="4" t="s">
        <v>719</v>
      </c>
      <c r="C16" s="9" t="n">
        <v>11800000</v>
      </c>
    </row>
    <row r="17" spans="1:6">
      <c r="A17" s="4" t="s">
        <v>720</v>
      </c>
      <c r="E17" s="5" t="n">
        <v>900000</v>
      </c>
    </row>
    <row r="18" spans="1:6">
      <c r="A18" s="4" t="s">
        <v>721</v>
      </c>
    </row>
    <row r="19" spans="1:6">
      <c r="A19" s="3" t="s">
        <v>710</v>
      </c>
    </row>
    <row r="20" spans="1:6">
      <c r="A20" s="4" t="s">
        <v>717</v>
      </c>
      <c r="D20" s="7" t="n">
        <v>4.1</v>
      </c>
      <c r="F20" s="9" t="n">
        <v>4100000</v>
      </c>
    </row>
    <row r="21" spans="1:6">
      <c r="A21" s="4" t="s">
        <v>722</v>
      </c>
    </row>
    <row r="22" spans="1:6">
      <c r="A22" s="3" t="s">
        <v>703</v>
      </c>
    </row>
    <row r="23" spans="1:6">
      <c r="A23" s="4" t="s">
        <v>723</v>
      </c>
      <c r="B23" s="9" t="n">
        <v>10000000</v>
      </c>
      <c r="E23" s="9" t="n">
        <v>10000000</v>
      </c>
    </row>
    <row r="24" spans="1:6">
      <c r="A24" s="4" t="s">
        <v>724</v>
      </c>
    </row>
    <row r="25" spans="1:6">
      <c r="A25" s="3" t="s">
        <v>710</v>
      </c>
    </row>
    <row r="26" spans="1:6">
      <c r="A26" s="4" t="s">
        <v>725</v>
      </c>
      <c r="D26" s="9" t="n">
        <v>5000000</v>
      </c>
      <c r="F26" s="9" t="n">
        <v>346000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727</v>
      </c>
    </row>
    <row r="2" spans="1:3">
      <c r="A2" s="4" t="s">
        <v>728</v>
      </c>
    </row>
    <row r="3" spans="1:3">
      <c r="A3" s="3" t="s">
        <v>729</v>
      </c>
    </row>
    <row r="4" spans="1:3">
      <c r="A4" s="4" t="s">
        <v>730</v>
      </c>
      <c r="B4" s="12" t="n">
        <v>43</v>
      </c>
      <c r="C4" s="12" t="n">
        <v>79</v>
      </c>
    </row>
    <row r="5" spans="1:3">
      <c r="A5" s="4" t="s">
        <v>731</v>
      </c>
    </row>
    <row r="6" spans="1:3">
      <c r="A6" s="3" t="s">
        <v>729</v>
      </c>
    </row>
    <row r="7" spans="1:3">
      <c r="A7" s="4" t="s">
        <v>730</v>
      </c>
      <c r="B7" s="8" t="n">
        <v>28.7</v>
      </c>
      <c r="C7" s="5" t="n">
        <v>79</v>
      </c>
    </row>
    <row r="8" spans="1:3">
      <c r="A8" s="4" t="s">
        <v>732</v>
      </c>
    </row>
    <row r="9" spans="1:3">
      <c r="A9" s="3" t="s">
        <v>729</v>
      </c>
    </row>
    <row r="10" spans="1:3">
      <c r="A10" s="4" t="s">
        <v>733</v>
      </c>
      <c r="B10" s="8" t="n">
        <v>3.5</v>
      </c>
      <c r="C10" s="5" t="n">
        <v>4</v>
      </c>
    </row>
    <row r="11" spans="1:3">
      <c r="A11" s="4" t="s">
        <v>734</v>
      </c>
    </row>
    <row r="12" spans="1:3">
      <c r="A12" s="3" t="s">
        <v>729</v>
      </c>
    </row>
    <row r="13" spans="1:3">
      <c r="A13" s="4" t="s">
        <v>730</v>
      </c>
      <c r="C13" s="12" t="n">
        <v>5</v>
      </c>
    </row>
    <row r="14" spans="1:3">
      <c r="A14" s="4" t="s">
        <v>735</v>
      </c>
    </row>
    <row r="15" spans="1:3">
      <c r="A15" s="3" t="s">
        <v>729</v>
      </c>
    </row>
    <row r="16" spans="1:3">
      <c r="A16" s="4" t="s">
        <v>730</v>
      </c>
      <c r="B16" s="12"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27</v>
      </c>
      <c r="D1" s="2" t="s">
        <v>1</v>
      </c>
    </row>
    <row r="2" spans="1:5">
      <c r="B2" s="2" t="s">
        <v>2</v>
      </c>
      <c r="C2" s="2" t="s">
        <v>28</v>
      </c>
      <c r="D2" s="2" t="s">
        <v>2</v>
      </c>
      <c r="E2" s="2" t="s">
        <v>28</v>
      </c>
    </row>
    <row r="3" spans="1:5">
      <c r="A3" s="3" t="s">
        <v>737</v>
      </c>
    </row>
    <row r="4" spans="1:5">
      <c r="A4" s="4" t="s">
        <v>738</v>
      </c>
      <c r="B4" s="7" t="n">
        <v>-0.7</v>
      </c>
      <c r="C4" s="7" t="n">
        <v>-1.2</v>
      </c>
      <c r="D4" s="7" t="n">
        <v>-3.9</v>
      </c>
      <c r="E4" s="9" t="n">
        <v>4</v>
      </c>
    </row>
    <row r="5" spans="1:5">
      <c r="A5" s="4" t="s">
        <v>739</v>
      </c>
    </row>
    <row r="6" spans="1:5">
      <c r="A6" s="3" t="s">
        <v>737</v>
      </c>
    </row>
    <row r="7" spans="1:5">
      <c r="A7" s="4" t="s">
        <v>740</v>
      </c>
      <c r="D7" s="8" t="n">
        <v>8.699999999999999</v>
      </c>
      <c r="E7" s="8" t="n">
        <v>9.9</v>
      </c>
    </row>
    <row r="8" spans="1:5">
      <c r="A8" s="4" t="s">
        <v>738</v>
      </c>
      <c r="D8" s="8" t="n">
        <v>-3.6</v>
      </c>
      <c r="E8" s="8" t="n">
        <v>-1.6</v>
      </c>
    </row>
    <row r="9" spans="1:5">
      <c r="A9" s="4" t="s">
        <v>741</v>
      </c>
      <c r="D9" s="5" t="n">
        <v>0</v>
      </c>
      <c r="E9" s="8" t="n">
        <v>1.2</v>
      </c>
    </row>
    <row r="10" spans="1:5">
      <c r="A10" s="4" t="s">
        <v>740</v>
      </c>
      <c r="B10" s="8" t="n">
        <v>5.1</v>
      </c>
      <c r="C10" s="8" t="n">
        <v>9.5</v>
      </c>
      <c r="D10" s="8" t="n">
        <v>5.1</v>
      </c>
      <c r="E10" s="8" t="n">
        <v>9.5</v>
      </c>
    </row>
    <row r="11" spans="1:5">
      <c r="A11" s="4" t="s">
        <v>742</v>
      </c>
    </row>
    <row r="12" spans="1:5">
      <c r="A12" s="3" t="s">
        <v>737</v>
      </c>
    </row>
    <row r="13" spans="1:5">
      <c r="A13" s="4" t="s">
        <v>743</v>
      </c>
      <c r="D13" s="8" t="n">
        <v>2.8</v>
      </c>
      <c r="E13" s="8" t="n">
        <v>4.8</v>
      </c>
    </row>
    <row r="14" spans="1:5">
      <c r="A14" s="4" t="s">
        <v>738</v>
      </c>
      <c r="D14" s="8" t="n">
        <v>-1.4</v>
      </c>
      <c r="E14" s="5" t="n">
        <v>-2</v>
      </c>
    </row>
    <row r="15" spans="1:5">
      <c r="A15" s="4" t="s">
        <v>741</v>
      </c>
      <c r="D15" s="5" t="n">
        <v>0</v>
      </c>
      <c r="E15" s="8" t="n">
        <v>0.6</v>
      </c>
    </row>
    <row r="16" spans="1:5">
      <c r="A16" s="4" t="s">
        <v>743</v>
      </c>
      <c r="B16" s="7" t="n">
        <v>1.4</v>
      </c>
      <c r="C16" s="7" t="n">
        <v>3.4</v>
      </c>
      <c r="D16" s="7" t="n">
        <v>1.4</v>
      </c>
      <c r="E16" s="7" t="n">
        <v>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9:07:42Z</dcterms:created>
  <dcterms:modified xmlns:dcterms="http://purl.org/dc/terms/" xmlns:xsi="http://www.w3.org/2001/XMLSchema-instance" xsi:type="dcterms:W3CDTF">2018-11-06T09:07:42Z</dcterms:modified>
</cp:coreProperties>
</file>